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Deconsolidation of Golar Power " sheetId="11" state="visible" r:id="rId11"/>
    <sheet xmlns:r="http://schemas.openxmlformats.org/officeDocument/2006/relationships" name="Assets and Liabilities Held-for" sheetId="12" state="visible" r:id="rId12"/>
    <sheet xmlns:r="http://schemas.openxmlformats.org/officeDocument/2006/relationships" name="Segmental Information" sheetId="13" state="visible" r:id="rId13"/>
    <sheet xmlns:r="http://schemas.openxmlformats.org/officeDocument/2006/relationships" name="Losses Per Share" sheetId="14" state="visible" r:id="rId14"/>
    <sheet xmlns:r="http://schemas.openxmlformats.org/officeDocument/2006/relationships" name="Other Financial Items" sheetId="15" state="visible" r:id="rId15"/>
    <sheet xmlns:r="http://schemas.openxmlformats.org/officeDocument/2006/relationships" name="Variable Interest Entities" sheetId="16" state="visible" r:id="rId16"/>
    <sheet xmlns:r="http://schemas.openxmlformats.org/officeDocument/2006/relationships" name="Newbuilding" sheetId="17" state="visible" r:id="rId17"/>
    <sheet xmlns:r="http://schemas.openxmlformats.org/officeDocument/2006/relationships" name="Asset Under Development" sheetId="18" state="visible" r:id="rId18"/>
    <sheet xmlns:r="http://schemas.openxmlformats.org/officeDocument/2006/relationships" name="Equity in Net Earnings of Affil" sheetId="19" state="visible" r:id="rId19"/>
    <sheet xmlns:r="http://schemas.openxmlformats.org/officeDocument/2006/relationships" name="Other Non-Current Asset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Other Commitments and Contingen" sheetId="25" state="visible" r:id="rId25"/>
    <sheet xmlns:r="http://schemas.openxmlformats.org/officeDocument/2006/relationships" name="Subsequent Events" sheetId="26" state="visible" r:id="rId26"/>
    <sheet xmlns:r="http://schemas.openxmlformats.org/officeDocument/2006/relationships" name="Restatement" sheetId="27" state="visible" r:id="rId27"/>
    <sheet xmlns:r="http://schemas.openxmlformats.org/officeDocument/2006/relationships" name="Accounting Policies (Policies)" sheetId="28" state="visible" r:id="rId28"/>
    <sheet xmlns:r="http://schemas.openxmlformats.org/officeDocument/2006/relationships" name="Deconsolidation of Golar Powe29" sheetId="29" state="visible" r:id="rId29"/>
    <sheet xmlns:r="http://schemas.openxmlformats.org/officeDocument/2006/relationships" name="Assets and Liabilities Held-f30" sheetId="30" state="visible" r:id="rId30"/>
    <sheet xmlns:r="http://schemas.openxmlformats.org/officeDocument/2006/relationships" name="Segmental Information (Tables)" sheetId="31" state="visible" r:id="rId31"/>
    <sheet xmlns:r="http://schemas.openxmlformats.org/officeDocument/2006/relationships" name="Losses Per Share (Tables)" sheetId="32" state="visible" r:id="rId32"/>
    <sheet xmlns:r="http://schemas.openxmlformats.org/officeDocument/2006/relationships" name="Other Financial Items (Tables)" sheetId="33" state="visible" r:id="rId33"/>
    <sheet xmlns:r="http://schemas.openxmlformats.org/officeDocument/2006/relationships" name="Variable Interest Entities (Tab" sheetId="34" state="visible" r:id="rId34"/>
    <sheet xmlns:r="http://schemas.openxmlformats.org/officeDocument/2006/relationships" name="Asset Under Development (Tables" sheetId="35" state="visible" r:id="rId35"/>
    <sheet xmlns:r="http://schemas.openxmlformats.org/officeDocument/2006/relationships" name="Equity in Net Earnings of Aff36" sheetId="36" state="visible" r:id="rId36"/>
    <sheet xmlns:r="http://schemas.openxmlformats.org/officeDocument/2006/relationships" name="Other Non-Current Assets (Table" sheetId="37" state="visible" r:id="rId37"/>
    <sheet xmlns:r="http://schemas.openxmlformats.org/officeDocument/2006/relationships" name="Debt (Tables)" sheetId="38" state="visible" r:id="rId38"/>
    <sheet xmlns:r="http://schemas.openxmlformats.org/officeDocument/2006/relationships" name="Accumulated Other Comprehensi39" sheetId="39" state="visible" r:id="rId39"/>
    <sheet xmlns:r="http://schemas.openxmlformats.org/officeDocument/2006/relationships" name="Financial Instruments (Tables)" sheetId="40" state="visible" r:id="rId40"/>
    <sheet xmlns:r="http://schemas.openxmlformats.org/officeDocument/2006/relationships" name="Related Party Transactions (Tab" sheetId="41" state="visible" r:id="rId41"/>
    <sheet xmlns:r="http://schemas.openxmlformats.org/officeDocument/2006/relationships" name="Other Commitments and Conting42" sheetId="42" state="visible" r:id="rId42"/>
    <sheet xmlns:r="http://schemas.openxmlformats.org/officeDocument/2006/relationships" name="Subsequent Events (Tables)" sheetId="43" state="visible" r:id="rId43"/>
    <sheet xmlns:r="http://schemas.openxmlformats.org/officeDocument/2006/relationships" name="Restatement (Tables)" sheetId="44" state="visible" r:id="rId44"/>
    <sheet xmlns:r="http://schemas.openxmlformats.org/officeDocument/2006/relationships" name="General (Details)" sheetId="45" state="visible" r:id="rId45"/>
    <sheet xmlns:r="http://schemas.openxmlformats.org/officeDocument/2006/relationships" name="Accounting Policies (Details)" sheetId="46" state="visible" r:id="rId46"/>
    <sheet xmlns:r="http://schemas.openxmlformats.org/officeDocument/2006/relationships" name="Deconsolidation of Golar Powe47" sheetId="47" state="visible" r:id="rId47"/>
    <sheet xmlns:r="http://schemas.openxmlformats.org/officeDocument/2006/relationships" name="Deconsolidation of Golar Powe48" sheetId="48" state="visible" r:id="rId48"/>
    <sheet xmlns:r="http://schemas.openxmlformats.org/officeDocument/2006/relationships" name="Deconsolidation of Golar Powe49" sheetId="49" state="visible" r:id="rId49"/>
    <sheet xmlns:r="http://schemas.openxmlformats.org/officeDocument/2006/relationships" name="Deconsolidation of Golar Powe50" sheetId="50" state="visible" r:id="rId50"/>
    <sheet xmlns:r="http://schemas.openxmlformats.org/officeDocument/2006/relationships" name="Deconsolidation of Golar Powe51" sheetId="51" state="visible" r:id="rId51"/>
    <sheet xmlns:r="http://schemas.openxmlformats.org/officeDocument/2006/relationships" name="Assets and Liabilities Held-f52" sheetId="52" state="visible" r:id="rId52"/>
    <sheet xmlns:r="http://schemas.openxmlformats.org/officeDocument/2006/relationships" name="Segmental Information (Details)" sheetId="53" state="visible" r:id="rId53"/>
    <sheet xmlns:r="http://schemas.openxmlformats.org/officeDocument/2006/relationships" name="Segmental Information - Revenue" sheetId="54" state="visible" r:id="rId54"/>
    <sheet xmlns:r="http://schemas.openxmlformats.org/officeDocument/2006/relationships" name="Losses Per Share (Details)" sheetId="55" state="visible" r:id="rId55"/>
    <sheet xmlns:r="http://schemas.openxmlformats.org/officeDocument/2006/relationships" name="Other Financial Items (Details)" sheetId="56" state="visible" r:id="rId56"/>
    <sheet xmlns:r="http://schemas.openxmlformats.org/officeDocument/2006/relationships" name="Variable Interest Entities - Na" sheetId="57" state="visible" r:id="rId57"/>
    <sheet xmlns:r="http://schemas.openxmlformats.org/officeDocument/2006/relationships" name="Variable Interest Entities - Su" sheetId="58" state="visible" r:id="rId58"/>
    <sheet xmlns:r="http://schemas.openxmlformats.org/officeDocument/2006/relationships" name="Variable Interest Entities - 59" sheetId="59" state="visible" r:id="rId59"/>
    <sheet xmlns:r="http://schemas.openxmlformats.org/officeDocument/2006/relationships" name="Variable Interest Entities - Sc" sheetId="60" state="visible" r:id="rId60"/>
    <sheet xmlns:r="http://schemas.openxmlformats.org/officeDocument/2006/relationships" name="Asset Under Development (Detail" sheetId="61" state="visible" r:id="rId61"/>
    <sheet xmlns:r="http://schemas.openxmlformats.org/officeDocument/2006/relationships" name="Asset Under Development - Sched" sheetId="62" state="visible" r:id="rId62"/>
    <sheet xmlns:r="http://schemas.openxmlformats.org/officeDocument/2006/relationships" name="Equity in Net Earnings of Aff63" sheetId="63" state="visible" r:id="rId63"/>
    <sheet xmlns:r="http://schemas.openxmlformats.org/officeDocument/2006/relationships" name="Equity in Net Earnings of Aff64" sheetId="64" state="visible" r:id="rId64"/>
    <sheet xmlns:r="http://schemas.openxmlformats.org/officeDocument/2006/relationships" name="Equity in Net Earnings of Aff65" sheetId="65" state="visible" r:id="rId65"/>
    <sheet xmlns:r="http://schemas.openxmlformats.org/officeDocument/2006/relationships" name="Other Non-Current Assets (Detai" sheetId="66" state="visible" r:id="rId66"/>
    <sheet xmlns:r="http://schemas.openxmlformats.org/officeDocument/2006/relationships" name="Debt (Details)" sheetId="67" state="visible" r:id="rId67"/>
    <sheet xmlns:r="http://schemas.openxmlformats.org/officeDocument/2006/relationships" name="Accumulated Other Comprehensi68" sheetId="68" state="visible" r:id="rId68"/>
    <sheet xmlns:r="http://schemas.openxmlformats.org/officeDocument/2006/relationships" name="Financial Instruments (Details)" sheetId="69" state="visible" r:id="rId69"/>
    <sheet xmlns:r="http://schemas.openxmlformats.org/officeDocument/2006/relationships" name="Financial Instruments - Offsett" sheetId="70" state="visible" r:id="rId70"/>
    <sheet xmlns:r="http://schemas.openxmlformats.org/officeDocument/2006/relationships" name="Related Party Transactions - Sc" sheetId="71" state="visible" r:id="rId71"/>
    <sheet xmlns:r="http://schemas.openxmlformats.org/officeDocument/2006/relationships" name="Related Party Transactions - Ba" sheetId="72" state="visible" r:id="rId72"/>
    <sheet xmlns:r="http://schemas.openxmlformats.org/officeDocument/2006/relationships" name="Related Party Transactions - Tr" sheetId="73" state="visible" r:id="rId73"/>
    <sheet xmlns:r="http://schemas.openxmlformats.org/officeDocument/2006/relationships" name="Related Party Transactions - 74" sheetId="74" state="visible" r:id="rId74"/>
    <sheet xmlns:r="http://schemas.openxmlformats.org/officeDocument/2006/relationships" name="Related Party Transactions - 75" sheetId="75" state="visible" r:id="rId75"/>
    <sheet xmlns:r="http://schemas.openxmlformats.org/officeDocument/2006/relationships" name="Related Party Transactions - 76" sheetId="76" state="visible" r:id="rId76"/>
    <sheet xmlns:r="http://schemas.openxmlformats.org/officeDocument/2006/relationships" name="Related Party Transactions - 77" sheetId="77" state="visible" r:id="rId77"/>
    <sheet xmlns:r="http://schemas.openxmlformats.org/officeDocument/2006/relationships" name="Related Party Transactions - Re" sheetId="78" state="visible" r:id="rId78"/>
    <sheet xmlns:r="http://schemas.openxmlformats.org/officeDocument/2006/relationships" name="Other Commitments and Conting79" sheetId="79" state="visible" r:id="rId79"/>
    <sheet xmlns:r="http://schemas.openxmlformats.org/officeDocument/2006/relationships" name="Subsequent Events (Details)" sheetId="80" state="visible" r:id="rId80"/>
    <sheet xmlns:r="http://schemas.openxmlformats.org/officeDocument/2006/relationships" name="Subsequent Events - Schedule of" sheetId="81" state="visible" r:id="rId81"/>
    <sheet xmlns:r="http://schemas.openxmlformats.org/officeDocument/2006/relationships" name="Restatement - Unaudited Consoli" sheetId="82" state="visible" r:id="rId82"/>
    <sheet xmlns:r="http://schemas.openxmlformats.org/officeDocument/2006/relationships" name="Restatement - Unaudited Conso83" sheetId="83" state="visible" r:id="rId83"/>
    <sheet xmlns:r="http://schemas.openxmlformats.org/officeDocument/2006/relationships" name="Restatement - Unaudited Conso84" sheetId="84" state="visible" r:id="rId84"/>
    <sheet xmlns:r="http://schemas.openxmlformats.org/officeDocument/2006/relationships" name="Restatement - Unaudited Conso85" sheetId="85" state="visible" r:id="rId85"/>
  </sheets>
  <definedNames/>
  <calcPr calcId="124519" fullCalcOnLoad="1"/>
</workbook>
</file>

<file path=xl/sharedStrings.xml><?xml version="1.0" encoding="utf-8"?>
<sst xmlns="http://schemas.openxmlformats.org/spreadsheetml/2006/main" uniqueCount="845">
  <si>
    <t>Document and Entity Information</t>
  </si>
  <si>
    <t>9 Months Ended</t>
  </si>
  <si>
    <t>Sep. 30, 2016</t>
  </si>
  <si>
    <t>Document and Entity Information [Abstract]</t>
  </si>
  <si>
    <t>Entity Registrant Name</t>
  </si>
  <si>
    <t>GOLAR LNG LTD</t>
  </si>
  <si>
    <t>Entity Central Index Key</t>
  </si>
  <si>
    <t>Current Fiscal Year End Date</t>
  </si>
  <si>
    <t>--12-31</t>
  </si>
  <si>
    <t>Document Fiscal Year Focus</t>
  </si>
  <si>
    <t>Document Fiscal Period Focus</t>
  </si>
  <si>
    <t>Q3</t>
  </si>
  <si>
    <t>Document Type</t>
  </si>
  <si>
    <t>6-K</t>
  </si>
  <si>
    <t>Amendment Flag</t>
  </si>
  <si>
    <t>false</t>
  </si>
  <si>
    <t>Document Period End Date</t>
  </si>
  <si>
    <t>Sep. 30,
		2016</t>
  </si>
  <si>
    <t>UNAUDITED CONSOLIDATED STATEMENTS OF INCOME - USD ($) $ in Thousands</t>
  </si>
  <si>
    <t>1 Months Ended</t>
  </si>
  <si>
    <t>Mar. 31, 2016</t>
  </si>
  <si>
    <t>Sep. 30, 2015</t>
  </si>
  <si>
    <t>Operating revenues</t>
  </si>
  <si>
    <t>Vessel and other management fee</t>
  </si>
  <si>
    <t>[1]</t>
  </si>
  <si>
    <t>Operating expenses</t>
  </si>
  <si>
    <t>Vessel operating expenses</t>
  </si>
  <si>
    <t>Administrative expenses</t>
  </si>
  <si>
    <t>Depreciation and amortization</t>
  </si>
  <si>
    <t>Impairment of long-term assets</t>
  </si>
  <si>
    <t>Total operating expenses</t>
  </si>
  <si>
    <t>Gain on disposals to Golar Partners</t>
  </si>
  <si>
    <t>Impairment of vessel held-for-sale</t>
  </si>
  <si>
    <t>Loss on disposal of vessel held-for-sale</t>
  </si>
  <si>
    <t>Other operating gains and losses</t>
  </si>
  <si>
    <t>Operating loss</t>
  </si>
  <si>
    <t>Other non-operating loss</t>
  </si>
  <si>
    <t>Net loss on disposal of Golar Power</t>
  </si>
  <si>
    <t>Total other non-operating income (loss)</t>
  </si>
  <si>
    <t>Financial income (expense)</t>
  </si>
  <si>
    <t>Interest income</t>
  </si>
  <si>
    <t>Interest expense</t>
  </si>
  <si>
    <t>Other financial items, net</t>
  </si>
  <si>
    <t>Net financial expense</t>
  </si>
  <si>
    <t>Loss before taxes and equity in net earnings of affiliates</t>
  </si>
  <si>
    <t>Income taxes</t>
  </si>
  <si>
    <t>Equity in net earnings of affiliates</t>
  </si>
  <si>
    <t>Net loss</t>
  </si>
  <si>
    <t>Net income attributable to non-controlling interests</t>
  </si>
  <si>
    <t>Net loss attributable to Golar LNG Ltd</t>
  </si>
  <si>
    <t>Basic and diluted loss per share (in USD per share)</t>
  </si>
  <si>
    <t>Cash dividends declared and paid per share (in USD per share)</t>
  </si>
  <si>
    <t>Non-collaborative Arrangement Transactions</t>
  </si>
  <si>
    <t>Time and voyage charter revenues</t>
  </si>
  <si>
    <t>Voyage and charterhire expenses</t>
  </si>
  <si>
    <t>Collaborative Arrangement</t>
  </si>
  <si>
    <t>This includes amounts arising from transactions with related parties (see note 17).</t>
  </si>
  <si>
    <t>UNAUDITED CONSOLIDATED STATEMENTS OF COMPREHENSIVE INCOME - USD ($) $ in Thousands</t>
  </si>
  <si>
    <t>Statement of Comprehensive Income [Abstract]</t>
  </si>
  <si>
    <t>Other comprehensive income (loss):</t>
  </si>
  <si>
    <t>Net gain (loss) on qualifying cash flow hedging instruments</t>
  </si>
  <si>
    <t>Other comprehensive income (loss)</t>
  </si>
  <si>
    <t>Comprehensive loss</t>
  </si>
  <si>
    <t>Comprehensive (loss) income attributable to:</t>
  </si>
  <si>
    <t>Stockholders of Golar LNG Limited</t>
  </si>
  <si>
    <t>Non-controlling interests</t>
  </si>
  <si>
    <t>UNAUDITED CONSOLIDATED BALANCE SHEETS - USD ($) $ in Thousands</t>
  </si>
  <si>
    <t>Dec. 31, 2015</t>
  </si>
  <si>
    <t>Current</t>
  </si>
  <si>
    <t>Cash and cash equivalents</t>
  </si>
  <si>
    <t>Restricted cash and short-term receivables</t>
  </si>
  <si>
    <t>Trade accounts receivable</t>
  </si>
  <si>
    <t>[2],[3]</t>
  </si>
  <si>
    <t>Inventory</t>
  </si>
  <si>
    <t>Other receivables, prepaid expenses and accrued income</t>
  </si>
  <si>
    <t>Assets held-for-sale</t>
  </si>
  <si>
    <t>Total current assets</t>
  </si>
  <si>
    <t>Non-current</t>
  </si>
  <si>
    <t>Restricted cash</t>
  </si>
  <si>
    <t>Investment in affiliates</t>
  </si>
  <si>
    <t>Cost method investments</t>
  </si>
  <si>
    <t>Newbuildings</t>
  </si>
  <si>
    <t>Asset under development</t>
  </si>
  <si>
    <t>Vessels and equipment, net</t>
  </si>
  <si>
    <t>Other non-current assets</t>
  </si>
  <si>
    <t>Total assets</t>
  </si>
  <si>
    <t>Current portion of long-term debt and short-term debt, net of deferred finance charges</t>
  </si>
  <si>
    <t>[1],[4]</t>
  </si>
  <si>
    <t>Trade accounts payable</t>
  </si>
  <si>
    <t>Accrued expenses</t>
  </si>
  <si>
    <t>Other current liabilities</t>
  </si>
  <si>
    <t>Liabilities held-for-sale</t>
  </si>
  <si>
    <t>[1],[2]</t>
  </si>
  <si>
    <t>Amounts due to related parties</t>
  </si>
  <si>
    <t>[2]</t>
  </si>
  <si>
    <t>Total current liabilities</t>
  </si>
  <si>
    <t>Long-term debt, net of deferred finance charges</t>
  </si>
  <si>
    <t>Other long-term liabilities</t>
  </si>
  <si>
    <t>Total liabilities</t>
  </si>
  <si>
    <t>Equity</t>
  </si>
  <si>
    <t>Stockholders' equity</t>
  </si>
  <si>
    <t>Total liabilities and stockholders' equity</t>
  </si>
  <si>
    <t>Included within restricted cash and short-term receivables, debt balances and assets and liabilities held-for-sale are amounts relating to certain lessor entities (for which legal ownership resides with financial institutions) that we are required to consolidate under US GAAP into our financial statements as variable interest entities (see note 9).</t>
  </si>
  <si>
    <t>[3]</t>
  </si>
  <si>
    <t>Trade accounts receivable includes amounts due from the Cool Pool arising from our collaborative arrangement, which commenced in October 2015, amounting to $4.6 million as of September 30, 2016 (December 31, 2015: $2.0 million).</t>
  </si>
  <si>
    <t>[4]</t>
  </si>
  <si>
    <t>Following the adoption of the amendments to ASC 835, deferred charges have been re-classified as a direct deduction to the related debt as of September 30, 2016 and December 31, 2015.</t>
  </si>
  <si>
    <t>UNAUDITED CONSOLIDATED BALANCE SHEETS (Parenthetical) - USD ($) $ in Thousands</t>
  </si>
  <si>
    <t>Related Party Transaction [Line Items]</t>
  </si>
  <si>
    <t>Due from related party</t>
  </si>
  <si>
    <t>The Cool Pool</t>
  </si>
  <si>
    <t>UNAUDITED CONSOLIDATED STATEMENTS OF CASHFLOWS - USD ($) $ in Thousands</t>
  </si>
  <si>
    <t>OPERATING ACTIVITIES</t>
  </si>
  <si>
    <t>Adjustments to reconcile net loss to net cash used in operating activities:</t>
  </si>
  <si>
    <t>Amortization of deferred tax benefits on intra-group transfers</t>
  </si>
  <si>
    <t>Amortization of deferred charges and guarantees, net</t>
  </si>
  <si>
    <t>Gain on disposal to Golar Partners</t>
  </si>
  <si>
    <t>Loss on disposal of Golar Power</t>
  </si>
  <si>
    <t>Dividends received</t>
  </si>
  <si>
    <t>Drydocking expenditure</t>
  </si>
  <si>
    <t>Stock-based compensation</t>
  </si>
  <si>
    <t>Loss on sale of vessel</t>
  </si>
  <si>
    <t>Net foreign exchange gain</t>
  </si>
  <si>
    <t>Impairment of loan receivable</t>
  </si>
  <si>
    <t>Change in assets and liabilities, net of effects from the disposal of Golar Power and the disposal of the Golar Eskimo to Golar Partners:</t>
  </si>
  <si>
    <t>Inventories</t>
  </si>
  <si>
    <t>Prepaid expenses, accrued income and other assets</t>
  </si>
  <si>
    <t>Amounts due from/to related companies</t>
  </si>
  <si>
    <t>Accrued expenses and deferred income</t>
  </si>
  <si>
    <t>Other liabilities</t>
  </si>
  <si>
    <t>Net cash used in operating activities</t>
  </si>
  <si>
    <t>INVESTING ACTIVITIES</t>
  </si>
  <si>
    <t>Additions to vessels and equipment</t>
  </si>
  <si>
    <t>Additions to newbuildings</t>
  </si>
  <si>
    <t>Additions to assets under development</t>
  </si>
  <si>
    <t>Additions to investment in affiliates</t>
  </si>
  <si>
    <t>Acquisition of vessel</t>
  </si>
  <si>
    <t>Proceeds from disposal of fixed assets</t>
  </si>
  <si>
    <t>Investment in subsidiary, net of cash acquired</t>
  </si>
  <si>
    <t>Repayment of short-term loan granted to third party</t>
  </si>
  <si>
    <t>Loans granted (including related parties)</t>
  </si>
  <si>
    <t>Repayment of short-term loan granted to Golar Partners</t>
  </si>
  <si>
    <t>Proceeds from disposal of business to Golar Partners, net of cash disposed (including repayments on related vendor financing loans granted)</t>
  </si>
  <si>
    <t>Net proceeds from disposal of Golar Power</t>
  </si>
  <si>
    <t>Proceeds from partial disposal of interests in investments in affiliates</t>
  </si>
  <si>
    <t>Net cash provided by (used in) investing activities</t>
  </si>
  <si>
    <t>FINANCING ACTIVITIES</t>
  </si>
  <si>
    <t>Proceeds from short-term and long-term debt (including related parties)</t>
  </si>
  <si>
    <t>Repayments of short-term and long-term debt (including related parties)</t>
  </si>
  <si>
    <t>Financing costs paid</t>
  </si>
  <si>
    <t>Cash dividends paid</t>
  </si>
  <si>
    <t>Purchase of treasury shares</t>
  </si>
  <si>
    <t>Proceeds from exercise of share options</t>
  </si>
  <si>
    <t>Net cash provided by financing activities</t>
  </si>
  <si>
    <t>Net increase in cash and cash equivalents</t>
  </si>
  <si>
    <t>Cash and cash equivalents at beginning of period</t>
  </si>
  <si>
    <t>Cash and cash equivalents at end of period</t>
  </si>
  <si>
    <t>UNAUDITED CONSOLIDATED STATEMENTS OF CHANGES IN EQUITY - USD ($) $ in Thousands</t>
  </si>
  <si>
    <t>Total</t>
  </si>
  <si>
    <t>Share Capital</t>
  </si>
  <si>
    <t>Treasury Shares</t>
  </si>
  <si>
    <t>Additional Paid-in Capital</t>
  </si>
  <si>
    <t>Contributed Surplus</t>
  </si>
  <si>
    <t>Accumulated Other Comprehensive (Loss) Income</t>
  </si>
  <si>
    <t>Accumulated Retained Earnings</t>
  </si>
  <si>
    <t>Total before Non-controlling Interest</t>
  </si>
  <si>
    <t>Non-controlling Interests</t>
  </si>
  <si>
    <t>Beginning balance at Dec. 31, 2014</t>
  </si>
  <si>
    <t>Increase (Decrease) in Stockholders' Equity [Roll Forward]</t>
  </si>
  <si>
    <t>Net (loss) income</t>
  </si>
  <si>
    <t>Dividends</t>
  </si>
  <si>
    <t>Exercise of share options</t>
  </si>
  <si>
    <t>Grant of share options</t>
  </si>
  <si>
    <t>Forfeiture of share options</t>
  </si>
  <si>
    <t>Cancellation of share options</t>
  </si>
  <si>
    <t>Transfer of additional paid-in capital</t>
  </si>
  <si>
    <t>Ending balance at Sep. 30, 2015</t>
  </si>
  <si>
    <t>Beginning balance at Dec. 31, 2015</t>
  </si>
  <si>
    <t>Treasury shares</t>
  </si>
  <si>
    <t>Ending balance at Sep. 30, 2016</t>
  </si>
  <si>
    <t>Contributed Surplus is 'capital' that can be returned to shareholders without the need to reduce share capital, thereby giving Golar greater flexibility when it comes to declaring dividends.</t>
  </si>
  <si>
    <t>General</t>
  </si>
  <si>
    <t>Organization, Consolidation and Presentation of Financial Statements [Abstract]</t>
  </si>
  <si>
    <t>GENERAL Golar LNG Limited (the "Company" or "Golar") was incorporated in Hamilton, Bermuda on May 10, 2001 for the purpose of acquiring the liquefied natural gas ("LNG") shipping interests of Osprey Maritime Limited ("Osprey"), which was owned by World Shipholding Limited ("World Shipholding"). As of September 30, 2016 , our fleet is comprised of fourteen LNG carriers (including the Golar Grand , which we have chartered back from Golar Partners until October 2017, and the Golar Tundra , which we sold to Golar Partners in May 2016 but we are required to consolidate until she commences service under the WAGL charter) and one Floating Storage Regasification Unit (''FSRU''). We also operate, under management agreements, Golar LNG Partners LP's ("Golar Partners" or the "Partnership") fleet of three LNG carriers (excluding the Golar Grand ) and six FSRUs, and since July 6, 2016, Golar Power Limited' s ("Golar Power") fleet of two LNG carriers and one new building commitment. Collectively with Golar Partners and Golar Power, our combined fleet is comprised of nineteen LNG carriers and seven FSRUs. In July 2014, we ordered our first Floating Liquefaction Natural Gas Vessel ("FLNG") based on the conversion of our existing LNG carrier, the Hilli. The Hilli is currently undergoing its FLNG conversion with an expected completion and redelivery date in 2017. We signed agreements for the conversion of the LNG carriers the Gimi and the Gandria to FLNGs in December 2014 and July 2015, respectively. However, we are yet to lodge our final notices to proceed on either of these vessels. As used herein and unless otherwise required by the context, the terms "Golar", the "Company", "we", "our" and words of similar import refer to Golar or anyone or more of its consolidated subsidiaries, or to all such entities. Going concern The condensed consolidated financial statements have been prepared on a going concern basis. Our convertible bonds are due to mature in March 2017. As of September 30, 2016 , the debt outstanding in respect of our convertible bonds was $247.6 million . We intend to fund their settlement (to date we have repurchased bonds to the value of $30.3 million ) with proceeds from both (i) our recent equity offering which closed in November 2016, raising net proceeds of $170.4 million ; and (ii) the remainder is expected to come from the proceeds of a new term loan credit facility of up to $150 million with Citibank N.A. Whilst a written commitment was received in November 2016, this is subject to execution of operative documents considered customary for such a facility. In addition, to address our anticipated working capital requirements over the next 12 months, we remain in ongoing negotiations with financial institutions for the refinancing of one or more of our newbuildings. However, given the challenging market conditions, albeit signs of an anticipated recovery have been observed, timing remains uncertain. While we believe we will be able to obtain the necessary funds from these refinancings, we cannot be certain that the proposed new credit facilities will be executed in time or at all. However, we have a track record of successfully financing and refinancing our vessels, even in the absence of term charter coverage, and our recent success has included the refinancing of the Golar Seal in March 2016, in connection with which we raised an additional $48.7 million in additional cash. In addition to vessel refinancings, if market and economic conditions are favorable, we may also consider issuance of corporate debt or equity to increase liquidity, as demonstrated by our recent equity offering in November 2016. Whilst we completed the dropdown of the Golar Tundra in May 2016 to Golar Partners, by virtue of the put option in the side agreement to the sale and purchase agreement with Golar Partners, in the event the WAGL charter does not commence by May 2017, or no satisfactory mitigating arrangement is agreed, Golar Partners may require that Golar repurchase the Golar Tundra for the original purchase price agreed and paid of $330 million , less the net lease obligations under the lease agreement with CMBL and net working capital adjustments prevailing at the time of dropdown. The Golar Tundra was expected to commence operations in Ghana pursuant to the WAGL charter to serve the related LNG project in the second quarter of 2016. However, as of the current date, due to delays in that LNG project, WAGL has not been able to accept the vessel. We have, however, been informed by WAGL that they have received Parliamentary approval for its Gas Sales Agreement with the Government of Ghana, the lack of which had been the major impediment to progress of the project. However, at this time, we are unable to predict when or if the Golar Tundra will commence operations under its time charter with WAGL. We are preserving our legal rights under the charter agreement but are continuing commercial discussions with WAGL for a satisfactory resolution. Whilst Golar Partners has the ability to require that Golar repurchase the Golar Tundra , the ongoing commercial discussions with WAGL are currently expected to result in the option date for the repurchase of the Golar Tundra by Golar to be extended and therefore we do not expect to have to return the $107 million of funds received from Golar Partners with regard the drop down of the Golar Tundra. Furthermore, with respect to our recently formed Golar Power joint venture with Stonepeak, under the shareholders' agreement, we and Stonepeak have agreed to contribute additional funding to Golar Power, on a pro rata basis, including (i) an aggregate of $150 million in the period through to the second half of 2018; and (ii) additional amounts as may be required by Golar Power, subject to the approval of its board of directors. In connection with Golar Power’s election in October 2016 to increase its ownership interest in the Sergipe project from 25% to 50% by buying out the project developer GenPower, this is expected to result in an additional funding requirement of $20 million to $50 million to be shared with Stonepeak, with the initial $20 million being required on financial close of the project financing for the power plant, which is expected to occur by December 31, 2017. In connection with our joint venture OneLNG, under the joint venture and shareholders' agreement with Schlumberger, once a OneLNG project reaches final investment decision, we and Schlumberger will each be required to provide $250 million of new equity. Contributions may include intellectual property amongst other items. As further described in “Note 19 Subsequent events - Fortuna Project”, OneLNG and Ophir have signed a shareholders' agreement to develop a project in Equatorial Guinea. The effectiveness of the shareholders' agreement is subject to certain conditions precedent including final investment decisions by OneLNG and Ophir, securing of financing and governmental approval which may occur in the first half of 2017. Accordingly, we anticipate in the event of a final investment decision, to fund the estimated $2 billion project cost, assuming debt financing of $1.2 billion and Ophir’s investment of $150 million , OneLNG will be expected to invest approximately $650 million (this is inclusive of the aggregate of $500 million new equity required under the OneLNG shareholders' agreement). The cash contribution from the Company to the project remains uncertain as the timing of capital expenditure for the project is not yet finalized due to the payment profile of certain contracts continuing to be negotiated. Furthermore, the amount of our contribution to the project within the next twelve months will be determined by the timing of the final investment decision, which is yet to be taken. To fund our 51% share of the equity contribution into OneLNG in the 2017 to 2020 period, we are currently exploring a number of financing options, which may include debt or equity offerings. Credit can be expected for both the intellectual property and the LNG carrier Gandria contributed by Golar.</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5 in our recently filed Form 20-F/A. The nine months ended September 30, 2016 includes out of period corrections of (i) $13.2 million for capitalized borrowing costs resulting in a reduction to ''Interest expense'' (vessel operations segment) in the consolidated statements of income and an increase to ''Asset under development'' (FLNG segment) of $13.2 million in the consolidated balance sheet and (ii) $5.8 million pertaining to the amortization of deferred financing costs, resulting in an increase to ''Other financial items, net'' in the consolidated statements of income and an increase in "Long-term debt" in the consolidated balance sheet. Management believes these out of period corrections are not material to the current period condensed consolidated financial statements or any previously issued financial statements and are not expected to be material to the annual consolidated financial statements for the year ending December 31, 2016. Significant accounting policies The accounting policies adopted in the preparation of the condensed consolidated financial statements for the nine months ended September 30, 2016 are consistent with those followed in the preparation of our audited consolidated financial statements for the year ended December 31, 2015 . Use of estimates 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Receivables, including loans and accounts receivables,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borrower as well as specific circumstances related to the receivable such as customer disputes. Receivable amounts determined as being irrecoverable are written off. As of September 30, 2016, we leased six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short-term receivables, interest expense and assets (liabilities) held-for-sal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t>
  </si>
  <si>
    <t>Recently Issued Accounting Standards</t>
  </si>
  <si>
    <t>New Accounting Pronouncements and Changes in Accounting Principles [Abstract]</t>
  </si>
  <si>
    <t>RECENTLY ISSUED ACCOUNTING STANDARDS 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the Company’s financial statements. The reclassification does not impact net income as previously reported or any prior amounts reported on the Statements of Operations or the Consolidated Statements of Cash Flows. Accounting pronouncements to be adopted In March 2016, the FASB issued amendments to ASC 718 changing how entities account for certain aspects of share-based payments to employees. This is effective for fiscal years, and for interim periods within those fiscal years, beginning after December 15, 2016. Specifically, the amendments: • require entities to recognize the income tax effects of awards in the income statement when the awards vest or are settled; • Excess tax benefits should be classified along with other income tax cash flows as an operating activity; and • An entity can make an entity-wide accounting policy election to either estimate the number of awards that are expected to vest (as per current GAAP) or account for forfeitures when they occur. We are assessing what impact, if any, the adoption of this guidance will have on our consolidated financial position, results of operations and cash flows. In January 2016, the FASB issued amendments to ASC 825, addressing certain aspects of recognition, measurement, presentation, and disclosure of financial instruments. This is effective for fiscal years, and for interim periods within those fiscal years, beginning after December 15, 2017. Specifically, the amendment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fair value of financial instruments measured at amortized cost for entities that are not public business entities.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assessing what impact, if any, the adoption of this guidance will have on our consolidated financial position, results of operations and cash flows. In August 2016, the FASB issued Accounting Standards Update 2016-15, Statement of Cash Flows: Classification of Certain Cash Receipts and Cash Payments. The guidance clarifies how the predominance principle should be applied when cash receipts and cash payments have aspects of more than one class of cash flows. The guidance is effective for fiscal years beginning after December 15, 2017, and interim periods therein. Early adoption is permitted. A retrospective approach is required unless impracticable to do. We are assessing what impact, if any, the adoption of this guidance will have on our consolidated financial position, results of operations and cash flows. In November 2016, the FASB issued Accounting Standards Update (ASU) 2016-18, Statement of Cash Flows: Restricted Cash, providing specific guidance on the cash flow classification and presentation of changes in restricted cash and restricted cash equivalents. The amendments in ASU 2016-18 require that a statement of cash flows (“SCF”)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therein. Early adoption is permitted, including adoption in an interim period. We are assessing what impact the adoption of this guidance will have on our consolidated financial position, results of operations and cash flows. In January 2017, the FASB issued ASU 2017-1, Clarifying the Definition of a Business. The amendments in ASU 2017-1 provide guidance on evaluating whether transactions should be accounted for as acquisitions (or disposals) of assets or businesses. The guidance is effective for annual reporting periods beginning after 15 December 2017, including interim reporting periods within those annual reporting periods. We are assessing what impact, if any,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t>
  </si>
  <si>
    <t>Deconsolidation of Golar Power Entities</t>
  </si>
  <si>
    <t>Equity Method Investments and Joint Ventures [Abstract]</t>
  </si>
  <si>
    <t>DECONSOLIDATION OF GOLAR POWER ENTITIES In June 2016, we entered into certain agreements forming a 50/50 joint venture, Golar Power, with investment vehicles affiliated with the private equity firm Stonepeak Infrastructure Partners ("Stonepeak"). The purpose of the joint venture company, Golar Power, is to offer integrated LNG based downstream solutions through the ownership and operation of FSRUs and associated terminal and power generation infrastructure. The transaction closed on July 6, 2016 with the receipt of net proceeds of $113 million from the disposal of 50% of our holding in the ordinary share capital of Golar Power to Stonepeak. Accordingly, effective from this date, we deconsolidated the results and net assets relating to the two vessels; the Penguin and Celsius , the newbuild FSRU 8 and LNG Power Limited which holds the rights to participate in the Sergipe Power Plant project. On the same date, we commenced equity accounting for our residual interest in Golar Power, we recorded an investment in Golar Power of $116 million , which represents the fair value of our remaining 50% holding in Golar Power's ordinary share capital. We calculated a loss on disposal of $12.2 million , which is based on estimates and thus subject to change, including finalization of certain post-closing adjustments relating to working capital. The table below illustrates how loss on loss of control has been calculated: (in thousands of $) As of July 6, 2016 Net proceeds (a) 113,000 Fair value of 50% retained in Golar Power (b) 116,000 Total fair value of Golar Power 229,000 Less: Carrying value of Golar Power’s net assets (c) 236,713 Guarantees issued by Golar LNG to Golar Power (d) 4,471 Loss on loss of control of Golar Power (12,184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see note 17)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considered given this was a negotiation between third parties this is representative of fair value. (c)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and equipment,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d) Guarantees In accordance with ASC 460, the guarantees issued by the Company in respect of Golar Power and its subsidiaries (previously not recognized) were fair valued as of the deconsolidation date of July 6, 2016. The fair value of the guarantees amounted to a liability of $4.5 million and comprises of the following items: (in thousands of $) As of July 6, 2016 Debt guarantees 3,283 Shipyard guarantee 1,188 Total guarantees 4,471 Debt guarantee - The debt guarantees were previously issued by Golar to third party banks in respect of certain secured debt facilities relating to Golar Power and subsidiaries. The liability which is recorded in "Other long-term liabilities" is being amortized over the remaining term of the respective debt facilities with the credit being recognized in "Other financial items". See "Transactions with Golar Power and subsidiaries" in note 17. Shipyard guarantee - Golar has provided Samsung with a guarantee of settlement in relation to the shipbuilding contract of Golar FSRU 8, which now forms part of Golar Power's asset base. The liability which is recorded in "Other current liabilities" is being amortized on a straight line basis until delivery of the vessel with the credit being recognized in "Other financial items". See "Transactions with Golar Power and subsidiaries" in note 17.</t>
  </si>
  <si>
    <t>Assets and Liabilities Held-for-Sale</t>
  </si>
  <si>
    <t>Discontinued Operations and Disposal Groups [Abstract]</t>
  </si>
  <si>
    <t>ASSETS AND LIABILITIES HELD-FOR-SALE In February 2016, we entered into an agreement to sell our interests in the companies that own and lease the FSRU the Golar Tundra to Golar Partners. The assets and liabilities held within our consolidated balance sheet that are related to this disposal group have been reclassified as held-for-sale and depreciation has ceased for this vessel. The sale of the Golar Tundra was completed in May 2016. Until the Golar Tundra commences operations and the arrangements between Golar Partners expires (including Golar Partners' right to require that the Company repurchase the shares of Tundra Corp, the disponent owner and operator of the Golar Tundra ), the Company will continue to consolidate Tundra Corp. Accordingly, during this time, the earnings and net assets of Tundra Corp will continue to be reflected within the Company’s financial statements. We expect this to be completed within 12 months of the balance sheet date. Assets and liabilities included in our consolidated balance sheet presented as held-for-sale are shown below: (in thousands of $) As of September 30, 2016 As of December 31, 2015 ASSETS Current Restricted cash and short-term receivables 1,897 3,618 Other receivables, prepaid expenses and accrued income 314 217 Inventories 332 572 Total current assets 2,543 4,407 Non-current Vessels and equipment, net 270,628 262,627 Other long term assets 149 — Total non-current assets 270,777 262,627 Total assets (2) 273,320 267,034 LIABILITIES Current Current portion of long-term debt and short-term debt, net of deferred finance charge (1) — (199,300 ) Trade accounts payable (379 ) (844 ) Accrued expenses (3,981 ) (1,019 ) Short-term amount due to a related party — (50 ) Total current liabilities (4,360 ) (201,213 ) Non-current Long-term debt, net of deferred finance charge (1) (210,545 ) — Total non-current liabilities (210,545 ) — Total liabilities (2) (214,905 ) (201,213 ) (1) As of September 30, 2016, long-term debt contains $210.5 million (December 31, 2015: $199.3 million classified as short-term debt) that relates to long-term debt financing arrangements entered into by the CMBL lessor VIE in respect of the Golar Tundra . The debt facilities are denominated in USD, bear interest at LIBOR plus a margin and are repayable with a final balloon payment of $210.5 million . Although we have no control over the funding arrangements of the CMBL lessor VIE, as we consider ourselves the primary beneficiary of the VIE, we are required to consolidate these loan facilities into our financial results. (2) We have classified all assets and liabilities as current on the consolidated balance sheets. We have not presented any of our held-for-sale assets or disposal groups as discontinued operations in our statements of operations as we consider ourselves a project development company, such that our strategy encompasses the disposal of vessels and related interests for the purpose of financing our projects, thus they do not represent a strategic shift and do not have a major effect on our operations and financial results.</t>
  </si>
  <si>
    <t>Segmental Information</t>
  </si>
  <si>
    <t>Segment Reporting [Abstract]</t>
  </si>
  <si>
    <t>SEGMENTAL INFORMATION We own and operate LNG carriers and FSRUs and provide these services under time charters under varying periods, trade in physical and future LNG contracts, and are in the process of developing our first FLNG. Since the initial public offering ("IPO") of Golar Partners, we have become a project development company. Our reportable segments consist of the primary services each provides. Although our segments are generally influenced by the same economic factors, each represents a distinct product in the LNG industry. There have not been any intersegment sales during the periods presented. Segment results are evaluated based on net income. The accounting principles for the segments are the same as for our consolidated financial statements.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September 30, 2016, we operate in the following three reportable segments: • Vessel operations – We operate and subsequently charter out LNG carriers and FSRUs on fixed terms to customers. • LNG trading – We provide physical and financial risk management in LNG and gas markets for customers around the world. Activities include structured services to outside customers, arbitrage service as well as proprietary trading. • FLNG – In 2014, we ordered our first FLNG based on the conversion of our existing LNG carrier, the Hilli. The Hilli FLNG conversion is expected to be completed and delivered in 2017. 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we earn revenues and incur expenses and whose operating results are regularly reviewed by the chief operating decision maker, and which is subject to risks and rewards different from the vessel operations segment. FLNG meets the definition of an operating segment as the business is a distinguishable component of the business from which, once the first FLNG is delivered to us, we will earn revenues and incur expenses and whose operating results will be regularly reviewed by the chief operating decision maker, and due to its nature is subject to risks and rewards different from the vessel operations segment or the LNG trading segment. Nine months ended Nine months ended (in thousands of $) September 30, 2016 September 30, 2015 Restated Restated Vessel operations LNG FLNG Total Vessel operations LNG FLNG Total Time and voyage charter revenues 37,798 — — 37,798 70,009 — — 70,009 Time charter revenues - collaborative arrangement 10,494 — — 10,494 — — — — Vessel and other management fees 8,902 — — 8,902 9,671 — — 9,671 Vessel and voyage operating expenses (70,244 ) — — (70,244 ) (100,372 ) — — (100,372 ) Voyage and charterhire expenses - collaborative arrangement (6,425 ) — — (6,425 ) — — — — Administrative expenses (28,841 ) — (2,232 ) (31,073 ) (20,100 ) — (3,405 ) (23,505 ) Depreciation and amortization (56,146 ) — — (56,146 ) (54,191 ) — — (54,191 ) Impairment of long-term assets (1,706 ) — — (1,706 ) — — — — Other operating gains and losses (LNG Trade) — 16 — 16 — — — — Net loss on disposal of Golar Power (12,184 ) — — (12,184 ) — — — — Gain on disposals to Golar Partners — — — — 103,539 — — 103,539 Impairment of vessel held-for-sale — — — — (1,032 ) — — (1,032 ) Loss on disposal of vessel held-for-sale — — — — (5,824 ) — — (5,824 ) Net financial expenses * (66,969 ) — — (66,969 ) (138,397 ) — — (138,397 ) Income taxes 1,039 — — 1,039 2,563 — — 2,563 Equity in net earnings of affiliates 10,118 — — 10,118 42,140 — — 42,140 Net (loss) income (174,164 ) 16 (2,232 ) (176,380 ) (91,994 ) — (3,405 ) (95,399 ) Non-controlling interests (18,775 ) — — (18,775 ) (8,138 ) — — (8,138 ) Net (loss) income attributable to Golar LNG Ltd (192,939 ) 16 (2,232 ) (195,155 ) (100,132 ) — (3,405 ) (103,537 ) Total assets 3,161,928 — 1,017,027 4,178,955 3,473,236 — 543,803 4,017,039 * Included within this amount are out of period adjustments, which are discussed in note 2. Revenues from external customers During the nine months ended September 30, 2016, our vessels operated predominately within the Cool Pool, NFE Transport Partners LLC and under a charter with Nigeria LNG Ltd, which concluded in March 2016. During the nine months ended September 30, 2015, our vessels operated under time charters with four main charterers: Nigeria LNG Limited; a major Japanese trading company; a multinational oil and gas company; and a leading independent commodity trading and logistics house. In time and voyage charters, the charterer, not us, controls the routes of our vessels. These routes can be worldwide as determined by the charterers, except for the FSRUs, which operate at specific locations where the charterers are based. Accordingly, our management, including the chief operating decision maker, do not evaluate our performance either according to customer or geographical region. For the nine months ended September 30, 2016 and 2015 , revenues from the following counterparties accounted for over 10% of our time charter revenues: (in thousands of $) Nine months ended September 30, Nine months ended September 30, 2016 2015 The Cool Pool (1) 36,663 76 % — — % Nigeria LNG Ltd 5,849 12 % 29,116 42 % NFE Transport Partners LLC 5,648 12 % — — % Major commodity trading company — — % 14,871 21 % Major Japanese trading company — — % 7,289 10 % Multinational oil and gas company — — % 6,963 10 % (1) The Cool Pool revenue of $36.7 million includes revenue that is disclosed as from "collaborative arrangements" of $ 10.5 million which is separately disclosed on the face of the statements of income, with the balance of $26.2 million derived from Golar vessels operating within the Cool Pool, and included within the caption "Time and voyage charter revenues" in the consolidated statements of income. The above revenues exclude vessel and other management fees from Golar Partners (see note 17).</t>
  </si>
  <si>
    <t>Losses Per Share</t>
  </si>
  <si>
    <t>Earnings Per Share [Abstract]</t>
  </si>
  <si>
    <t>LOSSES PER SHARE Basic earnings per share (“EPS”) are calculated with reference to the weighted average number of common shares outstanding during the period. Treasury shares are not included in the calculation. The computation of diluted EPS for the nine month periods ended September 30, 2016 and 2015 , assumes the conversion of potentially dilutive instruments. The components of the numerator for the calculation of basic and diluted EPS are as follows: (in thousands of $) Nine months ended September 30, 2016 2015 Restated Net loss attributable to Golar LNG Ltd stockholders - basic and diluted (195,155 ) (103,537 ) The components of the denominator for the calculation of basic and diluted EPS are as follows: (in thousands) Nine months ended September 30, 2016 2015 Weighted average number of common shares outstanding 93,050 93,415 (in thousands) Nine months ended September 30, 2016 2015 Weighted average of number of common shares outstanding 93,050 93,415 Effects of dilutive share options — 85 Common shares and common shares equivalent 93,050 93,500 (Losses) per share are as follows: Nine months ended September 30, 2016 2015 Restated Basic and diluted $ (2.10 ) $ (1.11 ) For the nine months ended September 30, 2016, stock options and convertible bonds have been excluded from the calculation of diluted loss or earnings per share because the effect was anti-dilutive.</t>
  </si>
  <si>
    <t>Other Financial Items</t>
  </si>
  <si>
    <t>Other Income and Expenses [Abstract]</t>
  </si>
  <si>
    <t>OTHER FINANCIAL ITEMS Other financial items comprise of the following: (in thousands of $) Nine months ended September 30, 2016 2015 Mark-to-market adjustment for interest rate swap derivatives (18,699 ) (28,917 ) Interest expense on undesignated interest rate swaps (8,165 ) (12,162 ) Mark-to-market adjustment for equity derivatives 19,884 (32,334 ) Impairment of loan (1) (2) (7,627 ) (15,010 ) Financing arrangement fees and other costs 130 (403 ) Amortization of deferred financing costs and debt guarantee (note 2) (18,600 ) (1,326 ) Others (502 ) (1,409 ) (33,579 ) (91,561 ) (1) Given the announcement during the period of a negative Final Investment Decision from the Douglas Channel Project consortium,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 (2) The amount for the nine months ended September 30, 2015 relates to the impairment of the loan due from Equinox in connection with the disposal of the Golar Viking to Equinox in February 2015.</t>
  </si>
  <si>
    <t>Variable Interest Entities</t>
  </si>
  <si>
    <t>VARIABLE INTEREST ENTITIES As of September 30, 2016, we leased six vessels from VIEs under finance leases, of which four were with ICBC entities, one with a subsidiary of CMBL and one with CCBFL. Each of the ICBC, CMBL and CCBFL entities are wholly-owned, newly formed special purpose vehicles (“SPVs”). In each of these transactions we sold our vessel and then subsequently leased back the vessel on a bareboat charter for a term of ten years. We have options to repurchase each vessel at fixed predetermined amounts during their respective charter periods and an obligation to repurchase each vessel at the end of the ten year lease period. Refer to note 4 to our Consolidated Financial Statements filed with our Annual Report on Form 20-F/A for the year ended December 31, 2015, for additional details. While we do not hold any equity investments in the above Lessor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The equity attributable to the respective lessor VIEs are included in non-controlling interests in our consolidated results. As of September 30, 2016 and 2015, the respective vessels are reported under “Vessels and equipment, net” in our consolidated balance sheet. Since December 31, 2015, we entered into the following sale and leaseback arrangement: Seal Lessor VIE In March 2016, we sold the Golar Seal to a CCBFL entity ("Seal Lessor VIE") and subsequently leased back the vessel on a bareboat charter for a term of ten years. We have options to repurchase the vessel throughout the charter term at fixed pre-determined amounts, commencing from the fifth year anniversary of the commencement of the bareboat charter, with an obligation to repurchase the vessel at the end of the ten year lease period. A summary of this sale and lease back arrangement, including repurchase options and obligations as of September 30, 2016 is provided below: Vessel Effective from Sales value (in $ millions) First repurchase option (in $ millions) Date of first repurchase option Repurchase obligation at end of lease term (in $ millions) End of lease term Golar Seal March 2016 203.0 132.8 March 2021 87.4 March 2026 A summary of our payment obligations (excluding repurchase options and obligations) under the bareboat charters with the lessor VIEs as of September 30, 2016, are shown below: (in thousands of $) 2016 (1) 2017 2018 2019 2020 2021+ Golar Glacier 4,310 17,100 17,100 17,100 17,147 64,185 Golar Kelvin 4,310 17,100 17,100 17,100 17,147 66,996 Golar Snow 4,310 17,100 17,100 17,100 17,147 66,996 Golar Ice 4,310 17,100 17,100 17,100 17,147 69,900 Golar Tundra (2)(3) 5,323 20,910 20,446 19,934 19,466 87,051 Golar Seal 3,694 15,151 15,151 15,193 15,151 75,797 (1) For the three months ended December 31, 2016. (2) As a result of the sale of the Golar Tundra to Golar Partners in May 2016 (see "Tundra Corp VIE" below), the payment obligations under the bareboat charter with the Golar Tundra lessor VIE are borne by Golar Partners. However, by virtue of the put option contained within the sale and purchase arrangements, we will continue to consolidate the Golar Tundra related entities until the charter with WAGL commences. (3) This includes variable rental payments due under the lease based on an assumed LIBOR of 0.39% plus margin. The assets and liabilities of these lessor VIEs that most significantly impact our consolidated balance sheet as of September 30, 2016 and December 31, 2015, are as follows: (in thousands of $) Golar Glacier Golar Kelvin Golar Snow Golar Ice Golar Tundra Golar Seal September 30, 2016 December 31, 2015 Assets Total Total Restricted cash and short-term receivables 22,718 29,936 16,620 11,350 — 7,596 88,220 35,450 Restricted cash and short-term receivables - held-for-sale current assets (1) — — — — 1,894 — 1,894 3,618 22,718 29,936 16,620 11,350 1,894 7,596 90,114 39,068 Liabilities Debt: Short-term interest bearing debt* 40,906 182,540 31,081 167,706 — — 422,233 408,978 Long-term interest bearing debt - current portion* 7,650 — 8,000 — — 5,793 21,443 15,650 Long-term interest bearing debt - non-current portion* 132,849 — 138,888 — — 151,326 423,063 285,700 Long-term interest bearing debt - held-for-sale (1) * — — — — 210,545 — 210,545 201,725 181,405 182,540 177,969 167,706 210,545 157,119 1,077,284 912,053 (1) The assets and liabilities relating to the Golar Tundra lessor VIE have been reclassified as held-for-sale in connection with the sale of our interests in the companies that own and operate the vessel to Golar Partners. * These are net of deferred financing costs. The most significant impact of consolidated SPV’s operations on our unaudited consolidated statements of income is interest expense of $32.9 million and $26.1 million for the nine months ended September 30, 2016 and 2015, respectively. The most significant impact of consolidated SPV’s cash flows on our unaudited consolidated statements of cash flows is net cash received in financing activities of $167.7 million and $544.8 million for the nine months ended September 30, 2016 and 2015, respectively. Tundra Corp VIE In February 2016,we entered into a sale and purchase agreement with Golar Partners for the sale of the disponent owner and operator of the FSRU the Golar Tundra ("Tundra Corp"). The transaction closed in May 2016. Concurrent with the closing we entered into an agreement with Golar Partners which includes a put option, that in the event the vessel has not commenced service under the charter with WAGL by May 23, 2017, Golar Partners shall have the option to require that we repurchase the Tundra Corp equal to the purchase consideration. Accordingly, we have determined that Tundra Corp is a VIE and that until the put option expires, we remain the primary beneficiary and thus we will continue to consolidate the entities that own and lease the Golar Tundra until her charter with WAGL commences (see note 17).</t>
  </si>
  <si>
    <t>Newbuilding</t>
  </si>
  <si>
    <t>Newbuildings [Abstract]</t>
  </si>
  <si>
    <t>NEWBUILDING In July 2016, on closing of the joint venture agreement with Stonepeak, we contributed our subsidiary that owns the FSRU newbuilding to Golar Power (see note 4).</t>
  </si>
  <si>
    <t>Asset Under Development</t>
  </si>
  <si>
    <t>Research and Development [Abstract]</t>
  </si>
  <si>
    <t>ASSET UNDER DEVELOPMENT (in thousands of $) September 30, 2016 December 31, 2015 Purchase price installments (including other shipyard costs) 636,530 495,518 Interest costs capitalized (note 2) 43,370 4,187 Other costs capitalized 14,841 1,317 694,741 501,022 In May 2014, we entered into agreements for the conversion of the Hilli to a FLNG vessel. The primary contract was entered into with Keppel. Following the payment of the initial milestone installment, these agreements became fully effective on July 2, 2014. The Hilli was delivered to Keppel in Singapore in September 2014 for the commencement of her conversion. We expect the conversion will require in total 31 months to complete, followed by mobilization to a project for full commissioning. The total estimated conversion, vessel and site commissioning cost for the Hilli is approximately $1.3 billion . As at September 30, 2016 , the estimated timing of the outstanding payments in connection with the Hilli conversion are as follows: (in thousands of $) September 30, 2016 Payable within 3 months to December 31, 2016 22,730 Payable within 12 months to December 31, 2017 441,695 Payable within 12 months to December 31, 2018 23,121 487,546</t>
  </si>
  <si>
    <t>Equity in Net Earnings of Affiliates</t>
  </si>
  <si>
    <t>Investments, Debt and Equity Securities [Abstract]</t>
  </si>
  <si>
    <t>EQUITY IN NET EARNINGS OF AFFILIATES (in thousands of $) Nine months to September 30, 2016 Nine months to September 30, 2015 Restated Share of net earnings in Golar Partners 12,756 9,389 Share of net loss in Golar Power (2,679 ) — Share of net earnings in other affiliates 41 171 Net gain on disposal of investments in Golar Partners — 32,580 10,118 42,140 Our share of net earnings in Golar Partners is offset by a charge of $25.6 million and $25.7 million for each of the nine months ended September 30, 2016 and 2015, respectively. This represents the amortization of the basis difference in relation to the $854.0 million gain on loss of control recognized upon deconsolidation in 2012. In January 2015 we disposed of 7.2 million common units in Golar Partners which resulted in a gain on disposal of $32.6 million . The carrying amounts of our investments in our equity method investments as at September 30, 2016 and December 31, 2015 are as follows: (in thousands of $) September 30, 2016 December 31, 2015 Golar Partners (1) 511,332 536,090 Golar Power (2) 113,321 — OneLNG (3) 10,200 — ECGS 5,516 5,475 Equity in net assets of affiliates 640,369 541,565 (1) Golar Partners is an owner and operator of FSRUs and LNG carriers under long-term charters. As of September 30, 2016, it had a fleet of ten vessels which are managed by the Company (December 31, 2015: ten vessels, excluding Golar Tundra ). (2) In July 2016, we entered into certain agreements forming a 50/50 joint venture with investment vehicles affiliated with the private equity firm Stonepeak Infrastructure Partners ("Stonepeak"). Under the terms of the shareholders' agreement with Stonepeak in relation to the formation of the joint venture company, Golar Power, we have disposed of the entities that own and operate Golar Penguin , Golar Celsius , newbuild FSRU 8 and LNG Power Limited to Golar Power. As a result, commencing July 6, 2016, these entities have been considered as affiliates and not as a controlled subsidiary of the Company as they form part of the 50/50 joint venture with Stonepeak. With effect from July 6, 2016 these entities have been accounted for under equity method accounting. (3) On July 25, 2016 Golar and Schlumberger B.V. ("Schlumberger") entered into an agreement to form OneLNG, a joint venture, with the intention to offer an integrated upstream and midstream solution for the development of low cost gas reserves to LNG. OneLNG will be the exclusive vehicle for all projects that involve the conversion of natural gas to LNG which require both Schlumberger Production Management services and Golar's FLNG expertise. In accordance with the joint venture and shareholders' agreement, Golar holds 51% and Schlumberger the remaining 49% of OneLNG. By virtue of substantive participation rights held by Schlumberger we account for our investment in OneLNG under the equity method of accounting.</t>
  </si>
  <si>
    <t>Other Non-Current Assets</t>
  </si>
  <si>
    <t>Deferred Costs, Capitalized, Prepaid, and Other Assets Disclosure [Abstract]</t>
  </si>
  <si>
    <t>OTHER NON-CURRENT ASSETS Other non-current assets comprise of the following: (in thousands of $) September 30, 2016 December 31, 2015 Mark-to-market interest rate swaps valuation — 5,330 Other long term assets (1)(2) 33,595 45,520 33,595 50,850 (1) Included within "Other long-term assets" are $31.0 million of payments made relating to long lead items ordered in preparation for the conversion of the Gimi to a FLNG (December 31, 2015: $41.0 million ). The decrease of $10.0 million to $31.0 million during the period is due to an agreement with Keppel to allow $10.0 million of the payments earmarked for the Gimi to be utilized against the Hilli conversion to a FLNG. The Gimi conversion contract provides us flexibility wherein certain beneficial cancellation provisions exist which, if exercised prior to contract expiry, will allow termination of the contracts and recovery of previous milestone payments, less cancellation fees. The Gimi contract has recently been extended to expire on December 30, 2017. (2) The balance as of December 31, 2015 included $1.7 million of equipment cost which was subsequently written off in March 2016 due to uncertainty of the future usage.</t>
  </si>
  <si>
    <t>Debt</t>
  </si>
  <si>
    <t>Debt Disclosure [Abstract]</t>
  </si>
  <si>
    <t>DEBT As of September 30, 2016 and December 31, 2015, our debt was as follows: (in thousands of $) September 30, 2016 December 31, 2015 Golar Arctic facility 74,725 80,200 Golar Viking facility 58,594 62,500 Convertible bonds 247,585 243,369 GoFLNG Hilli facility 200,000 50,000 Hilli shareholder loans 49,066 49,066 $1.125 billion facility 329,245 682,598 ICBC VIE loans 712,123 710,328 Seal SPV loan 157,119 — Total debt 1,828,457 1,878,061 Less: Deferred financing costs, net (28,166 ) (42,154 ) Total debt net of deferred financing costs* 1,800,291 1,835,907 * Excludes debt that is recorded within liabilities held-for-sale (see note 5). During the nine months ended September 30, 2016 , we entered into the following new loan facilities: Seal SPV Debt In March 2016, in connection with the refinancing of the Golar Seal , we entered into a sale and leaseback transaction pursuant to which we sold the Golar Seal to Seal SPV, a subsidiary of CCBFL, and leased back the vessel under a bareboat charter for a monthly hire rate. In March 2016, Seal SPV, which is the legal owner of the Golar Seal , entered into a long-term loan facility (the “Seal SPV Debt”). Seal SPV was determined to be a VIE of which we are deemed to be the primary beneficiary, and as a result, we are required to consolidate the results of Seal SPV. Although consolidated into our results, we have no control over the funding arrangements negotiated by Seal SPV, such as interest rates, maturity, and repayment profiles. In consolidating Seal SPV, we must make certain assumptions regarding the debt amortization profile and the interest rate to be applied against Seal SPV’s debt principal. The Seal SPV Debt bears interest at LIBOR plus a margin and is repayable in quarterly installments with a balloon payment on maturity. Tundra Lessor VIE Debt facilities In April 2016, to reflect our entry into a long-term charter with WAGL, we drew down an additional $25.5 million under the sale and leaseback financing facility (originally entered into in November 2015) with a subsidiary of CMBL ("Tundra Lessor VIE"). Tundra Lessor VIE is the legal owner of the Golar Tundra . As described in note 9, Tundra Lessor VIE is determined to be a variable interest entity of which we are deemed to be the primary beneficiary and, as a result, we are required to consolidate the results of Tundra Lessor VIE. Although consolidated into our results, we have no control over the funding arrangements negotiated by Tundra Lessor VIE. In April 2016, Tundra Lessor VIE refinanced its debt facilities and entered into long-term debt facilities (the “Tundra Lessor VIE Debt facilities”). The Tundra Lessor VIE Debt facilities bear interest at LIBOR plus a margin and are repayable as balloon payments on maturity. However, as of December 31, 2015 and onwards, the Tundra Lessor VIE Debt facilities have been classified within "liabilities held for sale - current" in connection with the disposal of the Golar Tundra to Golar Partners in May 2016. Refer to note 5.</t>
  </si>
  <si>
    <t>Accumulated Other Comprehensive Income (Loss)</t>
  </si>
  <si>
    <t>Accumulated Other Comprehensive Income (Loss), Net of Tax [Abstract]</t>
  </si>
  <si>
    <t>ACCUMULATED OTHER COMPREHENSIVE INCOME (LOSS) The components of accumulated other comprehensive income (loss) consisted of the following: (in thousands of $) Pension and post-retirement benefit plan adjustments Gains (losses) on cash flow hedges Share of affiliates' comprehensive income Total accumulated comprehensive income (loss) Balance at December 31, 2014 (15,251 ) 4,042 4,630 (6,579 ) Other comprehensive loss before reclassification (restated) — — (4,360 ) (4,360 ) Amounts reclassified from accumulated other comprehensive income (restated) — 383 — 383 Net current-period other comprehensive (loss) income (restated) — 383 (4,360 ) (3,977 ) Transfer of additional paid in capital — (4,425 ) — (4,425 ) Balance at September 30, 2015 (restated) (15,251 ) — 270 (14,981 ) Balance at December 31, 2015 (12,400 ) — (192 ) (12,592 ) Other comprehensive income before reclassification — — 2,606 2,606 Net current-period other comprehensive income — — 2,606 2,606 Balance at September 30, 2016 (12,400 ) — 2,414 (9,986 )</t>
  </si>
  <si>
    <t>Financial Instruments</t>
  </si>
  <si>
    <t>Derivative Instruments and Hedging Activities Disclosure [Abstract]</t>
  </si>
  <si>
    <t xml:space="preserve">FINANCIAL INSTRUMENTS Fair values We recognize our fair value estimates using a fair value hierarchy based on the inputs used to measure fair value. The fair value of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September 30, 2016 and December 31, 2015 are as follows: September 30, 2016 December 31, 2015 (in thousands of $) Fair value hierarchy Carrying value Fair value Carrying value Fair value Non-Derivatives (7) : Cash and cash equivalents Level 1 137,904 137,904 105,235 105,235 Restricted cash and short-term receivables Level 1 469,846 469,846 408,563 408,563 Cost method investments (1) Level 3 7,347 7,347 7,347 7,347 Short-term loans receivable (2) Level 2 — — 6,375 6,375 Current portion of long-term debt and short-term debt (2)(3) Level 2 488,927 488,927 501,618 501,618 Long-term debt - convertible bonds (3) Level 2 247,585 245,923 243,369 231,945 Long-term debt (3) Level 2 1,091,945 1,091,945 1,133,074 1,133,074 Derivatives: Interest rate swaps asset (4)(5) Level 2 — — 5,330 5,330 Interest rate swaps liability (4)(5) Level 2 17,965 17,965 4,597 4,597 Total return equity swap liability (5)(6) Level 2 61,698 61,698 81,581 81,581 (1) The carrying value of our cost method investments refers our holdings in OLT Offshore LNG Toscana S.p.A (or OLT-O). As we have no established method of determining the fair value of this investment, we have not estimated its fair value as of September 30, 2016,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8.2 million and $ 42.2 million at September 30, 2016 and December 31, 2015 , respectively. (4) Derivative liabilities are captured within other current liabilities and derivative assets are captured within other non-current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Excludes assets and liabilities that are recorded within assets and liabilities held-for-sale. The carrying values of accounts receivable, accounts payable and accrued liabilities, excluded from the table above, approximate fair values because of the short-term maturity of these instruments. As of September 30, 2016 ,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September 30, 2016 and December 31, 2015 would be adjusted as detailed in the following table: September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5,330 (216 ) 5,114 Total liability derivatives 17,965 — 17,965 4,597 (216 ) 4,381 </t>
  </si>
  <si>
    <t>Related Party Transactions</t>
  </si>
  <si>
    <t>Related Party Transactions [Abstract]</t>
  </si>
  <si>
    <t>RELATED PARTY TRANSACTIONS a) Transactions with Golar Partners and subsidiaries: Net revenues (expenses): The transactions with Golar Partners and its subsidiaries for the nine months ended September 30, 2016 and 2015 consisted of the following: Nine months ended September 30, (in thousands of $) 2016 2015 Management and administrative services revenue (a) 2,163 2,040 Ship management fees revenue (b) 5,342 5,482 Charterhire expense (c) (21,920 ) (33,278 ) Gain on disposal to Golar Eskimo (d) — 103,539 Interest expense on short-term credit arrangements (e) (122 ) — Interest income on vendor financing loan (f) — 3,776 Interest expense on deposit payable (g) (1,237 ) — Total (15,774 ) 81,559 Receivables (payables): The balances with Golar Partners and its subsidiaries as of September 30, 2016 and December 31, 2015 consisted of the following: (in thousands of $) September 30, 2016 December 31, 2015 Trading balances due to Golar and affiliates (e) (35,052 ) (4,400 ) Deposit payable (g) (107,247 ) — Methane Princess security lease deposit movement (h) (2,163 ) (2,728 ) Total (144,462 ) (7,128 ) a)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d ship management fees to Golar Partners for the provision of technical and commercial management of the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nine months ended September 30, 2016, this consists of the charterhire expenses that we incurred for the charter back from Golar Partners of the Golar Grand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 21.9 million and $ 20.4 million for the nine months ended September 30, 2016 and 2015, respectively, in relation to the Golar Grand. This excludes the release of $4.6 million and $3.8 million representing the amortization for the nine months ended September 30, 2016 and 2015, respectively, in respect of the guarantee obligation. Furthermore the expense of $ 8.8 million, representing the incremental liability recognized upon re-measurement of the guarantee obligation is also excluded from the 2015 comparative. In connection with the sale of the Golar Eskimo in January 2015, we entered into an agreement with Golar Partners to charter back the vessel until June 30, 2015. Accordingly, we recognized charterhire costs of $ nil and $ 12.9 million for the nine months ended September 30, 2016 and 2015, respectively. In addition, in exchange for entering into the charter back arrangement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d) Gain on disposals - In January 2015, we completed the disposal of our interests in the companies that own and operate the FSRU, the Golar Eskimo , which resulted in a provisional gain on disposal of $ 103.5 million (subsequently finalized in December 2015 as $102.4 million) . The purchase consideration was $390.0 million for the vessel and charter, less the assumed bank debt of $ 162.8 million. In addition, we provided Golar Partners with a loan facility for an amount of $ 220.0 million to part fund their purchase. The loan was non-amortizing with a final balloon payment due in December 2016, contained a repayment incentive fee of up to 1.0% of the loan amount and bore interest at a rate equal to LIBOR plus a blended margin of 2.84 %. The loan was fully repaid by the end of 2015. e)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 30 million for a fixed period of 60 days. Golar Partners charged interest on this balance at a rate of LIBOR plus 5.0 %. The increase in trading balances to $35.1 million as of September 30, 2016 from $4.4 million as of December 31, 2015 is mainly attributable to amounts due to Golar Partners for charterhire expenses relating to Golar Grand discussed in (c) above and amounts under the Golar Tundra Sale agreement discussed in (g) below. f) Golar Eskimo vendor loan - As discussed further in (d) above, we granted Golar Partners a loan facility for an amount of $ 220.0 million to part fund their purchase of the Golar Eskimo in January 2015. The loan was fully repaid by the end of 2015. g) Deposit - In February 2016, we entered into a purchase agreement for the sale of our equity interests in the company (“Tundra Corp”) that is the disponent owner and operator of the Golar Tundra to Golar Partners for the purchase price of $330 million , less the net lease obligations under the lease agreement with CMBL and net working capital adjustments (“Golar Tundra Sale”). The Golar Tundra is subject to a time charter (“Golar Tundra Time Charter”) with West Africa Gas Limited (“WAGL”), a company jointly owned by the Nigerian National Petroleum Corporation and Sahara Energy Resource Ltd, for an initial term of five years , which may be extended for an additional five years at WAGL’s option. In February 2016, we received a $ 30 million deposit from Golar Partners towards the purchase price. On May 23, 2016, the sale was completed and Golar Partners settled in cash the outstanding $77.3 million due to Golar. In connection with the closing of the Golar Tundra Sale, we also entered into an agreement with Golar Partners pursuant to which we will pay Golar Partners a daily fee plus operating expenses for the right to use the Golar Tundra from the date of the closing of the Golar Tundra Sale until the date that the vessel commences operations under the Golar Tundra Time Charter with WAGL. In return, Golar Partners will remit to us any hire income received with respect to the Golar Tundra during this period. If for any reason the Golar Tundra Time Charter has not commenced by the 12 month anniversary of the closing of the Golar Tundra Sale, the Partnership shall have the right to require that we repurchase the shares of Tundra Corp at a price equal to the purchase price. Until the Golar Tundra commences operations and the arrangements between Golar Partners expires (including Golar Partners' right to require that the Company repurchase the shares of Tundra Corp, the disponent owner and operator of the Golar Tundra ), the Company will continue to consolidate Tundra Corp. Accordingly, for the nine months ended September 30, 2016, we accounted for $1.2 million as interest expense with respect to these arrangements. h)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b) Transactions with Golar Power and subsidiaries: In July 2016, Golar, through a newly formed subsidiary, LNG Power, and Genpower Particapações SA (“Genpower”) entered into a strategic investment agreement which provided the framework for co-operation between Genpower and Golar to develop LNG power projects in Brazil through the formation of a joint venture commencing with the TPP Porto de Sergipe I Project (“Sergipe I”). The execution of the project has already been awarded by the Brazilian authorities to Genpower. During the first quarter of 2016 the joint venture entity was formed. Net revenues (expenses): The transactions with Golar Power and its subsidiaries for the nine months ended September 30, 2016 and 2015 consisted of the following: Nine months ended September 30, (in thousands of $) 2016 2015 Management and administrative services revenue (a) 1,209 — Ship management fees revenue (b) 188 — Surety bond compensation (c) 31 — Debt guarantee compensation (c) 263 — Total 1,691 — Receivables (payables): The balances with Golar Power and its subsidiaries as of September 30, 2016 and December 31, 2015 consisted of the following: (in thousands of $) September 30, 2016 December 31, 2015 Trading balances due to Golar Power and affiliates (d) (13,723 ) — Total (13,723 ) — a) Management and administrative services - Golar Management provides certain management and administrative services to Golar Power . The services provided by Golar Management are charged at cost plus a management fee equal to 5% of Golar Management’s costs and expenses incurred in connection with providing these services. 120 days b) Ship management fees - Golar and certain of its affiliates charged ship management fees to Golar Power for the provision of technical and commercial management of the vessels. Each of Golar Powers’ vessels is subject to management agreements pursuant to which certain commercial and technical management services are provided by Golar Management. Golar Power may terminate these agreements by providing 30 days written notice. c) Surety bond and debt guarantee compensation - In connection with the closing of the Golar Power and Stonepeak transaction, Golar Power entered into agreements to compensate Golar in relation to the surety bond and certain debt guarantees (as further described under the subheading "Guarantees and other") relating to Golar Power and subsidiaries. This compensation amounted to an aggregate of $0.3 million income for the quarter ended September 30, 2016. d)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as further described in note 4.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Guarantees and other: e) Debt guarantees - The debt guarantees were previously issued by Golar to third party banks in respect of certain secured debt facilities relating to Golar Power and subsidiaries. The liability which is recorded in "Other long-term liabilities" is being amortized over the remaining term of the respective debt facilities with the credit being recognized in "Other financial items". As of September 30, 2016, the Company guaranteed $209.1 million of Golar Power's long-term debt obligations. The debt facilities are secured against specific vessels. f) Surety bond guarantee - As previously discussed in note 33 in our annual report in the 20F/A for the year ended December 31, 2015, Genpower Particapações SA (“Genpower”), the project developer of the Sergipe power plant project entered into an insurance agreement policy to cover the execution of the works for the implementation for an amount of $164.7 million . We entered into a counter-guarantee agreement wherein we agreed to act as a guarantor for 49% of the maximum liability for which we initially recognized a liability of $1.2 million as at December 31, 2015 . g) Shipyard guarantee - In connection with the newbuilding contract for the construction of a FSRU, we provided a guarantee to cover the remaining milestone payments due to the shipyard. Pursuant to the formation of Golar Power and closing of the Stonepeak transaction, Golar Power's subsidiary, entered into a counter guarantee with us to indemnify us in the event we are required to pay out any monies due under the shipyard guarantee. h) Golar Power Purchase Option - Under the shareholders' agreement, Golar Power has the right for 18 months from July 6, 2016 to purchase another two of our vessels at their respective fair values. In connection with any such transaction, Ordinary Shares will be issued based on the fair market value of the vessel(s) at the time of their respective contribution. i) Golar Power contributions - under the shareholders' agreement, we and Stonepeak have agreed to contribute additional funding to Golar Power, on a pro rata basis, including (i) an aggregate of $150 million in the period through to the second half of 2018; and (ii) additional amounts as may be required by Golar Power, subject to the approval of its board of directors. c) Net income (expenses) from (due to) other related parties (excluding Golar Partners and Golar Power): Nine months ended September 30, (in thousands of $) 2016 2015 Golar Wilhelmsen (a) — (2,246 ) The Cool Pool (b) 26,987 — Magni Partners (c) (4,262 ) — 22,725 (2,246 ) Receivables from (payables to) related parties (excluding Golar Partners and Golar Power): (in thousands of $) September 30, 2016 December 31, 2015 The Cool Pool (b) 4,601 2,000 Magni Partners (c) (346 ) — 4,255 2,000 a) Golar Wilhelmsen - As of September 4, 2015, pursuant to the acquisition of the remaining 40 % interest, we held 100 % ownership interest in Golar Wilhelmsen, thus making it a controlled and fully consolidated subsidiary from that date. Previous to that we held a 60 % ownership interest in Golar Wilhelmsen, which we accounted for using the equity method. Golar Wilhelmsen recharges management fees in relation to the provision of technical and ship management services. Accordingly, from September 4, 2015, these management fees are eliminated on consolidation. b) The Cool Pool - Trade accounts receivable includes amounts due from the Cool Pool arising from our collaborative arrangement, which commenced in October 2015, amounting to $4.6 million as of September 30, 2016 (December 31, 2015: $2.0 million ). In addition, the consolidated statements of income include revenue and voyage expenses for the nine months ended September 30, 2016 from the collaborative arrangement amounting to $10.5 million and $6.4 million , respectively. c) Magni Partners - Tor Olav Trøim is the founder of, and partner in, Magni Partners Limited, a privately held UK company, and is the ultimate beneficial owner of the company. Pursuant to a management agreement between Magni Partners Limited and a Golar subsidiary, for the nine months ended September 30, 2016, Golar was recharged $3.9 million (this includes $3.0 million in relation to the transaction with Golar Power which has been recorded as part of the loss on disposal of Golar Power in the income statement, see note 4)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 Other: d) OneLNG contributions - In connection with our newly formed joint venture, OneLNG, (see note 12) under the joint venture and shareholders' agreement with Schlumberger, once an OneLNG project reaches final investment decision, we and Schlumberger will each be required to provide $250 million of new equity. Contributions may include intellectual property amongst other items.</t>
  </si>
  <si>
    <t>Other Commitments and Contingencies</t>
  </si>
  <si>
    <t>Commitments and Contingencies Disclosure [Abstract]</t>
  </si>
  <si>
    <t>OTHER COMMITMENTS AND CONTINGENCIES Assets pledged (in thousands of $) As of September 30, 2016 As of December 31, 2015 Book value of vessels secured against long-term loans (1)(2)(3) 2,120,564 2,543,012 (1) This includes the Golar Tundra which is classified as held-for-sale (see note 4). (2) This excludes the Hilli which is classified as "asset under development". The Hilli is secured against the GoFLNG Hilli facility (see note 11). (3) This excludes the vessels pertaining to the debt guarantees issued by Golar to third party banks in relation to the business combination with Golar Power (see note 17). We have secured 13.0 million of our holdings in the common units of Golar Partners against our convertible bonds which are due to mature in March 2017. UK tax lease benefits As described under note 33 in our audited consolidated financial statements filed with our Annual Report on form 20-F/A for the year ended December 31, 2015,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September 30, 2016,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100 million British Pound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t>
  </si>
  <si>
    <t>Subsequent Events</t>
  </si>
  <si>
    <t>Subsequent Events [Abstract]</t>
  </si>
  <si>
    <t>SUBSEQUENT EVENTS In October 2016, Golar Power approved taking a Final Investment Decision, or FID, on the Sergipe project thereby enabling CELSE to enter into a lump-sum turn key EPC agreement with General Electric to build, maintain and operate a combined cycle, gas fired, power plant with installed capacity of 1,515.6 megawatts located in the State of Sergipe in Brazil. The contract provides for the payment of a fixed sum for delivery by the contractor, which lays financial risk with the contractor. The scope of the work includes bringing the power plant to operational status. In November 2016, CELSE signed a long-term LNG sale and purchase agreement with Ocean LNG Limited for the supply of 1.3 million tons per annum of LNG to CELSE, on an Ex-Ship basis starting in 2020. Ocean LNG Limited is a joint venture company owned by an affiliate of Qatar Petroleum and an affiliate of ExxonMobil. CELSE will use the LNG to feed the Sergipe project. In addition, Golar Power has also recently increased its ownership in the Sergipe project from 25% to 50% by acquiring additional interests in CELSE (see note 1). On October 21, 2016 we drew down an additional $50 million in connection with the GoFLNG Hilli facility entered into in September 2015. To date we have drawn down $250 million under this facility. In November 2016, we declared a dividend of $0.05 per share in respect of the quarter ended September 30, 2016 to holders of record on December 14, 2016, which was paid on January 6, 2017. On October 14, 2016, we entered into an agreement with Golar Partners to exchange all of the existing incentive distribution rights ("Old IDRs") for the issuance of (i) a new class of incentive distributions rights ("New IDRs"), an aggregate of 2,994,364 common units and 61,109 general partner units on the closing date of the exchange and; (ii) an aggregate of up to 748,592 additional common units and up to 15,278 general partner units ("Earn-Out Units"). The Earn-Out Units represent an aggregate of 20% of the total units to be issued in connection with the transaction. The number of Earn-Out Units that will be issued is dependent on the contributions made by Golar Partners for the quarters ending December 31, 2016 through to September 30, 2018. The new IDRs provide for distribution "splits" between the IDR holders and the holders of common units equal to those applicable to the Old IDRs, which have been cancelled. However, the New IDRs provide for higher target distribution levels before distributions are payable with respect to the New IDRs, including an increase of the minimum quarterly distributions from $0.3850 to $0.5775 per common unit, effective with respect to the distribution for the quarter ended December 31, 2016. The following table compares the target distribution levels and distribution splits between the General Partner and the holders of common units under the Old IDRs and under the New IDRs: Old IDRs (Cancelled) New IDRs Total Quarterly Distribution Target Amount Marginal Percentage Interest in Distributions Total Quarterly Distribution Target Amount Marginal Percentage Interest in Distributions Common Unitholders General Partner IDR Holders Common Unitholders General Partner IDR Holders Minimum Quarterly Distribution $0.3850 98% 2% 0% $0.5775 No Change First Target Distribution Up to $0.4428 98% 2% 0% Up to $0.6641 Second Target Distribution Above $0.4428 up to $0.4813 85% 2% 13% Above $0.6641 up to $0.7219 Third Target Distribution Above $0.4813 up to $0.5775 75% 2% 23% Above $0.7219 up to $0.8663 Thereafter Above $0.5775 50% 2% 48% Above $0.8663 On November 18, 2016 we closed a registered offering of 7,475,000 shares of our common stock. This raised proceeds, net of the Underwriters discount and offering fees, of approximately $ 170 million . In November 2016, our Board authorized the issuance of an aggregate of 1,499,650 options to purchase shares to all employees of the Company and its subsidiaries under the Company's existing share option scheme. The issued options have a strike price of $ 23.50 per share, which was consistent with the public sale price of the Company's common shares in the offering stated above. The strike price will be adjusted for each time the Company pays dividends. One third of recipients' allotted options will vest on November 15, 2017, the second third will vest one year later and the final third will vest on November 15, 2019. The option period is five years. In November 2016 OneLNG SM and Ophir Holdings &amp; Ventures Ltd., or Ophir, signed a shareholders' agreement to establish a joint operating company, or JOC, to develop a 2.6 trillion cubic feet gas concession offshore Equatorial Guinea. Pursuant to the terms of the Shareholders’ Agreement, OneLNG S.A. and Ophir will acquire 66.2% and 33.8% , respectively, of the shares in the JOC, and each party will have economic interests in the JOC generally consistent with their equity interests. The effectiveness of the Shareholders’ Agreement and the issuance of the shares is subject to certain conditions precedent, including agreement of final project terms and documentation, execution of documentation for approximately $1.2 billion of project debt financing with respect to the conversion of the Gandria to an FLNG, approval by the government of Equatorial Guinea, and final investment decision by each of OneLNG S.A. and Ophir. In connection with the formation of the JOC, we will contribute the Gandria for conversion to an FLNG and certain intellectual property and Ophir will contribute Ophir’s share of Equatorial Guinea’s Block R license, projected to be equivalent to approximately 2.2 - 2.5 million tons per annum of LNG over 15 - 20 years. As well as owning the Gandria FLNG and the Block R license, the JOC will facilitate the financing, construction, development and operation of both the upstream and midstream components of this integrated project, which is expected to cost $2 billion to reach first gas. First gas is expected to be produced from the gas concession during the first half of 2020. Control and management of the JOC will be jointly shared in accordance with the terms of the shareholders’ agreement. In November 2016 we received a commitment from Citibank N.A. to finance up to $150.0 million of the amounts outstanding under the March 2017 maturing convertible bond through a new term loan credit facility. This facility should have a term of three years, an interest rate of LIBOR plus 3.95% and be secured by our Golar Partners common units and their associated distributions, and in certain cases, cash or cash equivalents. The facility will be available for a single drawdown up to the maturity date of the convertible bond. The facility remains subject to execution of operative documents, customary for a facility of this nature.</t>
  </si>
  <si>
    <t>Restatement</t>
  </si>
  <si>
    <t>Accounting Changes and Error Corrections [Abstract]</t>
  </si>
  <si>
    <t>RESTATEMENT Restatement of comparative period for the nine months ended September 30, 2015 As further described in note 35 to the consolidated financial statements in our recently filed annual report on form 20-F/A for the year ended December 31, 2015, as filed on November 10, 2016, we restated our consolidated financial statements to account for the various investments in Golar Partners since the deconsolidation date of December 13, 2012, as equity accounted for investments. The change in accounting for our investment in Golar Partners does not affect the market value of our investment, our cash flows, our covenant compliance or our liquidity. Accordingly, the comparative for the nine month period ended September 30, 2015, has also been restated within these interim financial statements. These interim financial statements should be read in conjunction with the company's restated audited financial statements for the year ended December 31, 2015 included in the Form 20-F/A. GOLAR LNG LIMITED RESTATEMENT IMPACT ON THE UNAUDITED CONSOLIDATED STATEMENTS OF INCOME (in thousands of $ except per share amounts) Nine months ended September 30, 2015 Adjustment 2015 Restated Time and voyage charter revenues 70,009 — 70,009 Vessel and other management fee 9,671 — 9,671 Operating revenues 79,680 — 79,680 Vessel operating expenses 42,857 — 42,857 Voyage and charterhire expenses 57,515 — 57,515 Administrative expenses 23,505 — 23,505 Depreciation and amortization 54,191 — 54,191 Total operating expenses 178,068 — 178,068 Gain on disposals to Golar Partners 103,917 (378 ) 103,539 Impairment of vessel held-for-sale (1,032 ) — (1,032 ) Loss on disposal of vessel held-for-sale (5,824 ) — (5,824 ) Operating loss (1,327 ) (378 ) (1,705 ) Other non-operating income (loss) Dividend income 11,409 (11,409 ) — Loss on sale of available-for-sale securities (3,011 ) 3,011 — Total other non-operating income (loss) 8,398 (8,398 ) — Financial income (expense) Interest income 4,786 — 4,786 Interest expense (51,622 ) — (51,622 ) Other financial items, net (91,561 ) — (91,561 ) Net financial expense (138,397 ) — (138,397 ) Loss before taxes and equity in net earnings of affiliates (131,326 ) (8,776 ) (140,102 ) Income taxes 2,563 — 2,563 Equity in net earnings of affiliates 10,133 32,007 42,140 Net (loss) income (118,630 ) 23,231 (95,399 ) Net income attributable to non-controlling interests (8,138 ) — (8,138 ) Net (loss) income attributable to Golar LNG Ltd (126,768 ) 23,231 (103,537 ) Basic and diluted (loss) earnings per share ($) (1.36 ) 0.25 (1.11 ) Cash dividends declared and paid per share ($) $ 1.35 $ — $ 1.35 GOLAR LNG LIMITED RESTATEMENT IMPACT ON THE UNAUDITED CONSOLIDATED STATEMENTS OF COMPREHENSIVE INCOME Nine months ended September 30, (in thousands of $) 2015 Adjustment 2015 Restated Net loss (118,630 ) 23,231 (95,399 ) Other comprehensive loss: Net loss on qualifying cash flow hedging instruments (706 ) (3,271 ) (3,977 ) Net (loss) gain on investment in available-for-sale securities (41,898 ) 41,898 — Other comprehensive (loss) income (note 15) (42,604 ) 38,627 (3,977 ) Comprehensive (loss) income (161,234 ) 61,858 (99,376 ) Comprehensive (loss) income attributable to: Stockholders of Golar LNG Limited (169,372 ) 61,858 (107,514 ) Non-controlling interests 8,138 — 8,138 (161,234 ) 61,858 (99,376 ) GOLAR LNG LIMITED RESTATEMENT IMPACT ON THE UNAUDITED CONSOLIDATED STATEMENTS OF CASHFLOWS Nine months ended September 30, 2015 Adjustment 2015 (in thousands of $) Restated OPERATING ACTIVITIES Net loss (118,630 ) 23,231 (95,399 ) Adjustments to reconcile net loss to net cash used in operating activities: Depreciation and amortization 54,191 — 54,191 Amortization of deferred tax benefits on intra-group transfers (2,616 ) — (2,616 ) Amortization of deferred charges and guarantees, net (2,454 ) — (2,454 ) Gain on disposals to Golar Partners (103,917 ) 378 (103,539 ) Equity in net earnings of affiliates (10,133 ) (32,007 ) (42,140 ) Dividend income from available-for-sale securities and cost investments recognized in operating income (11,409 ) 11,409 — Dividends received 39,474 — 39,474 Drydocking expenditure (10,405 ) — (10,405 ) Stock-based compensation 3,611 — 3,611 Loss on disposal of available-for-sale securities 3,011 (3,011 ) — Loss on sale of vessel 5,824 — 5,824 Impairment of vessel held-for-sale 1,032 — 1,032 Net foreign exchange gain 1,883 — 1,883 Impairment of loan receivable 15,010 — 15,010 Change in assets and liabilities, net of effects from the sale of the Golar Eskimo : Trade accounts receivable (2,845 ) — (2,845 ) Inventories 1,831 — 1,831 Prepaid expenses, accrued income and other assets (1,869 ) — (1,869 ) Amounts due from/to related companies (9,540 ) — (9,540 ) Trade accounts payable (2,410 ) — (2,410 ) Accrued expenses and deferred income 17,222 — 17,222 Other liabilities 41,575 — 41,575 Net cash used in operating activities (91,564 ) — (91,564 ) GOLAR LNG LIMITED RESTATEMENT IMPACT ON THE UNAUDITED CONDENSED CONSOLIDATED STATEMENTS OF CASHFLOWS Nine months ended September 30, 2015 Adjustment 2015 (in thousands of $) Restated INVESTING ACTIVITIES Additions to vessels and equipment (3,633 ) — (3,633 ) Additions to newbuildings (405,331 ) — (405,331 ) Additions to assets under development (80,985 ) — (80,985 ) Acquisition of LNG Abuja (20,000 ) — (20,000 ) Repayment of short-term loan granted to third party 400 — 400 Loans granted (including related parties) (1,000 ) — (1,000 ) Repayment of short-term loan granted to Golar Partners 20,000 — 20,000 Additions to investment in affiliates (5,023 ) — (5,023 ) Proceeds from disposal of business to Golar Partners, net of cash disposed (including repayments on related vendor financing loans granted) 126,872 — 126,872 Proceeds from disposal of fixed assets 18,987 — 18,987 Proceeds from disposal of high yield bond in Golar Partners — — Investment in subsidiary, net of cash acquired (16 ) — (16 ) Proceeds from disposal of investments in affiliates 207,428 — 207,428 Restricted cash and short-term receivables (843 ) — (843 ) Net cash used in investing activities (143,144 ) — (143,144 ) FINANCING ACTIVITIES Proceeds from short-term and long-term debt (including related parties) 570,077 — 570,077 Repayments of short-term and long-term debt (including related parties) (138,299 ) — (138,299 ) Financing costs paid (11,290 ) — (11,290 ) Cash dividends paid (121,359 ) — (121,359 ) Restricted cash and short-term receivables (33,012 ) — (33,012 ) Proceeds from exercise of share options 23 — 23 Net cash provided by financing activities 266,140 — 266,140 Net increase in cash and cash equivalents 31,432 — 31,432 Cash and cash equivalents at beginning of period 191,410 — 191,410 Cash and cash equivalents at end of period 222,842 — 222,842 GOLAR LNG LIMITED RESTATEMENT IMPACT ON THE UNAUDITED CONSOLIDATED STATEMENTS OF CHANGES IN EQUITY (in thousands of $) Share Capital Treasury Shares Additional Paid-in Capital Contributed Surplus (1) Accumulated Other Comprehensive (Loss) Income Accumulated Retained Earnings Total before Non- controlling Interest (Restated) Non-controlling Interest Total Equity (Restated) 2015 Adjustment Restated 2015 Adjustment Restated Balance at December 31, 2014 93,415 — 1,307,087 200,000 5,171 (11,750 ) (6,579 ) 675,179 (33,335 ) 641,844 2,235,767 1,655 2,237,422 Net income (1)(2) — — — — — — — (126,768 ) 23,231 (103,537 ) (103,537 ) 8,138 (95,399 ) Dividends — — — — — — — (121,359 ) — (121,359 ) (121,359 ) — (121,359 ) Exercise of share options 8 — 15 — — — — — — — 23 — 23 Grant of share options — — 4,891 — — — — — — — 4,891 — 4,891 Forfeiture of share options — — (1,735 ) — — — — — — — (1,735 ) — (1,735 ) Cancellation of share options — — 787 — — — — — — — 787 — 787 Transfer of additional paid in capital — — 6,003 — (4,425 ) — (4,425 ) — — — 1,578 1,578 Other comprehensive loss (2) — — — — (42,604 ) 38,627 (3,977 ) — — — (3,977 ) — (3,977 ) Balance at September 30, 2015 93,423 — 1,317,048 200,000 (41,858 ) 26,877 (14,981 ) 427,052 (10,104 ) 416,948 2,012,438 9,793 2,022,231</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5 in our recently filed Form 20-F/A. The nine months ended September 30, 2016 includes out of period corrections of (i) $13.2 million for capitalized borrowing costs resulting in a reduction to ''Interest expense'' (vessel operations segment) in the consolidated statements of income and an increase to ''Asset under development'' (FLNG segment) of $13.2 million in the consolidated balance sheet and (ii) $5.8 million pertaining to the amortization of deferred financing costs, resulting in an increase to ''Other financial items, net'' in the consolidated statements of income and an increase in "Long-term debt" in the consolidated balance sheet. Management believes these out of period corrections are not material to the current period condensed consolidated financial statements or any previously issued financial statements and are not expected to be material to the annual consolidated financial statements for the year ending December 31, 2016.</t>
  </si>
  <si>
    <t>Use of estimates</t>
  </si>
  <si>
    <t xml:space="preserve">Use of estimates 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Receivables, including loans and accounts receivables,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borrower as well as specific circumstances related to the receivable such as customer disputes. Receivable amounts determined as being irrecoverable are written off. As of September 30, 2016, we leased six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short-term receivables, interest expense and assets (liabilities) held-for-sal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t>
  </si>
  <si>
    <t>Adoption of new accounting standards, Accounting pronouncements to be adopted</t>
  </si>
  <si>
    <t>Adoption of new accounting standards We historically presented deferred debt issuance costs, or fees related to directly issuing debt, as long-term assets on the consolidated balance sheets. During the first quarter of 2016, we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We adopted the requirements of ASU 2015-03 effective beginning the first quarter ended March 31, 2016 and applied this guidance retrospectively to all prior periods presented in the Company’s financial statements. The reclassification does not impact net income as previously reported or any prior amounts reported on the Statements of Operations or the Consolidated Statements of Cash Flows. Accounting pronouncements to be adopted In March 2016, the FASB issued amendments to ASC 718 changing how entities account for certain aspects of share-based payments to employees. This is effective for fiscal years, and for interim periods within those fiscal years, beginning after December 15, 2016. Specifically, the amendments: • require entities to recognize the income tax effects of awards in the income statement when the awards vest or are settled; • Excess tax benefits should be classified along with other income tax cash flows as an operating activity; and • An entity can make an entity-wide accounting policy election to either estimate the number of awards that are expected to vest (as per current GAAP) or account for forfeitures when they occur. We are assessing what impact, if any, the adoption of this guidance will have on our consolidated financial position, results of operations and cash flows. In January 2016, the FASB issued amendments to ASC 825, addressing certain aspects of recognition, measurement, presentation, and disclosure of financial instruments. This is effective for fiscal years, and for interim periods within those fiscal years, beginning after December 15, 2017. Specifically, the amendment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fair value of financial instruments measured at amortized cost for entities that are not public business entities.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We are assessing what impact, if any, the adoption of this guidance will have on our consolidated financial position, results of operations and cash flows. In August 2016, the FASB issued Accounting Standards Update 2016-15, Statement of Cash Flows: Classification of Certain Cash Receipts and Cash Payments. The guidance clarifies how the predominance principle should be applied when cash receipts and cash payments have aspects of more than one class of cash flows. The guidance is effective for fiscal years beginning after December 15, 2017, and interim periods therein. Early adoption is permitted. A retrospective approach is required unless impracticable to do. We are assessing what impact, if any, the adoption of this guidance will have on our consolidated financial position, results of operations and cash flows. In November 2016, the FASB issued Accounting Standards Update (ASU) 2016-18, Statement of Cash Flows: Restricted Cash, providing specific guidance on the cash flow classification and presentation of changes in restricted cash and restricted cash equivalents. The amendments in ASU 2016-18 require that a statement of cash flows (“SCF”)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therein. Early adoption is permitted, including adoption in an interim period. We are assessing what impact the adoption of this guidance will have on our consolidated financial position, results of operations and cash flows. In January 2017, the FASB issued ASU 2017-1, Clarifying the Definition of a Business. The amendments in ASU 2017-1 provide guidance on evaluating whether transactions should be accounted for as acquisitions (or disposals) of assets or businesses. The guidance is effective for annual reporting periods beginning after 15 December 2017, including interim reporting periods within those annual reporting periods. We are assessing what impact, if any, the adoption of this guidance will have on our consolidated financial position, results of operations and cash flows. Any other accounting pronouncements yet to be adopted by us are consistent with those disclosed in our audited consolidated financial statements for the year ended December 31, 2015.</t>
  </si>
  <si>
    <t>Deconsolidation of Golar Power Entities (Tables)</t>
  </si>
  <si>
    <t>Deconsolidation of Equity Method Investments</t>
  </si>
  <si>
    <t>The table below illustrates how loss on loss of control has been calculated: (in thousands of $) As of July 6, 2016 Net proceeds (a) 113,000 Fair value of 50% retained in Golar Power (b) 116,000 Total fair value of Golar Power 229,000 Less: Carrying value of Golar Power’s net assets (c) 236,713 Guarantees issued by Golar LNG to Golar Power (d) 4,471 Loss on loss of control of Golar Power (12,184 ) (a) Net proceeds received for the disposal of 50% in Golar Power The table below shows the purchase consideration we received for the disposal of a 50% interest in the ordinary share capital in Golar Power that was acquired by Stonepeak: (in thousands of $) As of July 6, 2016 Consideration received from Stonepeak 116,000 Less: Fee paid in relation to the transaction (see note 17) (3,000 ) Net proceeds 113,000 (b) Fair value of the retained investment in Golar Power The fair value of our retained investment, being the 50% interest in the ordinary share capital in Golar Power has been recorded at $116 million . The fair value was determined with reference to the consideration of $116 million we received from Stonepeak pertaining to the 50% ordinary share capital interest they acquired. Thus considered given this was a negotiation between third parties this is representative of fair value. (c) Carrying value of Golar Power's net assets The table below shows the underlying carrying value of Golar Powers' net assets at the deconsolidation date: (in thousands of $) As at July 6, 2016 ASSETS Current Cash and cash equivalents 10,992 Restricted cash 15,463 Trade accounts receivable 1,474 Other receivables, prepaid expenses and accrued income 178 Short term amounts due from related parties 3,000 Inventory 952 Total current assets 32,059 Non-current Newbuildings 50,436 Vessels and equipment, net 387,261 Total assets 469,756 LIABILITIES AND STOCKHOLDERS' EQUITY Current Current portion of long-term debt 20,032 Trade accounts payable 969 Accrued expenses 21,357 Total current liabilities 42,358 Non-current Long-term debt 190,685 Total liabilities 233,043 Equity Stockholders’ equity 236,713 Total liabilities and stockholders' equity 469,756 (d) Guarantees In accordance with ASC 460, the guarantees issued by the Company in respect of Golar Power and its subsidiaries (previously not recognized) were fair valued as of the deconsolidation date of July 6, 2016. The fair value of the guarantees amounted to a liability of $4.5 million and comprises of the following items: (in thousands of $) As of July 6, 2016 Debt guarantees 3,283 Shipyard guarantee 1,188 Total guarantees 4,471</t>
  </si>
  <si>
    <t>Assets and Liabilities Held-for-Sale (Tables)</t>
  </si>
  <si>
    <t>Schedule of Assets and Liabilities Held-for-Sale</t>
  </si>
  <si>
    <t xml:space="preserve">Assets and liabilities included in our consolidated balance sheet presented as held-for-sale are shown below: (in thousands of $) As of September 30, 2016 As of December 31, 2015 ASSETS Current Restricted cash and short-term receivables 1,897 3,618 Other receivables, prepaid expenses and accrued income 314 217 Inventories 332 572 Total current assets 2,543 4,407 Non-current Vessels and equipment, net 270,628 262,627 Other long term assets 149 — Total non-current assets 270,777 262,627 Total assets (2) 273,320 267,034 LIABILITIES Current Current portion of long-term debt and short-term debt, net of deferred finance charge (1) — (199,300 ) Trade accounts payable (379 ) (844 ) Accrued expenses (3,981 ) (1,019 ) Short-term amount due to a related party — (50 ) Total current liabilities (4,360 ) (201,213 ) Non-current Long-term debt, net of deferred finance charge (1) (210,545 ) — Total non-current liabilities (210,545 ) — Total liabilities (2) (214,905 ) (201,213 ) (1) As of September 30, 2016, long-term debt contains $210.5 million (December 31, 2015: $199.3 million classified as short-term debt) that relates to long-term debt financing arrangements entered into by the CMBL lessor VIE in respect of the Golar Tundra . The debt facilities are denominated in USD, bear interest at LIBOR plus a margin and are repayable with a final balloon payment of $210.5 million . Although we have no control over the funding arrangements of the CMBL lessor VIE, as we consider ourselves the primary beneficiary of the VIE, we are required to consolidate these loan facilities into our financial results. (2) We have classified all assets and liabilities as current on the consolidated balance sheets. </t>
  </si>
  <si>
    <t>Segmental Information (Tables)</t>
  </si>
  <si>
    <t>Schedule of Segment Reporting Information, by Segment</t>
  </si>
  <si>
    <t xml:space="preserve"> Nine months ended Nine months ended (in thousands of $) September 30, 2016 September 30, 2015 Restated Restated Vessel operations LNG FLNG Total Vessel operations LNG FLNG Total Time and voyage charter revenues 37,798 — — 37,798 70,009 — — 70,009 Time charter revenues - collaborative arrangement 10,494 — — 10,494 — — — — Vessel and other management fees 8,902 — — 8,902 9,671 — — 9,671 Vessel and voyage operating expenses (70,244 ) — — (70,244 ) (100,372 ) — — (100,372 ) Voyage and charterhire expenses - collaborative arrangement (6,425 ) — — (6,425 ) — — — — Administrative expenses (28,841 ) — (2,232 ) (31,073 ) (20,100 ) — (3,405 ) (23,505 ) Depreciation and amortization (56,146 ) — — (56,146 ) (54,191 ) — — (54,191 ) Impairment of long-term assets (1,706 ) — — (1,706 ) — — — — Other operating gains and losses (LNG Trade) — 16 — 16 — — — — Net loss on disposal of Golar Power (12,184 ) — — (12,184 ) — — — — Gain on disposals to Golar Partners — — — — 103,539 — — 103,539 Impairment of vessel held-for-sale — — — — (1,032 ) — — (1,032 ) Loss on disposal of vessel held-for-sale — — — — (5,824 ) — — (5,824 ) Net financial expenses * (66,969 ) — — (66,969 ) (138,397 ) — — (138,397 ) Income taxes 1,039 — — 1,039 2,563 — — 2,563 Equity in net earnings of affiliates 10,118 — — 10,118 42,140 — — 42,140 Net (loss) income (174,164 ) 16 (2,232 ) (176,380 ) (91,994 ) — (3,405 ) (95,399 ) Non-controlling interests (18,775 ) — — (18,775 ) (8,138 ) — — (8,138 ) Net (loss) income attributable to Golar LNG Ltd (192,939 ) 16 (2,232 ) (195,155 ) (100,132 ) — (3,405 ) (103,537 ) Total assets 3,161,928 — 1,017,027 4,178,955 3,473,236 — 543,803 4,017,039 * Included within this amount are out of period adjustments, which are discussed in note 2.</t>
  </si>
  <si>
    <t>Schedule of Revenue From External Customers</t>
  </si>
  <si>
    <t>For the nine months ended September 30, 2016 and 2015 , revenues from the following counterparties accounted for over 10% of our time charter revenues: (in thousands of $) Nine months ended September 30, Nine months ended September 30, 2016 2015 The Cool Pool (1) 36,663 76 % — — % Nigeria LNG Ltd 5,849 12 % 29,116 42 % NFE Transport Partners LLC 5,648 12 % — — % Major commodity trading company — — % 14,871 21 % Major Japanese trading company — — % 7,289 10 % Multinational oil and gas company — — % 6,963 10 % (1) The Cool Pool revenue of $36.7 million includes revenue that is disclosed as from "collaborative arrangements" of $ 10.5 million which is separately disclosed on the face of the statements of income, with the balance of $26.2 million derived from Golar vessels operating within the Cool Pool, and included within the caption "Time and voyage charter revenues" in the consolidated statements of income.</t>
  </si>
  <si>
    <t>Losses Per Share (Tables)</t>
  </si>
  <si>
    <t>Schedule of Losses Per Share</t>
  </si>
  <si>
    <t>The components of the numerator for the calculation of basic and diluted EPS are as follows: (in thousands of $) Nine months ended September 30, 2016 2015 Restated Net loss attributable to Golar LNG Ltd stockholders - basic and diluted (195,155 ) (103,537 ) The components of the denominator for the calculation of basic and diluted EPS are as follows: (in thousands) Nine months ended September 30, 2016 2015 Weighted average number of common shares outstanding 93,050 93,415 (in thousands) Nine months ended September 30, 2016 2015 Weighted average of number of common shares outstanding 93,050 93,415 Effects of dilutive share options — 85 Common shares and common shares equivalent 93,050 93,500 (Losses) per share are as follows: Nine months ended September 30, 2016 2015 Restated Basic and diluted $ (2.10 ) $ (1.11 )</t>
  </si>
  <si>
    <t>Other Financial Items (Tables)</t>
  </si>
  <si>
    <t>Schedule of Other Financial Items</t>
  </si>
  <si>
    <t>Other financial items comprise of the following: (in thousands of $) Nine months ended September 30, 2016 2015 Mark-to-market adjustment for interest rate swap derivatives (18,699 ) (28,917 ) Interest expense on undesignated interest rate swaps (8,165 ) (12,162 ) Mark-to-market adjustment for equity derivatives 19,884 (32,334 ) Impairment of loan (1) (2) (7,627 ) (15,010 ) Financing arrangement fees and other costs 130 (403 ) Amortization of deferred financing costs and debt guarantee (note 2) (18,600 ) (1,326 ) Others (502 ) (1,409 ) (33,579 ) (91,561 ) (1) Given the announcement during the period of a negative Final Investment Decision from the Douglas Channel Project consortium, we reassessed the recoverability of the loan and accrued interest receivables from the Douglas Channel LNG Assets Partnership ("DCLAP") and concluded that DCLAP would not have the means to satisfy its obligations under the loan. Accordingly, we recognized an impairment charge of $7.6 million in 2016. (2) The amount for the nine months ended September 30, 2015 relates to the impairment of the loan due from Equinox in connection with the disposal of the Golar Viking to Equinox in February 2015.</t>
  </si>
  <si>
    <t>Variable Interest Entities (Tables)</t>
  </si>
  <si>
    <t>Summary of Sale and Leaseback Arrangement</t>
  </si>
  <si>
    <t>A summary of this sale and lease back arrangement, including repurchase options and obligations as of September 30, 2016 is provided below: Vessel Effective from Sales value (in $ millions) First repurchase option (in $ millions) Date of first repurchase option Repurchase obligation at end of lease term (in $ millions) End of lease term Golar Seal March 2016 203.0 132.8 March 2021 87.4 March 2026</t>
  </si>
  <si>
    <t>Summary of Bareboat Charters</t>
  </si>
  <si>
    <t>A summary of our payment obligations (excluding repurchase options and obligations) under the bareboat charters with the lessor VIEs as of September 30, 2016, are shown below: (in thousands of $) 2016 (1) 2017 2018 2019 2020 2021+ Golar Glacier 4,310 17,100 17,100 17,100 17,147 64,185 Golar Kelvin 4,310 17,100 17,100 17,100 17,147 66,996 Golar Snow 4,310 17,100 17,100 17,100 17,147 66,996 Golar Ice 4,310 17,100 17,100 17,100 17,147 69,900 Golar Tundra (2)(3) 5,323 20,910 20,446 19,934 19,466 87,051 Golar Seal 3,694 15,151 15,151 15,193 15,151 75,797 (1) For the three months ended December 31, 2016. (2) As a result of the sale of the Golar Tundra to Golar Partners in May 2016 (see "Tundra Corp VIE" below), the payment obligations under the bareboat charter with the Golar Tundra lessor VIE are borne by Golar Partners. However, by virtue of the put option contained within the sale and purchase arrangements, we will continue to consolidate the Golar Tundra related entities until the charter with WAGL commences. (3) This includes variable rental payments due under the lease based on an assumed LIBOR of 0.39% plus margin.</t>
  </si>
  <si>
    <t>Schedule of Assets and Liabilities of Lessor VIEs</t>
  </si>
  <si>
    <t>The assets and liabilities of these lessor VIEs that most significantly impact our consolidated balance sheet as of September 30, 2016 and December 31, 2015, are as follows: (in thousands of $) Golar Glacier Golar Kelvin Golar Snow Golar Ice Golar Tundra Golar Seal September 30, 2016 December 31, 2015 Assets Total Total Restricted cash and short-term receivables 22,718 29,936 16,620 11,350 — 7,596 88,220 35,450 Restricted cash and short-term receivables - held-for-sale current assets (1) — — — — 1,894 — 1,894 3,618 22,718 29,936 16,620 11,350 1,894 7,596 90,114 39,068 Liabilities Debt: Short-term interest bearing debt* 40,906 182,540 31,081 167,706 — — 422,233 408,978 Long-term interest bearing debt - current portion* 7,650 — 8,000 — — 5,793 21,443 15,650 Long-term interest bearing debt - non-current portion* 132,849 — 138,888 — — 151,326 423,063 285,700 Long-term interest bearing debt - held-for-sale (1) * — — — — 210,545 — 210,545 201,725 181,405 182,540 177,969 167,706 210,545 157,119 1,077,284 912,053 (1) The assets and liabilities relating to the Golar Tundra lessor VIE have been reclassified as held-for-sale in connection with the sale of our interests in the companies that own and operate the vessel to Golar Partners. * These are net of deferred financing costs.</t>
  </si>
  <si>
    <t>Asset Under Development (Tables)</t>
  </si>
  <si>
    <t>Schedule for Assets Under Development</t>
  </si>
  <si>
    <t>(in thousands of $) September 30, 2016 December 31, 2015 Purchase price installments (including other shipyard costs) 636,530 495,518 Interest costs capitalized (note 2) 43,370 4,187 Other costs capitalized 14,841 1,317 694,741 501,022</t>
  </si>
  <si>
    <t>Schedule of Estimated Outstanding Payments</t>
  </si>
  <si>
    <t>As at September 30, 2016 , the estimated timing of the outstanding payments in connection with the Hilli conversion are as follows: (in thousands of $) September 30, 2016 Payable within 3 months to December 31, 2016 22,730 Payable within 12 months to December 31, 2017 441,695 Payable within 12 months to December 31, 2018 23,121 487,546</t>
  </si>
  <si>
    <t>Equity in Net Earnings of Affiliates (Tables)</t>
  </si>
  <si>
    <t>Schedule of Equity Method Investments</t>
  </si>
  <si>
    <t>The carrying amounts of our investments in our equity method investments as at September 30, 2016 and December 31, 2015 are as follows: (in thousands of $) September 30, 2016 December 31, 2015 Golar Partners (1) 511,332 536,090 Golar Power (2) 113,321 — OneLNG (3) 10,200 — ECGS 5,516 5,475 Equity in net assets of affiliates 640,369 541,565 (1) Golar Partners is an owner and operator of FSRUs and LNG carriers under long-term charters. As of September 30, 2016, it had a fleet of ten vessels which are managed by the Company (December 31, 2015: ten vessels, excluding Golar Tundra ). (2) In July 2016, we entered into certain agreements forming a 50/50 joint venture with investment vehicles affiliated with the private equity firm Stonepeak Infrastructure Partners ("Stonepeak"). Under the terms of the shareholders' agreement with Stonepeak in relation to the formation of the joint venture company, Golar Power, we have disposed of the entities that own and operate Golar Penguin , Golar Celsius , newbuild FSRU 8 and LNG Power Limited to Golar Power. As a result, commencing July 6, 2016, these entities have been considered as affiliates and not as a controlled subsidiary of the Company as they form part of the 50/50 joint venture with Stonepeak. With effect from July 6, 2016 these entities have been accounted for under equity method accounting. (3) On July 25, 2016 Golar and Schlumberger B.V. ("Schlumberger") entered into an agreement to form OneLNG, a joint venture, with the intention to offer an integrated upstream and midstream solution for the development of low cost gas reserves to LNG. OneLNG will be the exclusive vehicle for all projects that involve the conversion of natural gas to LNG which require both Schlumberger Production Management services and Golar's FLNG expertise. In accordance with the joint venture and shareholders' agreement, Golar holds 51% and Schlumberger the remaining 49% of OneLNG. By virtue of substantive participation rights held by Schlumberger we account for our investment in OneLNG under the equity method of accounting. (in thousands of $) Nine months to September 30, 2016 Nine months to September 30, 2015 Restated Share of net earnings in Golar Partners 12,756 9,389 Share of net loss in Golar Power (2,679 ) — Share of net earnings in other affiliates 41 171 Net gain on disposal of investments in Golar Partners — 32,580 10,118 42,140</t>
  </si>
  <si>
    <t>Other Non-Current Assets (Tables)</t>
  </si>
  <si>
    <t>Components of Other Non-current Assets</t>
  </si>
  <si>
    <t>Other non-current assets comprise of the following: (in thousands of $) September 30, 2016 December 31, 2015 Mark-to-market interest rate swaps valuation — 5,330 Other long term assets (1)(2) 33,595 45,520 33,595 50,850 (1) Included within "Other long-term assets" are $31.0 million of payments made relating to long lead items ordered in preparation for the conversion of the Gimi to a FLNG (December 31, 2015: $41.0 million ). The decrease of $10.0 million to $31.0 million during the period is due to an agreement with Keppel to allow $10.0 million of the payments earmarked for the Gimi to be utilized against the Hilli conversion to a FLNG. The Gimi conversion contract provides us flexibility wherein certain beneficial cancellation provisions exist which, if exercised prior to contract expiry, will allow termination of the contracts and recovery of previous milestone payments, less cancellation fees. The Gimi contract has recently been extended to expire on December 30, 2017. (2) The balance as of December 31, 2015 included $1.7 million of equipment cost which was subsequently written off in March 2016 due to uncertainty of the future usage.</t>
  </si>
  <si>
    <t>Debt (Tables)</t>
  </si>
  <si>
    <t>Components of Debt</t>
  </si>
  <si>
    <t>As of September 30, 2016 and December 31, 2015, our debt was as follows: (in thousands of $) September 30, 2016 December 31, 2015 Golar Arctic facility 74,725 80,200 Golar Viking facility 58,594 62,500 Convertible bonds 247,585 243,369 GoFLNG Hilli facility 200,000 50,000 Hilli shareholder loans 49,066 49,066 $1.125 billion facility 329,245 682,598 ICBC VIE loans 712,123 710,328 Seal SPV loan 157,119 — Total debt 1,828,457 1,878,061 Less: Deferred financing costs, net (28,166 ) (42,154 ) Total debt net of deferred financing costs* 1,800,291 1,835,907 * Excludes debt that is recorded within liabilities held-for-sale (see note 5).</t>
  </si>
  <si>
    <t>Accumulated Other Comprehensive Income (Loss) (Tables)</t>
  </si>
  <si>
    <t>Schedule of Accumulated Other Comprehensive Income (Loss)</t>
  </si>
  <si>
    <t>The components of accumulated other comprehensive income (loss) consisted of the following: (in thousands of $) Pension and post-retirement benefit plan adjustments Gains (losses) on cash flow hedges Share of affiliates' comprehensive income Total accumulated comprehensive income (loss) Balance at December 31, 2014 (15,251 ) 4,042 4,630 (6,579 ) Other comprehensive loss before reclassification (restated) — — (4,360 ) (4,360 ) Amounts reclassified from accumulated other comprehensive income (restated) — 383 — 383 Net current-period other comprehensive (loss) income (restated) — 383 (4,360 ) (3,977 ) Transfer of additional paid in capital — (4,425 ) — (4,425 ) Balance at September 30, 2015 (restated) (15,251 ) — 270 (14,981 ) Balance at December 31, 2015 (12,400 ) — (192 ) (12,592 ) Other comprehensive income before reclassification — — 2,606 2,606 Net current-period other comprehensive income — — 2,606 2,606 Balance at September 30, 2016 (12,400 ) — 2,414 (9,986 )</t>
  </si>
  <si>
    <t>Financial Instruments (Tables)</t>
  </si>
  <si>
    <t>Schedule of Carrying Values and Estimated Values of Financial Instruments</t>
  </si>
  <si>
    <t>The carrying values and estimated fair values of our financial instruments at September 30, 2016 and December 31, 2015 are as follows: September 30, 2016 December 31, 2015 (in thousands of $) Fair value hierarchy Carrying value Fair value Carrying value Fair value Non-Derivatives (7) : Cash and cash equivalents Level 1 137,904 137,904 105,235 105,235 Restricted cash and short-term receivables Level 1 469,846 469,846 408,563 408,563 Cost method investments (1) Level 3 7,347 7,347 7,347 7,347 Short-term loans receivable (2) Level 2 — — 6,375 6,375 Current portion of long-term debt and short-term debt (2)(3) Level 2 488,927 488,927 501,618 501,618 Long-term debt - convertible bonds (3) Level 2 247,585 245,923 243,369 231,945 Long-term debt (3) Level 2 1,091,945 1,091,945 1,133,074 1,133,074 Derivatives: Interest rate swaps asset (4)(5) Level 2 — — 5,330 5,330 Interest rate swaps liability (4)(5) Level 2 17,965 17,965 4,597 4,597 Total return equity swap liability (5)(6) Level 2 61,698 61,698 81,581 81,581 (1) The carrying value of our cost method investments refers our holdings in OLT Offshore LNG Toscana S.p.A (or OLT-O). As we have no established method of determining the fair value of this investment, we have not estimated its fair value as of September 30, 2016,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The amounts presented in the table, are gross of the deferred charges amounting to $ 28.2 million and $ 42.2 million at September 30, 2016 and December 31, 2015 , respectively. (4) Derivative liabilities are captured within other current liabilities and derivative assets are captured within other non-current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6) The fair value of total return equity swaps is calculated using the closing prices of the underlying listed shares, dividends paid since inception and the interest rate charged by the counterparty. (7) Excludes assets and liabilities that are recorded within assets and liabilities held-for-sale.</t>
  </si>
  <si>
    <t>Schedule of Designated Cash Flow Hedges</t>
  </si>
  <si>
    <t>As of September 30, 2016 , we had entered in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t>
  </si>
  <si>
    <t>Offsetting Assets</t>
  </si>
  <si>
    <t xml:space="preserve">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September 30, 2016 and December 31, 2015 would be adjusted as detailed in the following table: September 30,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5,330 (216 ) 5,114 Total liability derivatives 17,965 — 17,965 4,597 (216 ) 4,381 </t>
  </si>
  <si>
    <t>Offsetting Liabilities</t>
  </si>
  <si>
    <t>Related Party Transactions (Tables)</t>
  </si>
  <si>
    <t>Schedule of Related Party Transactions</t>
  </si>
  <si>
    <t>Net income (expenses) from (due to) other related parties (excluding Golar Partners and Golar Power): Nine months ended September 30, (in thousands of $) 2016 2015 Golar Wilhelmsen (a) — (2,246 ) The Cool Pool (b) 26,987 — Magni Partners (c) (4,262 ) — 22,725 (2,246 ) Receivables from (payables to) related parties (excluding Golar Partners and Golar Power): (in thousands of $) September 30, 2016 December 31, 2015 The Cool Pool (b) 4,601 2,000 Magni Partners (c) (346 ) — 4,255 2,000 a) Golar Wilhelmsen - As of September 4, 2015, pursuant to the acquisition of the remaining 40 % interest, we held 100 % ownership interest in Golar Wilhelmsen, thus making it a controlled and fully consolidated subsidiary from that date. Previous to that we held a 60 % ownership interest in Golar Wilhelmsen, which we accounted for using the equity method. Golar Wilhelmsen recharges management fees in relation to the provision of technical and ship management services. Accordingly, from September 4, 2015, these management fees are eliminated on consolidation. b) The Cool Pool - Trade accounts receivable includes amounts due from the Cool Pool arising from our collaborative arrangement, which commenced in October 2015, amounting to $4.6 million as of September 30, 2016 (December 31, 2015: $2.0 million ). In addition, the consolidated statements of income include revenue and voyage expenses for the nine months ended September 30, 2016 from the collaborative arrangement amounting to $10.5 million and $6.4 million , respectively. c) Magni Partners - Tor Olav Trøim is the founder of, and partner in, Magni Partners Limited, a privately held UK company, and is the ultimate beneficial owner of the company. Pursuant to a management agreement between Magni Partners Limited and a Golar subsidiary, for the nine months ended September 30, 2016, Golar was recharged $3.9 million (this includes $3.0 million in relation to the transaction with Golar Power which has been recorded as part of the loss on disposal of Golar Power in the income statement, see note 4) for advisory services from a partner and director of Magni Partners Limited, other than Mr Trøim. In addition, Golar was recharged $0.1 million for travel relating to certain board members and $0.3 million for other travel and out of pocket expenses. All charges have been recharged to Golar at cost. Other: d) OneLNG contributions - In connection with our newly formed joint venture, OneLNG, (see note 12) under the joint venture and shareholders' agreement with Schlumberger, once an OneLNG project reaches final investment decision, we and Schlumberger will each be required to provide $250 million of new equity. Contributions may include intellectual property amongst other items. The transactions with Golar Power and its subsidiaries for the nine months ended September 30, 2016 and 2015 consisted of the following: Nine months ended September 30, (in thousands of $) 2016 2015 Management and administrative services revenue (a) 1,209 — Ship management fees revenue (b) 188 — Surety bond compensation (c) 31 — Debt guarantee compensation (c) 263 — Total 1,691 — Receivables (payables): The balances with Golar Power and its subsidiaries as of September 30, 2016 and December 31, 2015 consisted of the following: (in thousands of $) September 30, 2016 December 31, 2015 Trading balances due to Golar Power and affiliates (d) (13,723 ) — Total (13,723 ) — a) Management and administrative services - Golar Management provides certain management and administrative services to Golar Power . The services provided by Golar Management are charged at cost plus a management fee equal to 5% of Golar Management’s costs and expenses incurred in connection with providing these services. 120 days b) Ship management fees - Golar and certain of its affiliates charged ship management fees to Golar Power for the provision of technical and commercial management of the vessels. Each of Golar Powers’ vessels is subject to management agreements pursuant to which certain commercial and technical management services are provided by Golar Management. Golar Power may terminate these agreements by providing 30 days written notice. c) Surety bond and debt guarantee compensation - In connection with the closing of the Golar Power and Stonepeak transaction, Golar Power entered into agreements to compensate Golar in relation to the surety bond and certain debt guarantees (as further described under the subheading "Guarantees and other") relating to Golar Power and subsidiaries. This compensation amounted to an aggregate of $0.3 million income for the quarter ended September 30, 2016. d)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as further described in note 4.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Guarantees and other: e) Debt guarantees - The debt guarantees were previously issued by Golar to third party banks in respect of certain secured debt facilities relating to Golar Power and subsidiaries. The liability which is recorded in "Other long-term liabilities" is being amortized over the remaining term of the respective debt facilities with the credit being recognized in "Other financial items". As of September 30, 2016, the Company guaranteed $209.1 million of Golar Power's long-term debt obligations. The debt facilities are secured against specific vessels. f) Surety bond guarantee - As previously discussed in note 33 in our annual report in the 20F/A for the year ended December 31, 2015, Genpower Particapações SA (“Genpower”), the project developer of the Sergipe power plant project entered into an insurance agreement policy to cover the execution of the works for the implementation for an amount of $164.7 million . We entered into a counter-guarantee agreement wherein we agreed to act as a guarantor for 49% of the maximum liability for which we initially recognized a liability of $1.2 million as at December 31, 2015 . g) Shipyard guarantee - In connection with the newbuilding contract for the construction of a FSRU, we provided a guarantee to cover the remaining milestone payments due to the shipyard. Pursuant to the formation of Golar Power and closing of the Stonepeak transaction, Golar Power's subsidiary, entered into a counter guarantee with us to indemnify us in the event we are required to pay out any monies due under the shipyard guarantee. h) Golar Power Purchase Option - Under the shareholders' agreement, Golar Power has the right for 18 months from July 6, 2016 to purchase another two of our vessels at their respective fair values. In connection with any such transaction, Ordinary Shares will be issued based on the fair market value of the vessel(s) at the time of their respective contribution. i) Golar Power contributions - under the shareholders' agreement, we and Stonepeak have agreed to contribute additional funding to Golar Power, on a pro rata basis, including (i) an aggregate of $150 million in the period through to the second half of 2018; and (ii) additional amounts as may be required by Golar Power, subject to the approval of its board of directors. The transactions with Golar Partners and its subsidiaries for the nine months ended September 30, 2016 and 2015 consisted of the following: Nine months ended September 30, (in thousands of $) 2016 2015 Management and administrative services revenue (a) 2,163 2,040 Ship management fees revenue (b) 5,342 5,482 Charterhire expense (c) (21,920 ) (33,278 ) Gain on disposal to Golar Eskimo (d) — 103,539 Interest expense on short-term credit arrangements (e) (122 ) — Interest income on vendor financing loan (f) — 3,776 Interest expense on deposit payable (g) (1,237 ) — Total (15,774 ) 81,559 Receivables (payables): The balances with Golar Partners and its subsidiaries as of September 30, 2016 and December 31, 2015 consisted of the following: (in thousands of $) September 30, 2016 December 31, 2015 Trading balances due to Golar and affiliates (e) (35,052 ) (4,400 ) Deposit payable (g) (107,247 ) — Methane Princess security lease deposit movement (h) (2,163 ) (2,728 ) Total (144,462 ) (7,128 ) a) Management and administrative services agreement - On March 30, 2011, Golar Partners entered into a management and administrative services agreement with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d ship management fees to Golar Partners for the provision of technical and commercial management of the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nine months ended September 30, 2016, this consists of the charterhire expenses that we incurred for the charter back from Golar Partners of the Golar Grand and for the comparative period in 2015 this also includes the Golar Eskimo . In connection with the sale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 21.9 million and $ 20.4 million for the nine months ended September 30, 2016 and 2015, respectively, in relation to the Golar Grand. This excludes the release of $4.6 million and $3.8 million representing the amortization for the nine months ended September 30, 2016 and 2015, respectively, in respect of the guarantee obligation. Furthermore the expense of $ 8.8 million, representing the incremental liability recognized upon re-measurement of the guarantee obligation is also excluded from the 2015 comparative. In connection with the sale of the Golar Eskimo in January 2015, we entered into an agreement with Golar Partners to charter back the vessel until June 30, 2015. Accordingly, we recognized charterhire costs of $ nil and $ 12.9 million for the nine months ended September 30, 2016 and 2015, respectively. In addition, in exchange for entering into the charter back arrangement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d) Gain on disposals - In January 2015, we completed the disposal of our interests in the companies that own and operate the FSRU, the Golar Eskimo , which resulted in a provisional gain on disposal of $ 103.5 million (subsequently finalized in December 2015 as $102.4 million) . The purchase consideration was $390.0 million for the vessel and charter, less the assumed bank debt of $ 162.8 million. In addition, we provided Golar Partners with a loan facility for an amount of $ 220.0 million to part fund their purchase. The loan was non-amortizing with a final balloon payment due in December 2016, contained a repayment incentive fee of up to 1.0% of the loan amount and bore interest at a rate equal to LIBOR plus a blended margin of 2.84 %. The loan was fully repaid by the end of 2015. e) Trading balances - Receivables and payables with Golar Partners and its subsidiaries are comprised primarily of unpaid management fees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January 2016, we received funding from Golar Partners in the amount of $ 30 million for a fixed period of 60 days. Golar Partners charged interest on this balance at a rate of LIBOR plus 5.0 %. The increase in trading balances to $35.1 million as of September 30, 2016 from $4.4 million as of December 31, 2015 is mainly attributable to amounts due to Golar Partners for charterhire expenses relating to Golar Grand discussed in (c) above and amounts under the Golar Tundra Sale agreement discussed in (g) below. f) Golar Eskimo vendor loan - As discussed further in (d) above, we granted Golar Partners a loan facility for an amount of $ 220.0 million to part fund their purchase of the Golar Eskimo in January 2015. The loan was fully repaid by the end of 2015. g) Deposit - In February 2016, we entered into a purchase agreement for the sale of our equity interests in the company (“Tundra Corp”) that is the disponent owner and operator of the Golar Tundra to Golar Partners for the purchase price of $330 million , less the net lease obligations under the lease agreement with CMBL and net working capital adjustments (“Golar Tundra Sale”). The Golar Tundra is subject to a time charter (“Golar Tundra Time Charter”) with West Africa Gas Limited (“WAGL”), a company jointly owned by the Nigerian National Petroleum Corporation and Sahara Energy Resource Ltd, for an initial term of five years , which may be extended for an additional five years at WAGL’s option. In February 2016, we received a $ 30 million deposit from Golar Partners towards the purchase price. On May 23, 2016, the sale was completed and Golar Partners settled in cash the outstanding $77.3 million due to Golar. In connection with the closing of the Golar Tundra Sale, we also entered into an agreement with Golar Partners pursuant to which we will pay Golar Partners a daily fee plus operating expenses for the right to use the Golar Tundra from the date of the closing of the Golar Tundra Sale until the date that the vessel commences operations under the Golar Tundra Time Charter with WAGL. In return, Golar Partners will remit to us any hire income received with respect to the Golar Tundra during this period. If for any reason the Golar Tundra Time Charter has not commenced by the 12 month anniversary of the closing of the Golar Tundra Sale, the Partnership shall have the right to require that we repurchase the shares of Tundra Corp at a price equal to the purchase price. Until the Golar Tundra commences operations and the arrangements between Golar Partners expires (including Golar Partners' right to require that the Company repurchase the shares of Tundra Corp, the disponent owner and operator of the Golar Tundra ), the Company will continue to consolidate Tundra Corp. Accordingly, for the nine months ended September 30, 2016, we accounted for $1.2 million as interest expense with respect to these arrangements. h)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t>
  </si>
  <si>
    <t>Other Commitments and Contingencies (Tables)</t>
  </si>
  <si>
    <t>Schedule of Assets Pledged</t>
  </si>
  <si>
    <t xml:space="preserve">(in thousands of $) As of September 30, 2016 As of December 31, 2015 Book value of vessels secured against long-term loans (1)(2)(3) 2,120,564 2,543,012 (1) This includes the Golar Tundra which is classified as held-for-sale (see note 4). (2) This excludes the Hilli which is classified as "asset under development". The Hilli is secured against the GoFLNG Hilli facility (see note 11). (3) This excludes the vessels pertaining to the debt guarantees issued by Golar to third party banks in relation to the business combination with Golar Power (see note 17). </t>
  </si>
  <si>
    <t>Subsequent Events (Tables)</t>
  </si>
  <si>
    <t>Schedule of Target Distribution Levels and Distributions Splits</t>
  </si>
  <si>
    <t>The following table compares the target distribution levels and distribution splits between the General Partner and the holders of common units under the Old IDRs and under the New IDRs: Old IDRs (Cancelled) New IDRs Total Quarterly Distribution Target Amount Marginal Percentage Interest in Distributions Total Quarterly Distribution Target Amount Marginal Percentage Interest in Distributions Common Unitholders General Partner IDR Holders Common Unitholders General Partner IDR Holders Minimum Quarterly Distribution $0.3850 98% 2% 0% $0.5775 No Change First Target Distribution Up to $0.4428 98% 2% 0% Up to $0.6641 Second Target Distribution Above $0.4428 up to $0.4813 85% 2% 13% Above $0.6641 up to $0.7219 Third Target Distribution Above $0.4813 up to $0.5775 75% 2% 23% Above $0.7219 up to $0.8663 Thereafter Above $0.5775 50% 2% 48% Above $0.8663</t>
  </si>
  <si>
    <t>Restatement (Tables)</t>
  </si>
  <si>
    <t>Schedule of Error Corrections and Prior Period Adjustments</t>
  </si>
  <si>
    <t>These interim financial statements should be read in conjunction with the company's restated audited financial statements for the year ended December 31, 2015 included in the Form 20-F/A. GOLAR LNG LIMITED RESTATEMENT IMPACT ON THE UNAUDITED CONSOLIDATED STATEMENTS OF INCOME (in thousands of $ except per share amounts) Nine months ended September 30, 2015 Adjustment 2015 Restated Time and voyage charter revenues 70,009 — 70,009 Vessel and other management fee 9,671 — 9,671 Operating revenues 79,680 — 79,680 Vessel operating expenses 42,857 — 42,857 Voyage and charterhire expenses 57,515 — 57,515 Administrative expenses 23,505 — 23,505 Depreciation and amortization 54,191 — 54,191 Total operating expenses 178,068 — 178,068 Gain on disposals to Golar Partners 103,917 (378 ) 103,539 Impairment of vessel held-for-sale (1,032 ) — (1,032 ) Loss on disposal of vessel held-for-sale (5,824 ) — (5,824 ) Operating loss (1,327 ) (378 ) (1,705 ) Other non-operating income (loss) Dividend income 11,409 (11,409 ) — Loss on sale of available-for-sale securities (3,011 ) 3,011 — Total other non-operating income (loss) 8,398 (8,398 ) — Financial income (expense) Interest income 4,786 — 4,786 Interest expense (51,622 ) — (51,622 ) Other financial items, net (91,561 ) — (91,561 ) Net financial expense (138,397 ) — (138,397 ) Loss before taxes and equity in net earnings of affiliates (131,326 ) (8,776 ) (140,102 ) Income taxes 2,563 — 2,563 Equity in net earnings of affiliates 10,133 32,007 42,140 Net (loss) income (118,630 ) 23,231 (95,399 ) Net income attributable to non-controlling interests (8,138 ) — (8,138 ) Net (loss) income attributable to Golar LNG Ltd (126,768 ) 23,231 (103,537 ) Basic and diluted (loss) earnings per share ($) (1.36 ) 0.25 (1.11 ) Cash dividends declared and paid per share ($) $ 1.35 $ — $ 1.35 GOLAR LNG LIMITED RESTATEMENT IMPACT ON THE UNAUDITED CONSOLIDATED STATEMENTS OF COMPREHENSIVE INCOME Nine months ended September 30, (in thousands of $) 2015 Adjustment 2015 Restated Net loss (118,630 ) 23,231 (95,399 ) Other comprehensive loss: Net loss on qualifying cash flow hedging instruments (706 ) (3,271 ) (3,977 ) Net (loss) gain on investment in available-for-sale securities (41,898 ) 41,898 — Other comprehensive (loss) income (note 15) (42,604 ) 38,627 (3,977 ) Comprehensive (loss) income (161,234 ) 61,858 (99,376 ) Comprehensive (loss) income attributable to: Stockholders of Golar LNG Limited (169,372 ) 61,858 (107,514 ) Non-controlling interests 8,138 — 8,138 (161,234 ) 61,858 (99,376 ) GOLAR LNG LIMITED RESTATEMENT IMPACT ON THE UNAUDITED CONSOLIDATED STATEMENTS OF CASHFLOWS Nine months ended September 30, 2015 Adjustment 2015 (in thousands of $) Restated OPERATING ACTIVITIES Net loss (118,630 ) 23,231 (95,399 ) Adjustments to reconcile net loss to net cash used in operating activities: Depreciation and amortization 54,191 — 54,191 Amortization of deferred tax benefits on intra-group transfers (2,616 ) — (2,616 ) Amortization of deferred charges and guarantees, net (2,454 ) — (2,454 ) Gain on disposals to Golar Partners (103,917 ) 378 (103,539 ) Equity in net earnings of affiliates (10,133 ) (32,007 ) (42,140 ) Dividend income from available-for-sale securities and cost investments recognized in operating income (11,409 ) 11,409 — Dividends received 39,474 — 39,474 Drydocking expenditure (10,405 ) — (10,405 ) Stock-based compensation 3,611 — 3,611 Loss on disposal of available-for-sale securities 3,011 (3,011 ) — Loss on sale of vessel 5,824 — 5,824 Impairment of vessel held-for-sale 1,032 — 1,032 Net foreign exchange gain 1,883 — 1,883 Impairment of loan receivable 15,010 — 15,010 Change in assets and liabilities, net of effects from the sale of the Golar Eskimo : Trade accounts receivable (2,845 ) — (2,845 ) Inventories 1,831 — 1,831 Prepaid expenses, accrued income and other assets (1,869 ) — (1,869 ) Amounts due from/to related companies (9,540 ) — (9,540 ) Trade accounts payable (2,410 ) — (2,410 ) Accrued expenses and deferred income 17,222 — 17,222 Other liabilities 41,575 — 41,575 Net cash used in operating activities (91,564 ) — (91,564 ) GOLAR LNG LIMITED RESTATEMENT IMPACT ON THE UNAUDITED CONDENSED CONSOLIDATED STATEMENTS OF CASHFLOWS Nine months ended September 30, 2015 Adjustment 2015 (in thousands of $) Restated INVESTING ACTIVITIES Additions to vessels and equipment (3,633 ) — (3,633 ) Additions to newbuildings (405,331 ) — (405,331 ) Additions to assets under development (80,985 ) — (80,985 ) Acquisition of LNG Abuja (20,000 ) — (20,000 ) Repayment of short-term loan granted to third party 400 — 400 Loans granted (including related parties) (1,000 ) — (1,000 ) Repayment of short-term loan granted to Golar Partners 20,000 — 20,000 Additions to investment in affiliates (5,023 ) — (5,023 ) Proceeds from disposal of business to Golar Partners, net of cash disposed (including repayments on related vendor financing loans granted) 126,872 — 126,872 Proceeds from disposal of fixed assets 18,987 — 18,987 Proceeds from disposal of high yield bond in Golar Partners — — Investment in subsidiary, net of cash acquired (16 ) — (16 ) Proceeds from disposal of investments in affiliates 207,428 — 207,428 Restricted cash and short-term receivables (843 ) — (843 ) Net cash used in investing activities (143,144 ) — (143,144 ) FINANCING ACTIVITIES Proceeds from short-term and long-term debt (including related parties) 570,077 — 570,077 Repayments of short-term and long-term debt (including related parties) (138,299 ) — (138,299 ) Financing costs paid (11,290 ) — (11,290 ) Cash dividends paid (121,359 ) — (121,359 ) Restricted cash and short-term receivables (33,012 ) — (33,012 ) Proceeds from exercise of share options 23 — 23 Net cash provided by financing activities 266,140 — 266,140 Net increase in cash and cash equivalents 31,432 — 31,432 Cash and cash equivalents at beginning of period 191,410 — 191,410 Cash and cash equivalents at end of period 222,842 — 222,842 GOLAR LNG LIMITED RESTATEMENT IMPACT ON THE UNAUDITED CONSOLIDATED STATEMENTS OF CHANGES IN EQUITY (in thousands of $) Share Capital Treasury Shares Additional Paid-in Capital Contributed Surplus (1) Accumulated Other Comprehensive (Loss) Income Accumulated Retained Earnings Total before Non- controlling Interest (Restated) Non-controlling Interest Total Equity (Restated) 2015 Adjustment Restated 2015 Adjustment Restated Balance at December 31, 2014 93,415 — 1,307,087 200,000 5,171 (11,750 ) (6,579 ) 675,179 (33,335 ) 641,844 2,235,767 1,655 2,237,422 Net income (1)(2) — — — — — — — (126,768 ) 23,231 (103,537 ) (103,537 ) 8,138 (95,399 ) Dividends — — — — — — — (121,359 ) — (121,359 ) (121,359 ) — (121,359 ) Exercise of share options 8 — 15 — — — — — — — 23 — 23 Grant of share options — — 4,891 — — — — — — — 4,891 — 4,891 Forfeiture of share options — — (1,735 ) — — — — — — — (1,735 ) — (1,735 ) Cancellation of share options — — 787 — — — — — — — 787 — 787 Transfer of additional paid in capital — — 6,003 — (4,425 ) — (4,425 ) — — — 1,578 1,578 Other comprehensive loss (2) — — — — (42,604 ) 38,627 (3,977 ) — — — (3,977 ) — (3,977 ) Balance at September 30, 2015 93,423 — 1,317,048 200,000 (41,858 ) 26,877 (14,981 ) 427,052 (10,104 ) 416,948 2,012,438 9,793 2,022,231</t>
  </si>
  <si>
    <t>General (Details) $ in Thousands</t>
  </si>
  <si>
    <t>Nov. 18, 2016USD ($)</t>
  </si>
  <si>
    <t>Nov. 30, 2016USD ($)</t>
  </si>
  <si>
    <t>May 31, 2016USD ($)</t>
  </si>
  <si>
    <t>Feb. 29, 2016USD ($)</t>
  </si>
  <si>
    <t>Oct. 31, 2016USD ($)</t>
  </si>
  <si>
    <t>Sep. 30, 2016USD ($)carriervessel</t>
  </si>
  <si>
    <t>Jul. 06, 2016carriernewbuild</t>
  </si>
  <si>
    <t>Mar. 31, 2016USD ($)</t>
  </si>
  <si>
    <t>Dec. 31, 2015USD ($)vessel</t>
  </si>
  <si>
    <t>Property, Plant and Equipment [Line Items]</t>
  </si>
  <si>
    <t>Debt outstanding in respect of convertible bonds</t>
  </si>
  <si>
    <t>Expected proceeds from new term loan credit facility (up to)</t>
  </si>
  <si>
    <t>Fortuna Project</t>
  </si>
  <si>
    <t>Estimated project cost</t>
  </si>
  <si>
    <t>Estimated project cost funded by debt</t>
  </si>
  <si>
    <t>OneLNG</t>
  </si>
  <si>
    <t>Commitment to provide additional aggregate funding</t>
  </si>
  <si>
    <t>Right to invest in Sergipe project, maximum percentage</t>
  </si>
  <si>
    <t>51.00%</t>
  </si>
  <si>
    <t>Golar Power</t>
  </si>
  <si>
    <t>Ophir | Fortuna Project</t>
  </si>
  <si>
    <t>Commitment to provide initial investment</t>
  </si>
  <si>
    <t>OneLNG | Fortuna Project</t>
  </si>
  <si>
    <t>Aggregate new equity funding</t>
  </si>
  <si>
    <t>Golar LNG Partners | Deposit received</t>
  </si>
  <si>
    <t>Amount of compensation from related party</t>
  </si>
  <si>
    <t>Golar Tundra | Golar LNG Partners</t>
  </si>
  <si>
    <t>Original purchase price agreed and paid</t>
  </si>
  <si>
    <t>Convertible Debt | Convertible bonds</t>
  </si>
  <si>
    <t>Value of bonds repurchased</t>
  </si>
  <si>
    <t>Subsequent Event | Registered Stock Offering</t>
  </si>
  <si>
    <t>Proceeds from registered offering, net of Underwriteres discount and offering fees</t>
  </si>
  <si>
    <t>Golar LNG Partners | LNG Carrier</t>
  </si>
  <si>
    <t>Number of carriers operated by other | carrier</t>
  </si>
  <si>
    <t>Golar LNG Partners | Floating Storage Regasification Unit</t>
  </si>
  <si>
    <t>Golar Power | LNG Carrier</t>
  </si>
  <si>
    <t>Golar Power | Floating Storage Regasification Unit</t>
  </si>
  <si>
    <t>Number of newbuilding commitments | newbuild</t>
  </si>
  <si>
    <t>Sergipe | Golar Power</t>
  </si>
  <si>
    <t>25.00%</t>
  </si>
  <si>
    <t>CELSE | Golar Power</t>
  </si>
  <si>
    <t>CELSE | Subsequent Event | Golar Power</t>
  </si>
  <si>
    <t>50.00%</t>
  </si>
  <si>
    <t>LNG Carrier | LNG Carrier</t>
  </si>
  <si>
    <t>Number of carriers owned and operated | carrier</t>
  </si>
  <si>
    <t>LNG Carrier | Floating Storage Regasification Unit</t>
  </si>
  <si>
    <t>LNG Carrier | Golar LNG Partners</t>
  </si>
  <si>
    <t>Number of carriers operated by other | vessel</t>
  </si>
  <si>
    <t>LNG Carrier | Golar LNG Limited, Golar Partners, and Golar Power | LNG Carrier</t>
  </si>
  <si>
    <t>LNG Carrier | Golar LNG Limited, Golar Partners, and Golar Power | Floating Storage Regasification Unit</t>
  </si>
  <si>
    <t>Line of Credit | Secured Debt | Golar Seal Facility</t>
  </si>
  <si>
    <t>Proceeds from refinancing vessels</t>
  </si>
  <si>
    <t>Minimum | Subsequent Event | Golar Power</t>
  </si>
  <si>
    <t>Maximum | Subsequent Event | Golar Power</t>
  </si>
  <si>
    <t>Accounting Policies (Details) $ in Thousands</t>
  </si>
  <si>
    <t>Sep. 30, 2016USD ($)vessel</t>
  </si>
  <si>
    <t>Sep. 30, 2015USD ($)</t>
  </si>
  <si>
    <t>Quantifying Misstatement in Current Year Financial Statements [Line Items]</t>
  </si>
  <si>
    <t>Out of period correction</t>
  </si>
  <si>
    <t>Number of vessels in sale and leaseback transaction | vessel</t>
  </si>
  <si>
    <t>Out of Period Correction | Asset Under Development</t>
  </si>
  <si>
    <t>Out of Period Correction | Long-term Debt</t>
  </si>
  <si>
    <t>Out of Period Correction | Interest Expense</t>
  </si>
  <si>
    <t>Out of Period Correction | Other Financial Items, Net</t>
  </si>
  <si>
    <t>Deconsolidation of Golar Power Entities (Details) $ in Thousands</t>
  </si>
  <si>
    <t>Jul. 06, 2016USD ($)vessel</t>
  </si>
  <si>
    <t>Sep. 30, 2016USD ($)</t>
  </si>
  <si>
    <t>Schedule of Equity Method Investments [Line Items]</t>
  </si>
  <si>
    <t>Net proceeds</t>
  </si>
  <si>
    <t>Fair value of Golar Power</t>
  </si>
  <si>
    <t>Golar Power | Stonepeak</t>
  </si>
  <si>
    <t>Ownership percentage sold</t>
  </si>
  <si>
    <t>Number of vessels disposed | vessel</t>
  </si>
  <si>
    <t>Retained Investment in Subsidiary | Golar Power</t>
  </si>
  <si>
    <t>Ownership percentage retained in Golar Power</t>
  </si>
  <si>
    <t>Deconsolidation of Golar Power Entities - Calculation of Loss on Loss of Control (Details) - USD ($) $ in Thousands</t>
  </si>
  <si>
    <t>Jul. 06, 2016</t>
  </si>
  <si>
    <t>Carrying value of Golar Power’s net assets</t>
  </si>
  <si>
    <t>Guarantees issued by Golar LNG to Golar Power</t>
  </si>
  <si>
    <t>Golar Power | Retained Investment in Subsidiary</t>
  </si>
  <si>
    <t>Deconsolidation of Golar Power Entities - Consideration Received for the Disposal (Details) - Golar Power $ in Thousands</t>
  </si>
  <si>
    <t>Jul. 06, 2016USD ($)</t>
  </si>
  <si>
    <t>Consideration received from Stonepeak</t>
  </si>
  <si>
    <t>Less: Fee paid in relation to the transaction (see note 17)</t>
  </si>
  <si>
    <t>Retained Investment in Subsidiary</t>
  </si>
  <si>
    <t>Stonepeak</t>
  </si>
  <si>
    <t>Deconsolidation of Golar Power Entities - Schedule of Underlying Carrying Value at Deconsolidation Date (Details) - Golar Power $ in Thousands</t>
  </si>
  <si>
    <t>Short term amounts due from related parties</t>
  </si>
  <si>
    <t>Current portion of long-term debt</t>
  </si>
  <si>
    <t>Long-term debt</t>
  </si>
  <si>
    <t>Stockholders’ equity</t>
  </si>
  <si>
    <t>Deconsolidation of Golar Power Entities - Guarantees (Details) - Golar Power $ in Thousands</t>
  </si>
  <si>
    <t>Total guarantees</t>
  </si>
  <si>
    <t>Debt guarantees</t>
  </si>
  <si>
    <t>Shipyard guarantee</t>
  </si>
  <si>
    <t>Assets and Liabilities Held-for-Sale (Details) - USD ($) $ in Thousands</t>
  </si>
  <si>
    <t>Disposal Group, Held-for-sale, Not Discontinued Operations</t>
  </si>
  <si>
    <t>Other long term assets</t>
  </si>
  <si>
    <t>Total non-current assets</t>
  </si>
  <si>
    <t>Current portion of long-term debt and short-term debt, net of deferred finance charge</t>
  </si>
  <si>
    <t>Short-term amount due to a related party</t>
  </si>
  <si>
    <t>Long-term debt, net of deferred finance charge</t>
  </si>
  <si>
    <t>Total non-current liabilities</t>
  </si>
  <si>
    <t>Disposal Group, Held-for-sale, Not Discontinued Operations | Golar Tundra</t>
  </si>
  <si>
    <t>Long Lived Assets Held-for-sale [Line Items]</t>
  </si>
  <si>
    <t>Period disposal expected to be completed within, post balance sheet date</t>
  </si>
  <si>
    <t>12 months</t>
  </si>
  <si>
    <t>Short-term debt</t>
  </si>
  <si>
    <t>Final balloon payment amount</t>
  </si>
  <si>
    <t>Segmental Information (Details) $ in Thousands</t>
  </si>
  <si>
    <t>Sep. 30, 2016USD ($)segment</t>
  </si>
  <si>
    <t>Dec. 31, 2015USD ($)</t>
  </si>
  <si>
    <t>Segment Reporting Information [Line Items]</t>
  </si>
  <si>
    <t>Number of reportable segments | segment</t>
  </si>
  <si>
    <t>Vessel and other management fees</t>
  </si>
  <si>
    <t>Other operating gains and losses (LNG Trade)</t>
  </si>
  <si>
    <t>Net financial expenses</t>
  </si>
  <si>
    <t>Vessel and voyage operating expenses</t>
  </si>
  <si>
    <t>Voyage and charterhire expenses - collaborative arrangement</t>
  </si>
  <si>
    <t>Vessel operations</t>
  </si>
  <si>
    <t>Vessel operations | Non-collaborative Arrangement Transactions</t>
  </si>
  <si>
    <t>Vessel operations | Collaborative Arrangement</t>
  </si>
  <si>
    <t>LNG trading</t>
  </si>
  <si>
    <t>LNG trading | Non-collaborative Arrangement Transactions</t>
  </si>
  <si>
    <t>LNG trading | Collaborative Arrangement</t>
  </si>
  <si>
    <t>FLNG</t>
  </si>
  <si>
    <t>FLNG | Non-collaborative Arrangement Transactions</t>
  </si>
  <si>
    <t>FLNG | Collaborative Arrangement</t>
  </si>
  <si>
    <t>Segmental Information - Revenues From External Customers (Details) $ in Thousands</t>
  </si>
  <si>
    <t>Sep. 30, 2015USD ($)charter</t>
  </si>
  <si>
    <t>Number of charterers | charter</t>
  </si>
  <si>
    <t>Benchmark percentage of revenue for major customer</t>
  </si>
  <si>
    <t>10.00%</t>
  </si>
  <si>
    <t>The Cool Pool | Customer Concentration Risk | Revenues</t>
  </si>
  <si>
    <t>Concentration risk, percentage</t>
  </si>
  <si>
    <t>76.00%</t>
  </si>
  <si>
    <t>0.00%</t>
  </si>
  <si>
    <t>Nigeria LNG Ltd | Customer Concentration Risk | Revenues</t>
  </si>
  <si>
    <t>12.00%</t>
  </si>
  <si>
    <t>42.00%</t>
  </si>
  <si>
    <t>NFE Transport Partners LLC | Customer Concentration Risk | Revenues</t>
  </si>
  <si>
    <t>Major commodity trading company | Customer Concentration Risk | Revenues</t>
  </si>
  <si>
    <t>21.00%</t>
  </si>
  <si>
    <t>Major Japanese trading company | Customer Concentration Risk | Revenues</t>
  </si>
  <si>
    <t>Multinational oil and gas company | Customer Concentration Risk | Revenues</t>
  </si>
  <si>
    <t>Collaborative Arrangement | The Cool Pool | Customer Concentration Risk | Revenues</t>
  </si>
  <si>
    <t>Non-collaborative Arrangement Transactions | The Cool Pool | Customer Concentration Risk | Revenues</t>
  </si>
  <si>
    <t>Losses Per Share (Details) - USD ($) $ / shares in Units, shares in Thousands, $ in Thousands</t>
  </si>
  <si>
    <t>Net loss attributable to Golar LNG Ltd stockholders - basic and diluted</t>
  </si>
  <si>
    <t>Weighted average number of common shares outstanding (in shares)</t>
  </si>
  <si>
    <t>Effects of dilutive share options (in shares)</t>
  </si>
  <si>
    <t>Common shares and common shares equivalent (in shares)</t>
  </si>
  <si>
    <t>(Losses) per share</t>
  </si>
  <si>
    <t>Basic and diluted (in USD per share)</t>
  </si>
  <si>
    <t>Other Financial Items (Details) - USD ($) $ in Thousands</t>
  </si>
  <si>
    <t>Derivative Instruments, Gain (Loss) [Line Items]</t>
  </si>
  <si>
    <t>Impairment of loan</t>
  </si>
  <si>
    <t>Financing arrangement fees and other costs</t>
  </si>
  <si>
    <t>Amortization of deferred financing costs and debt guarantee</t>
  </si>
  <si>
    <t>Others</t>
  </si>
  <si>
    <t>Interest Rate Swap</t>
  </si>
  <si>
    <t>Mark-to-market adjustment on derivatives</t>
  </si>
  <si>
    <t>Interest expense on undesignated interest rate swaps</t>
  </si>
  <si>
    <t>Equity Derivative</t>
  </si>
  <si>
    <t>Variable Interest Entities - Narrative (Details) $ in Thousands</t>
  </si>
  <si>
    <t>Variable Interest Entity [Line Items]</t>
  </si>
  <si>
    <t>Number of vessels in sale and leaseback transaction</t>
  </si>
  <si>
    <t>Interest expense | $</t>
  </si>
  <si>
    <t>Net cash used in financing activities | $</t>
  </si>
  <si>
    <t>Variable Interest Entity, Primary Beneficiary</t>
  </si>
  <si>
    <t>Sale and leaseback term</t>
  </si>
  <si>
    <t>10 years</t>
  </si>
  <si>
    <t>Variable Interest Entity, Primary Beneficiary | ICBC Agreement</t>
  </si>
  <si>
    <t>Variable Interest Entity, Primary Beneficiary | CMBL Agreement</t>
  </si>
  <si>
    <t>Variable Interest Entity, Primary Beneficiary | CCBFL Agreement</t>
  </si>
  <si>
    <t>Variable Interest Entity, Primary Beneficiary | CCBFL Agreement | Golar Seal</t>
  </si>
  <si>
    <t>Variable Interest Entities - Summary of Sale and Leaseback Arrangement (Details) - CCBFL Agreement - Golar Seal - Variable Interest Entity, Primary Beneficiary $ in Millions</t>
  </si>
  <si>
    <t>Sales value</t>
  </si>
  <si>
    <t>First repurchase option</t>
  </si>
  <si>
    <t>Repurchase obligation at end of lease term</t>
  </si>
  <si>
    <t>Variable Interest Entities - Summary of Bareboat Charters (Details) - Variable Interest Entity, Primary Beneficiary $ in Thousands</t>
  </si>
  <si>
    <t>ICBC Agreement | Golar Glacier</t>
  </si>
  <si>
    <t>2021 and after</t>
  </si>
  <si>
    <t>ICBC Agreement | Golar Kelvin</t>
  </si>
  <si>
    <t>ICBC Agreement | Golar Snow</t>
  </si>
  <si>
    <t>ICBC Agreement | Golar Ice</t>
  </si>
  <si>
    <t>CMBL Agreement | Golar Tundra</t>
  </si>
  <si>
    <t>CMBL Agreement | Golar Tundra | LIBOR</t>
  </si>
  <si>
    <t>Variable rate</t>
  </si>
  <si>
    <t>0.39%</t>
  </si>
  <si>
    <t>CCBFL Agreement | Golar Seal</t>
  </si>
  <si>
    <t>Variable Interest Entities - Schedule of Assets and Liabilities of Lessor VIEs (Details) - USD ($) $ in Thousands</t>
  </si>
  <si>
    <t>Long-term interest bearing debt</t>
  </si>
  <si>
    <t>Short-term interest bearing debt</t>
  </si>
  <si>
    <t>Long-term interest bearing debt - current portion</t>
  </si>
  <si>
    <t>Variable Interest Entity, Primary Beneficiary | Disposal Group, Held-for-sale, Not Discontinued Operations</t>
  </si>
  <si>
    <t>ICBC Agreement | Golar Glacier | Variable Interest Entity, Primary Beneficiary</t>
  </si>
  <si>
    <t>ICBC Agreement | Golar Glacier | Variable Interest Entity, Primary Beneficiary | Disposal Group, Held-for-sale, Not Discontinued Operations</t>
  </si>
  <si>
    <t>ICBC Agreement | Golar Kelvin | Variable Interest Entity, Primary Beneficiary</t>
  </si>
  <si>
    <t>ICBC Agreement | Golar Kelvin | Variable Interest Entity, Primary Beneficiary | Disposal Group, Held-for-sale, Not Discontinued Operations</t>
  </si>
  <si>
    <t>ICBC Agreement | Golar Snow | Variable Interest Entity, Primary Beneficiary</t>
  </si>
  <si>
    <t>ICBC Agreement | Golar Snow | Variable Interest Entity, Primary Beneficiary | Disposal Group, Held-for-sale, Not Discontinued Operations</t>
  </si>
  <si>
    <t>ICBC Agreement | Golar Ice | Variable Interest Entity, Primary Beneficiary</t>
  </si>
  <si>
    <t>ICBC Agreement | Golar Ice | Variable Interest Entity, Primary Beneficiary | Disposal Group, Held-for-sale, Not Discontinued Operations</t>
  </si>
  <si>
    <t>CMBL Agreement | Golar Tundra | Variable Interest Entity, Primary Beneficiary</t>
  </si>
  <si>
    <t>CMBL Agreement | Golar Tundra | Variable Interest Entity, Primary Beneficiary | Disposal Group, Held-for-sale, Not Discontinued Operations</t>
  </si>
  <si>
    <t>CCBFL Agreement | Golar Seal | Variable Interest Entity, Primary Beneficiary</t>
  </si>
  <si>
    <t>CCBFL Agreement | Golar Seal | Variable Interest Entity, Primary Beneficiary | Disposal Group, Held-for-sale, Not Discontinued Operations</t>
  </si>
  <si>
    <t>Asset Under Development (Details) - USD ($) $ in Thousands</t>
  </si>
  <si>
    <t>Research and Development Arrangement, Contract to Perform for Others [Line Items]</t>
  </si>
  <si>
    <t>Hilli Conversion to FLNGV</t>
  </si>
  <si>
    <t>Purchase price installments (including other shipyard costs)</t>
  </si>
  <si>
    <t>Interest costs capitalized</t>
  </si>
  <si>
    <t>Other costs capitalized</t>
  </si>
  <si>
    <t>Completion period</t>
  </si>
  <si>
    <t>31 months</t>
  </si>
  <si>
    <t>Expected cost</t>
  </si>
  <si>
    <t>Asset Under Development - Schedule of Estimated Outstanding Payments (Details) - Hilli Conversion to FLNGV $ in Thousands</t>
  </si>
  <si>
    <t>Payable within 3 months to December 31, 2016</t>
  </si>
  <si>
    <t>Payable within 12 months to December 31, 2017</t>
  </si>
  <si>
    <t>Payable within 12 months to December 31, 2018</t>
  </si>
  <si>
    <t>Total estimated payment</t>
  </si>
  <si>
    <t>Equity in Net Earnings of Affiliates (Details) - USD ($) $ in Thousands</t>
  </si>
  <si>
    <t>Jan. 31, 2015</t>
  </si>
  <si>
    <t>Schedule of Available-for-sale Securities [Line Items]</t>
  </si>
  <si>
    <t>Other Affiliates</t>
  </si>
  <si>
    <t>Golar Partners</t>
  </si>
  <si>
    <t>Net gain on disposal of investments in Golar Partners</t>
  </si>
  <si>
    <t>Equity in Net Earnings of Affiliates - Narrative (Details) - USD ($) $ in Thousands, shares in Millions</t>
  </si>
  <si>
    <t>12 Months Ended</t>
  </si>
  <si>
    <t>Dec. 31, 2012</t>
  </si>
  <si>
    <t>Investments in and Advances to Affiliates [Line Items]</t>
  </si>
  <si>
    <t>Gain on loss of control recognized upon deconsolidation</t>
  </si>
  <si>
    <t>Amortization of basis difference</t>
  </si>
  <si>
    <t>Number of common units disposed of (in shares)</t>
  </si>
  <si>
    <t>Equity in Net Earnings of Affiliates - Schedule of Carrying Amount of Equity Method Investments (Details) $ in Thousands</t>
  </si>
  <si>
    <t>Jul. 25, 2016</t>
  </si>
  <si>
    <t>Equity in net assets of affiliates</t>
  </si>
  <si>
    <t>Golar Partners | LNG Carrier</t>
  </si>
  <si>
    <t>Ownership percentage</t>
  </si>
  <si>
    <t>OneLNG | Schlumberger</t>
  </si>
  <si>
    <t>49.00%</t>
  </si>
  <si>
    <t>ECGS</t>
  </si>
  <si>
    <t>Other Non-Current Assets (Details) - USD ($) $ in Thousands</t>
  </si>
  <si>
    <t>Components of Other Non-Current Assets:</t>
  </si>
  <si>
    <t>GoFLNG Hilli facility | Bank Guarantee</t>
  </si>
  <si>
    <t>Transfer from payments earmarked for Gimi to be utilized against Hilli conversion</t>
  </si>
  <si>
    <t>Golar Gimi</t>
  </si>
  <si>
    <t>Decrease in other noncurrent assets</t>
  </si>
  <si>
    <t>Mark-to-market interest rate swaps valuation</t>
  </si>
  <si>
    <t>Debt (Details) - USD ($)</t>
  </si>
  <si>
    <t>Apr. 30, 2016</t>
  </si>
  <si>
    <t>Debt Instrument [Line Items]</t>
  </si>
  <si>
    <t>Total debt</t>
  </si>
  <si>
    <t>Less: Deferred financing costs, net</t>
  </si>
  <si>
    <t>Total debt net of deferred financing costs</t>
  </si>
  <si>
    <t>Additional amount drawn down</t>
  </si>
  <si>
    <t>Variable Interest Entity, Primary Beneficiary | Golar Tundra | CMBL Agreement</t>
  </si>
  <si>
    <t>Secured Debt | Golar Arctic facility</t>
  </si>
  <si>
    <t>Secured Debt | Golar Viking facility</t>
  </si>
  <si>
    <t>Secured Debt | GoFLNG Hilli facility</t>
  </si>
  <si>
    <t>Secured Debt | $1.125 billion facility</t>
  </si>
  <si>
    <t>Secured Debt | $1.125 billion facility | Line of Credit</t>
  </si>
  <si>
    <t>Maximum borrowing capacity</t>
  </si>
  <si>
    <t>Secured Debt | ICBC VIE loans</t>
  </si>
  <si>
    <t>Secured Debt | Seal SPV loan</t>
  </si>
  <si>
    <t>Shareholder Notes Payable | Hilli shareholder loans</t>
  </si>
  <si>
    <t>Accumulated Other Comprehensive Income (Loss) (Details) - USD ($) $ in Thousands</t>
  </si>
  <si>
    <t>AOCI Including Portion Attributable to Noncontrolling Interest, Net of Tax [Roll Forward]</t>
  </si>
  <si>
    <t>Beginning balance</t>
  </si>
  <si>
    <t>Other comprehensive (loss) income before reclassification</t>
  </si>
  <si>
    <t>Amounts reclassified from accumulated other comprehensive income</t>
  </si>
  <si>
    <t>Transfer of additional paid in capital</t>
  </si>
  <si>
    <t>Ending balance</t>
  </si>
  <si>
    <t>Pension and post-retirement benefit plan adjustments</t>
  </si>
  <si>
    <t>Gains (losses) on cash flow hedges</t>
  </si>
  <si>
    <t>Share of affiliates' comprehensive income</t>
  </si>
  <si>
    <t>Total accumulated comprehensive income (loss)</t>
  </si>
  <si>
    <t>Financial Instruments (Details) - USD ($)</t>
  </si>
  <si>
    <t>Carrying Value and Estimated Fair Values</t>
  </si>
  <si>
    <t>Derivative asset</t>
  </si>
  <si>
    <t>Derivative liability</t>
  </si>
  <si>
    <t>Deferred charges</t>
  </si>
  <si>
    <t>Interest Rate Swap | Cash Flow Hedging | Designated as Hedging Instrument</t>
  </si>
  <si>
    <t>Derivative notional amount</t>
  </si>
  <si>
    <t>Interest Rate Swap | Minimum | Cash Flow Hedging | Designated as Hedging Instrument</t>
  </si>
  <si>
    <t>Fixed interest rates</t>
  </si>
  <si>
    <t>1.13%</t>
  </si>
  <si>
    <t>Interest Rate Swap | Maximum | Cash Flow Hedging | Designated as Hedging Instrument</t>
  </si>
  <si>
    <t>1.94%</t>
  </si>
  <si>
    <t>Carrying value | Level 1</t>
  </si>
  <si>
    <t>Carrying value | Level 2</t>
  </si>
  <si>
    <t>Short-term loans receivable</t>
  </si>
  <si>
    <t>Current portion of long-term debt and short-term debt</t>
  </si>
  <si>
    <t>Long-term debt - convertible bonds</t>
  </si>
  <si>
    <t>Carrying value | Level 2 | Interest Rate Swap</t>
  </si>
  <si>
    <t>Carrying value | Level 2 | Return Equity Swap</t>
  </si>
  <si>
    <t>Carrying value | Level 3</t>
  </si>
  <si>
    <t>Fair value | Level 1</t>
  </si>
  <si>
    <t>Fair value | Level 2</t>
  </si>
  <si>
    <t>Fair value | Level 2 | Interest Rate Swap</t>
  </si>
  <si>
    <t>Fair value | Level 2 | Return Equity Swap</t>
  </si>
  <si>
    <t>Fair value | Level 3</t>
  </si>
  <si>
    <t>Financial Instruments -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Related Party Transactions - Schedule of Related Party Transactions with Golar Partners and Subsidiaries (Details) - Golar LNG Partners - USD ($) $ in Thousands</t>
  </si>
  <si>
    <t>Net (expenses) income (due to) from related parties</t>
  </si>
  <si>
    <t>Management and administrative services revenue</t>
  </si>
  <si>
    <t>Net revenue from related parties</t>
  </si>
  <si>
    <t>Ship management fees revenue</t>
  </si>
  <si>
    <t>Charterhire expense</t>
  </si>
  <si>
    <t>Related party expense</t>
  </si>
  <si>
    <t>Gain on disposal to Golar Eskimo</t>
  </si>
  <si>
    <t>Aggregate amount of related party transaction</t>
  </si>
  <si>
    <t>Interest expense on short-term credit arrangements</t>
  </si>
  <si>
    <t>Interest expense, related party</t>
  </si>
  <si>
    <t>Interest income on vendor financing loan</t>
  </si>
  <si>
    <t>Interest income, related party</t>
  </si>
  <si>
    <t>Interest expense on deposit payable</t>
  </si>
  <si>
    <t>Related Party Transactions - Balances with Golar Partners and Subsidiaries (Details) - USD ($) $ in Thousands</t>
  </si>
  <si>
    <t>Due from (to) related party</t>
  </si>
  <si>
    <t>Golar LNG Partners</t>
  </si>
  <si>
    <t>Golar LNG Partners | Trading balances due to Golar and affiliates</t>
  </si>
  <si>
    <t>Golar LNG Partners | Deposit payable</t>
  </si>
  <si>
    <t>Golar LNG Partners | Methane Princess security lease deposit movement</t>
  </si>
  <si>
    <t>Related Party Transactions - Transactions with Golar Partners and Subsidiaries Footnotes (Details) - USD ($) $ in Thousands</t>
  </si>
  <si>
    <t>May 31, 2016</t>
  </si>
  <si>
    <t>Feb. 29, 2016</t>
  </si>
  <si>
    <t>Jan. 31, 2016</t>
  </si>
  <si>
    <t>May 23, 2016</t>
  </si>
  <si>
    <t>Golar LNG Partners | Golar LNG Partners Credit Facility | Line of Credit</t>
  </si>
  <si>
    <t>Related party transaction rate</t>
  </si>
  <si>
    <t>5.00%</t>
  </si>
  <si>
    <t>Proceeds from long-term debt from related parties</t>
  </si>
  <si>
    <t>Short-term credit facility repayment period</t>
  </si>
  <si>
    <t>60 days</t>
  </si>
  <si>
    <t>Golar LNG Partners | Golar Eskimo</t>
  </si>
  <si>
    <t>Total consideration received</t>
  </si>
  <si>
    <t>Non-cash consideration, assumption of bank debt</t>
  </si>
  <si>
    <t>Golar LNG Partners | Golar Tundra</t>
  </si>
  <si>
    <t>Initial term of charter</t>
  </si>
  <si>
    <t>5 years</t>
  </si>
  <si>
    <t>Optional period of extension for charter</t>
  </si>
  <si>
    <t>Period post closing after which Partnership will have right to require repurchase of shares at purchase price if time charter has not commenced</t>
  </si>
  <si>
    <t>Golar LNG Partners | Management and administrative services</t>
  </si>
  <si>
    <t>Termination of related party agreement, period of written notice</t>
  </si>
  <si>
    <t>120 days</t>
  </si>
  <si>
    <t>Golar LNG Partners | Charterhire Expenses Golar Grand</t>
  </si>
  <si>
    <t>Amortization</t>
  </si>
  <si>
    <t>Golar LNG Partners | Incremental Liability Recognized Upon Re-measurement of the Guarantee Obligation</t>
  </si>
  <si>
    <t>Golar LNG Partners | Charterhire Expenses, Golar Eskimo</t>
  </si>
  <si>
    <t>Golar LNG Partners | Gain on disposal to Golar Eskimo</t>
  </si>
  <si>
    <t>Golar LNG Partners | Gain on disposal to Golar Eskimo | Golar Eskimo</t>
  </si>
  <si>
    <t>Golar LNG Partners | Loan Receivable from Related Party | Golar Eskimo</t>
  </si>
  <si>
    <t>Amount of loan facility</t>
  </si>
  <si>
    <t>Repayment incentive fee, percentage of loan amount (Up to)</t>
  </si>
  <si>
    <t>1.00%</t>
  </si>
  <si>
    <t>Golar LNG Partners | Loan Receivable from Related Party | Golar Eskimo | LIBOR</t>
  </si>
  <si>
    <t>2.84%</t>
  </si>
  <si>
    <t>Golar LNG Partners | Interest expense on deposit payable</t>
  </si>
  <si>
    <t>Golar LNG Partners | Golar Management | Commercial and technical management services</t>
  </si>
  <si>
    <t>30 days</t>
  </si>
  <si>
    <t>Related Party Transactions - Schedule of Related Party Transactions with Golar Power and Subsidiaries (Details) - Golar Power - USD ($) $ in Thousands</t>
  </si>
  <si>
    <t>Surety bond compensation</t>
  </si>
  <si>
    <t>Debt guarantee compensation</t>
  </si>
  <si>
    <t>Related Party Transactions - Balances with Golar Power and Subsidiaries (Details) - USD ($) $ in Thousands</t>
  </si>
  <si>
    <t>Golar Power | Trading balances due to Golar Power and affiliates</t>
  </si>
  <si>
    <t>Related Party Transactions - Transactions with Golar Power and Subsidiaries Footnotes (Details) $ in Thousands, BRL in Millions</t>
  </si>
  <si>
    <t>Dec. 31, 2015BRL</t>
  </si>
  <si>
    <t>Number of vessels available in purchase option | vessel</t>
  </si>
  <si>
    <t>Performance Guarantee</t>
  </si>
  <si>
    <t>Amount guaranteed</t>
  </si>
  <si>
    <t>Insurance agreement to cover execution | BRL</t>
  </si>
  <si>
    <t>Guarantor percentage of maximum liability</t>
  </si>
  <si>
    <t>Purchase option term</t>
  </si>
  <si>
    <t>18 months</t>
  </si>
  <si>
    <t>Agreement to contribute additional aggregate funding</t>
  </si>
  <si>
    <t>Golar Power | Debt guarantees</t>
  </si>
  <si>
    <t>Management and administrative services | Golar LNG Partners</t>
  </si>
  <si>
    <t>Management and administrative services | Golar Power</t>
  </si>
  <si>
    <t>Commercial and technical management services | Golar LNG Partners | Golar Management</t>
  </si>
  <si>
    <t>Commercial and technical management services | Golar Power | Golar Management</t>
  </si>
  <si>
    <t>Debt guarantee compensation | Golar Power</t>
  </si>
  <si>
    <t>Related Party Transactions - Schedule of Related Party Transactions With Other Related Parties (Details) - USD ($) $ in Thousands</t>
  </si>
  <si>
    <t>Net income (expenses) from related party transactions</t>
  </si>
  <si>
    <t>Golar Wilhelmsen</t>
  </si>
  <si>
    <t>Magni Partners</t>
  </si>
  <si>
    <t>Related Party Transactions - Related Party Transactions with Other Related Parties Footnotes (Details) - USD ($) $ in Thousands</t>
  </si>
  <si>
    <t>Sep. 04, 2015</t>
  </si>
  <si>
    <t>Ownership percentage acquired</t>
  </si>
  <si>
    <t>40.00%</t>
  </si>
  <si>
    <t>Percentage shareholders' ownership after transaction</t>
  </si>
  <si>
    <t>100.00%</t>
  </si>
  <si>
    <t>Percentage shareholders' ownership before transaction</t>
  </si>
  <si>
    <t>60.00%</t>
  </si>
  <si>
    <t>The Cool Pool | Collaborative Arrangement</t>
  </si>
  <si>
    <t>Magni Partners | Recharge for Advisory Services</t>
  </si>
  <si>
    <t>Due to related party</t>
  </si>
  <si>
    <t>Magni Partners | Recharge for Disposal of Golar Power</t>
  </si>
  <si>
    <t>Magni Partners | Recharge for Board Member Travel</t>
  </si>
  <si>
    <t>Magni Partners | Recharge for Other Travel and Out of Pocket Expenses</t>
  </si>
  <si>
    <t>Other Commitments and Contingencies (Details) $ in Thousands, £ in Millions</t>
  </si>
  <si>
    <t>Sep. 30, 2016GBP (£)tax_lease</t>
  </si>
  <si>
    <t>Dec. 31, 2003GBP (£)tax_lease</t>
  </si>
  <si>
    <t>Loss Contingencies [Line Items]</t>
  </si>
  <si>
    <t>Book value of vessels secured against long-term loans | $</t>
  </si>
  <si>
    <t>Number of tax leases | tax_lease</t>
  </si>
  <si>
    <t>Gross cash benefit received from tax leases | £</t>
  </si>
  <si>
    <t>Number of tax leases terminated | tax_lease</t>
  </si>
  <si>
    <t>Minimum</t>
  </si>
  <si>
    <t>Estimate of possible exposure | £</t>
  </si>
  <si>
    <t>Maximum</t>
  </si>
  <si>
    <t>Number of tax leases remaining | tax_lease</t>
  </si>
  <si>
    <t>Equity Method Investments | Convertible bonds</t>
  </si>
  <si>
    <t>Subsequent Events (Details) $ / shares in Units, T in Millions, ft³ in Trillions</t>
  </si>
  <si>
    <t>Nov. 18, 2016USD ($)shares</t>
  </si>
  <si>
    <t>Oct. 21, 2016USD ($)</t>
  </si>
  <si>
    <t>Oct. 14, 2016$ / sharesshares</t>
  </si>
  <si>
    <t>Oct. 13, 2016$ / shares</t>
  </si>
  <si>
    <t>Nov. 30, 2016USD ($)T$ / sharessharesft³</t>
  </si>
  <si>
    <t>Oct. 31, 2016MW</t>
  </si>
  <si>
    <t>Subsequent Event [Line Items]</t>
  </si>
  <si>
    <t>Line of credit, amount drawn down</t>
  </si>
  <si>
    <t>Golar Power | CELSE</t>
  </si>
  <si>
    <t>Subsequent Event</t>
  </si>
  <si>
    <t>Dividend declared (in USD per share) | $ / shares</t>
  </si>
  <si>
    <t>Earn-Out Units, percent of total units to be issued in connection with transaction</t>
  </si>
  <si>
    <t>20.00%</t>
  </si>
  <si>
    <t>Minimum quarterly distributions (in dollars per share) | $ / shares</t>
  </si>
  <si>
    <t>Subsequent Event | Citibank N.A. | Term Loan Credit Facility</t>
  </si>
  <si>
    <t>Term of facility</t>
  </si>
  <si>
    <t>3 years</t>
  </si>
  <si>
    <t>Subsequent Event | LIBOR | Citibank N.A. | Term Loan Credit Facility</t>
  </si>
  <si>
    <t>Basis spread on variable rate</t>
  </si>
  <si>
    <t>3.95%</t>
  </si>
  <si>
    <t>Registered offering of common stock (in shares) | shares</t>
  </si>
  <si>
    <t>Subsequent Event | CELSE</t>
  </si>
  <si>
    <t>Installed capacity of power plant | MW</t>
  </si>
  <si>
    <t>Subsequent Event | Golar Partners, Common Units</t>
  </si>
  <si>
    <t>Number of units (in shares) | shares</t>
  </si>
  <si>
    <t>Number of Earn-Out Units (in shares) | shares</t>
  </si>
  <si>
    <t>Strike price (in dollars per share) | $ / shares</t>
  </si>
  <si>
    <t>Subsequent Event | Golar Partners, Common Units | Employee Stock Options</t>
  </si>
  <si>
    <t>Number of options authorized for issuance (in shares) | shares</t>
  </si>
  <si>
    <t>Option period</t>
  </si>
  <si>
    <t>Subsequent Event | Golar Partners, Common Units | Vesting November 15, 2017 | Employee Stock Options</t>
  </si>
  <si>
    <t>Percent of options vesting</t>
  </si>
  <si>
    <t>33.33%</t>
  </si>
  <si>
    <t>Subsequent Event | Golar Partners, Common Units | Vesting November 15, 2018 | Employee Stock Options</t>
  </si>
  <si>
    <t>Vesting period</t>
  </si>
  <si>
    <t>1 year</t>
  </si>
  <si>
    <t>Subsequent Event | Golar Partners, Common Units | Vesting November 15, 2019 | Employee Stock Options</t>
  </si>
  <si>
    <t>Subsequent Event | Golar Partners, General Partner Units</t>
  </si>
  <si>
    <t>Subsequent Event | Fortuna Project</t>
  </si>
  <si>
    <t>Area of gas concession | ft³</t>
  </si>
  <si>
    <t>Expected cost to reach first gas</t>
  </si>
  <si>
    <t>Subsequent Event | Fortuna Project | Scenario, Forecast</t>
  </si>
  <si>
    <t>Project debt financing</t>
  </si>
  <si>
    <t>Subsequent Event | Fortuna Project | Minimum</t>
  </si>
  <si>
    <t>Expected number of tons per annum | T</t>
  </si>
  <si>
    <t>Expected term of agreement</t>
  </si>
  <si>
    <t>15 years</t>
  </si>
  <si>
    <t>Subsequent Event | Fortuna Project | Maximum</t>
  </si>
  <si>
    <t>20 years</t>
  </si>
  <si>
    <t>Subsequent Event | Secured Debt | GoFLNG Hilli facility</t>
  </si>
  <si>
    <t>Subsequent Event | CELSE | OneLNG</t>
  </si>
  <si>
    <t>Long-term LNG sale and purchase agreement, number of tons supplied per annum | T</t>
  </si>
  <si>
    <t>Subsequent Event | Golar Power | CELSE</t>
  </si>
  <si>
    <t>Subsequent Event | OneLNG | Fortuna Project</t>
  </si>
  <si>
    <t>Joint operating company, ownership percentage</t>
  </si>
  <si>
    <t>66.20%</t>
  </si>
  <si>
    <t>Subsequent Event | Ophir | Fortuna Project</t>
  </si>
  <si>
    <t>33.80%</t>
  </si>
  <si>
    <t>Subsequent Events - Schedule of Target Distribution Levels and Distribution Splits (Details) - Subsequent Event - $ / shares</t>
  </si>
  <si>
    <t>Oct. 14, 2016</t>
  </si>
  <si>
    <t>Oct. 13, 2016</t>
  </si>
  <si>
    <t>Minimum quarterly distribution amount (in dollars per share)</t>
  </si>
  <si>
    <t>Common Unitholders</t>
  </si>
  <si>
    <t>Marginal percentage interest in distributions</t>
  </si>
  <si>
    <t>98.00%</t>
  </si>
  <si>
    <t>General Partner</t>
  </si>
  <si>
    <t>2.00%</t>
  </si>
  <si>
    <t>IDR Holders</t>
  </si>
  <si>
    <t>First Target Distribution | Common Unitholders</t>
  </si>
  <si>
    <t>First Target Distribution | General Partner</t>
  </si>
  <si>
    <t>First Target Distribution | IDR Holders</t>
  </si>
  <si>
    <t>First Target Distribution | Maximum</t>
  </si>
  <si>
    <t>Total quarterly distribution target amount (in dollars per share)</t>
  </si>
  <si>
    <t>Second Target Distribution | Common Unitholders</t>
  </si>
  <si>
    <t>85.00%</t>
  </si>
  <si>
    <t>Second Target Distribution | General Partner</t>
  </si>
  <si>
    <t>Second Target Distribution | IDR Holders</t>
  </si>
  <si>
    <t>13.00%</t>
  </si>
  <si>
    <t>Second Target Distribution | Minimum</t>
  </si>
  <si>
    <t>Second Target Distribution | Maximum</t>
  </si>
  <si>
    <t>Third Target Distribution | Common Unitholders</t>
  </si>
  <si>
    <t>75.00%</t>
  </si>
  <si>
    <t>Third Target Distribution | General Partner</t>
  </si>
  <si>
    <t>Third Target Distribution | IDR Holders</t>
  </si>
  <si>
    <t>23.00%</t>
  </si>
  <si>
    <t>Third Target Distribution | Minimum</t>
  </si>
  <si>
    <t>Third Target Distribution | Maximum</t>
  </si>
  <si>
    <t>Thereafter | Common Unitholders</t>
  </si>
  <si>
    <t>Thereafter | General Partner</t>
  </si>
  <si>
    <t>Thereafter | IDR Holders</t>
  </si>
  <si>
    <t>48.00%</t>
  </si>
  <si>
    <t>Thereafter | Minimum</t>
  </si>
  <si>
    <t>Restatement - Unaudited Consolidated Statements of Income (Details) - USD ($) $ / shares in Units, $ in Thousands</t>
  </si>
  <si>
    <t>Error Corrections and Prior Period Adjustments Restatement [Line Items]</t>
  </si>
  <si>
    <t>Other non-operating income (loss)</t>
  </si>
  <si>
    <t>Dividend income</t>
  </si>
  <si>
    <t>Loss on sale of available-for-sale securities</t>
  </si>
  <si>
    <t>Previously Reported</t>
  </si>
  <si>
    <t>Previously Reported | Non-collaborative Arrangement Transactions</t>
  </si>
  <si>
    <t>Adjustment</t>
  </si>
  <si>
    <t>Adjustment | Non-collaborative Arrangement Transactions</t>
  </si>
  <si>
    <t>Restatement - Unaudited Consolidated Statements of Comprehensive Income (Details) - USD ($) $ in Thousands</t>
  </si>
  <si>
    <t>Other comprehensive loss:</t>
  </si>
  <si>
    <t>Net loss on qualifying cash flow hedging instruments</t>
  </si>
  <si>
    <t>Net (loss) gain on investment in available-for-sale securities</t>
  </si>
  <si>
    <t>Restatement - Unaudited Consolidated Statements of Cashflows (Details) - USD ($) $ in Thousands</t>
  </si>
  <si>
    <t>Dividend income from available-for-sale securities and cost investments recognized in operating income</t>
  </si>
  <si>
    <t>Loss on disposal of available-for-sale securities</t>
  </si>
  <si>
    <t>Change in assets and liabilities, net of effects from the sale of the Golar Eskimo:</t>
  </si>
  <si>
    <t>Acquisition of LNG Abuja</t>
  </si>
  <si>
    <t>Proceeds from disposal of high yield bond in Golar Partners</t>
  </si>
  <si>
    <t>Proceeds from disposal of investments in affiliates</t>
  </si>
  <si>
    <t>Restatement - Unaudited Consolidated Statements of Changes in Equity (Details) - USD ($) $ in Thousands</t>
  </si>
  <si>
    <t>Accumulated Other Comprehensive (Loss) Income | Previously Reported</t>
  </si>
  <si>
    <t>Accumulated Other Comprehensive (Loss) Income | Adjustment</t>
  </si>
  <si>
    <t>Accumulated Retained Earnings | Previously Reported</t>
  </si>
  <si>
    <t>Accumulated Retained Earnings | Adjustmen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BRL &quot;#,##0.0_);_(&quot;BRL &quot;(#,##0.0)" numFmtId="168"/>
    <numFmt formatCode="_(&quot;£ &quot;#,##0_);_(&quot;£ &quot;(#,##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207179</v>
      </c>
    </row>
    <row r="6" spans="1:2">
      <c r="A6" s="4" t="s">
        <v>7</v>
      </c>
      <c r="B6" s="4" t="s">
        <v>8</v>
      </c>
    </row>
    <row r="7" spans="1:2">
      <c r="A7" s="4" t="s">
        <v>9</v>
      </c>
      <c r="B7" s="5" t="n">
        <v>2016</v>
      </c>
    </row>
    <row r="8" spans="1:2">
      <c r="A8" s="4" t="s">
        <v>10</v>
      </c>
      <c r="B8" s="6" t="s">
        <v>11</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2</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 customWidth="1" max="5" min="5" width="14"/>
  </cols>
  <sheetData>
    <row r="1" spans="1:5">
      <c r="A1" s="1" t="s">
        <v>18</v>
      </c>
      <c r="C1" s="2" t="s">
        <v>19</v>
      </c>
      <c r="D1" s="2" t="s">
        <v>1</v>
      </c>
    </row>
    <row r="2" spans="1:5">
      <c r="C2" s="2" t="s">
        <v>20</v>
      </c>
      <c r="D2" s="2" t="s">
        <v>2</v>
      </c>
      <c r="E2" s="2" t="s">
        <v>21</v>
      </c>
    </row>
    <row r="3" spans="1:5">
      <c r="A3" s="3" t="s">
        <v>22</v>
      </c>
    </row>
    <row r="4" spans="1:5">
      <c r="A4" s="4" t="s">
        <v>23</v>
      </c>
      <c r="B4" s="4" t="s">
        <v>24</v>
      </c>
      <c r="D4" s="7" t="n">
        <v>8902</v>
      </c>
      <c r="E4" s="7" t="n">
        <v>9671</v>
      </c>
    </row>
    <row r="5" spans="1:5">
      <c r="A5" s="4" t="s">
        <v>22</v>
      </c>
      <c r="D5" s="5" t="n">
        <v>57194</v>
      </c>
      <c r="E5" s="5" t="n">
        <v>79680</v>
      </c>
    </row>
    <row r="6" spans="1:5">
      <c r="A6" s="3" t="s">
        <v>25</v>
      </c>
    </row>
    <row r="7" spans="1:5">
      <c r="A7" s="4" t="s">
        <v>26</v>
      </c>
      <c r="D7" s="5" t="n">
        <v>41739</v>
      </c>
      <c r="E7" s="5" t="n">
        <v>42857</v>
      </c>
    </row>
    <row r="8" spans="1:5">
      <c r="A8" s="4" t="s">
        <v>27</v>
      </c>
      <c r="D8" s="5" t="n">
        <v>31073</v>
      </c>
      <c r="E8" s="5" t="n">
        <v>23505</v>
      </c>
    </row>
    <row r="9" spans="1:5">
      <c r="A9" s="4" t="s">
        <v>28</v>
      </c>
      <c r="D9" s="5" t="n">
        <v>56146</v>
      </c>
      <c r="E9" s="5" t="n">
        <v>54191</v>
      </c>
    </row>
    <row r="10" spans="1:5">
      <c r="A10" s="4" t="s">
        <v>29</v>
      </c>
      <c r="C10" s="7" t="n">
        <v>1700</v>
      </c>
      <c r="D10" s="5" t="n">
        <v>1706</v>
      </c>
      <c r="E10" s="5" t="n">
        <v>0</v>
      </c>
    </row>
    <row r="11" spans="1:5">
      <c r="A11" s="4" t="s">
        <v>30</v>
      </c>
      <c r="D11" s="5" t="n">
        <v>165594</v>
      </c>
      <c r="E11" s="5" t="n">
        <v>178068</v>
      </c>
    </row>
    <row r="12" spans="1:5">
      <c r="A12" s="4" t="s">
        <v>31</v>
      </c>
      <c r="B12" s="4" t="s">
        <v>24</v>
      </c>
      <c r="D12" s="5" t="n">
        <v>0</v>
      </c>
      <c r="E12" s="5" t="n">
        <v>103539</v>
      </c>
    </row>
    <row r="13" spans="1:5">
      <c r="A13" s="4" t="s">
        <v>32</v>
      </c>
      <c r="D13" s="5" t="n">
        <v>0</v>
      </c>
      <c r="E13" s="5" t="n">
        <v>-1032</v>
      </c>
    </row>
    <row r="14" spans="1:5">
      <c r="A14" s="4" t="s">
        <v>33</v>
      </c>
      <c r="D14" s="5" t="n">
        <v>0</v>
      </c>
      <c r="E14" s="5" t="n">
        <v>-5824</v>
      </c>
    </row>
    <row r="15" spans="1:5">
      <c r="A15" s="4" t="s">
        <v>34</v>
      </c>
      <c r="D15" s="5" t="n">
        <v>16</v>
      </c>
      <c r="E15" s="5" t="n">
        <v>0</v>
      </c>
    </row>
    <row r="16" spans="1:5">
      <c r="A16" s="4" t="s">
        <v>35</v>
      </c>
      <c r="D16" s="5" t="n">
        <v>-108384</v>
      </c>
      <c r="E16" s="5" t="n">
        <v>-1705</v>
      </c>
    </row>
    <row r="17" spans="1:5">
      <c r="A17" s="3" t="s">
        <v>36</v>
      </c>
    </row>
    <row r="18" spans="1:5">
      <c r="A18" s="4" t="s">
        <v>37</v>
      </c>
      <c r="D18" s="5" t="n">
        <v>-12184</v>
      </c>
      <c r="E18" s="5" t="n">
        <v>0</v>
      </c>
    </row>
    <row r="19" spans="1:5">
      <c r="A19" s="4" t="s">
        <v>38</v>
      </c>
      <c r="D19" s="5" t="n">
        <v>-12184</v>
      </c>
      <c r="E19" s="5" t="n">
        <v>0</v>
      </c>
    </row>
    <row r="20" spans="1:5">
      <c r="A20" s="3" t="s">
        <v>39</v>
      </c>
    </row>
    <row r="21" spans="1:5">
      <c r="A21" s="4" t="s">
        <v>40</v>
      </c>
      <c r="B21" s="4" t="s">
        <v>24</v>
      </c>
      <c r="D21" s="5" t="n">
        <v>1527</v>
      </c>
      <c r="E21" s="5" t="n">
        <v>4786</v>
      </c>
    </row>
    <row r="22" spans="1:5">
      <c r="A22" s="4" t="s">
        <v>41</v>
      </c>
      <c r="B22" s="4" t="s">
        <v>24</v>
      </c>
      <c r="D22" s="5" t="n">
        <v>-34917</v>
      </c>
      <c r="E22" s="5" t="n">
        <v>-51622</v>
      </c>
    </row>
    <row r="23" spans="1:5">
      <c r="A23" s="4" t="s">
        <v>42</v>
      </c>
      <c r="D23" s="5" t="n">
        <v>-33579</v>
      </c>
      <c r="E23" s="5" t="n">
        <v>-91561</v>
      </c>
    </row>
    <row r="24" spans="1:5">
      <c r="A24" s="4" t="s">
        <v>43</v>
      </c>
      <c r="D24" s="5" t="n">
        <v>-66969</v>
      </c>
      <c r="E24" s="5" t="n">
        <v>-138397</v>
      </c>
    </row>
    <row r="25" spans="1:5">
      <c r="A25" s="4" t="s">
        <v>44</v>
      </c>
      <c r="D25" s="5" t="n">
        <v>-187537</v>
      </c>
      <c r="E25" s="5" t="n">
        <v>-140102</v>
      </c>
    </row>
    <row r="26" spans="1:5">
      <c r="A26" s="4" t="s">
        <v>45</v>
      </c>
      <c r="D26" s="5" t="n">
        <v>1039</v>
      </c>
      <c r="E26" s="5" t="n">
        <v>2563</v>
      </c>
    </row>
    <row r="27" spans="1:5">
      <c r="A27" s="4" t="s">
        <v>46</v>
      </c>
      <c r="D27" s="5" t="n">
        <v>10118</v>
      </c>
      <c r="E27" s="5" t="n">
        <v>42140</v>
      </c>
    </row>
    <row r="28" spans="1:5">
      <c r="A28" s="4" t="s">
        <v>47</v>
      </c>
      <c r="D28" s="5" t="n">
        <v>-176380</v>
      </c>
      <c r="E28" s="5" t="n">
        <v>-95399</v>
      </c>
    </row>
    <row r="29" spans="1:5">
      <c r="A29" s="4" t="s">
        <v>48</v>
      </c>
      <c r="D29" s="5" t="n">
        <v>-18775</v>
      </c>
      <c r="E29" s="5" t="n">
        <v>-8138</v>
      </c>
    </row>
    <row r="30" spans="1:5">
      <c r="A30" s="4" t="s">
        <v>49</v>
      </c>
      <c r="D30" s="7" t="n">
        <v>-195155</v>
      </c>
      <c r="E30" s="7" t="n">
        <v>-103537</v>
      </c>
    </row>
    <row r="31" spans="1:5">
      <c r="A31" s="4" t="s">
        <v>50</v>
      </c>
      <c r="D31" s="8" t="n">
        <v>-2.1</v>
      </c>
      <c r="E31" s="8" t="n">
        <v>-1.11</v>
      </c>
    </row>
    <row r="32" spans="1:5">
      <c r="A32" s="4" t="s">
        <v>51</v>
      </c>
      <c r="D32" s="8" t="n">
        <v>0.15</v>
      </c>
      <c r="E32" s="8" t="n">
        <v>1.35</v>
      </c>
    </row>
    <row r="33" spans="1:5">
      <c r="A33" s="4" t="s">
        <v>52</v>
      </c>
    </row>
    <row r="34" spans="1:5">
      <c r="A34" s="3" t="s">
        <v>22</v>
      </c>
    </row>
    <row r="35" spans="1:5">
      <c r="A35" s="4" t="s">
        <v>53</v>
      </c>
      <c r="B35" s="4" t="s">
        <v>24</v>
      </c>
      <c r="D35" s="7" t="n">
        <v>37798</v>
      </c>
      <c r="E35" s="7" t="n">
        <v>70009</v>
      </c>
    </row>
    <row r="36" spans="1:5">
      <c r="A36" s="3" t="s">
        <v>25</v>
      </c>
    </row>
    <row r="37" spans="1:5">
      <c r="A37" s="4" t="s">
        <v>54</v>
      </c>
      <c r="B37" s="4" t="s">
        <v>24</v>
      </c>
      <c r="D37" s="5" t="n">
        <v>28505</v>
      </c>
      <c r="E37" s="5" t="n">
        <v>57515</v>
      </c>
    </row>
    <row r="38" spans="1:5">
      <c r="A38" s="4" t="s">
        <v>55</v>
      </c>
    </row>
    <row r="39" spans="1:5">
      <c r="A39" s="3" t="s">
        <v>22</v>
      </c>
    </row>
    <row r="40" spans="1:5">
      <c r="A40" s="4" t="s">
        <v>53</v>
      </c>
      <c r="B40" s="4" t="s">
        <v>24</v>
      </c>
      <c r="D40" s="5" t="n">
        <v>10494</v>
      </c>
      <c r="E40" s="5" t="n">
        <v>0</v>
      </c>
    </row>
    <row r="41" spans="1:5">
      <c r="A41" s="3" t="s">
        <v>25</v>
      </c>
    </row>
    <row r="42" spans="1:5">
      <c r="A42" s="4" t="s">
        <v>54</v>
      </c>
      <c r="B42" s="4" t="s">
        <v>24</v>
      </c>
      <c r="D42" s="7" t="n">
        <v>6425</v>
      </c>
      <c r="E42" s="7" t="n">
        <v>0</v>
      </c>
    </row>
    <row r="43" spans="1:5"/>
    <row r="44" spans="1:5">
      <c r="A44" s="4" t="s">
        <v>24</v>
      </c>
      <c r="B44" s="4" t="s">
        <v>56</v>
      </c>
    </row>
  </sheetData>
  <mergeCells count="4">
    <mergeCell ref="A1:B2"/>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1</v>
      </c>
    </row>
    <row r="3" spans="1:3">
      <c r="A3" s="3" t="s">
        <v>58</v>
      </c>
    </row>
    <row r="4" spans="1:3">
      <c r="A4" s="4" t="s">
        <v>47</v>
      </c>
      <c r="B4" s="7" t="n">
        <v>-176380</v>
      </c>
      <c r="C4" s="7" t="n">
        <v>-95399</v>
      </c>
    </row>
    <row r="5" spans="1:3">
      <c r="A5" s="3" t="s">
        <v>59</v>
      </c>
    </row>
    <row r="6" spans="1:3">
      <c r="A6" s="4" t="s">
        <v>60</v>
      </c>
      <c r="B6" s="5" t="n">
        <v>2606</v>
      </c>
      <c r="C6" s="5" t="n">
        <v>-3977</v>
      </c>
    </row>
    <row r="7" spans="1:3">
      <c r="A7" s="4" t="s">
        <v>61</v>
      </c>
      <c r="B7" s="5" t="n">
        <v>2606</v>
      </c>
      <c r="C7" s="5" t="n">
        <v>-3977</v>
      </c>
    </row>
    <row r="8" spans="1:3">
      <c r="A8" s="4" t="s">
        <v>62</v>
      </c>
      <c r="B8" s="5" t="n">
        <v>-173774</v>
      </c>
      <c r="C8" s="5" t="n">
        <v>-99376</v>
      </c>
    </row>
    <row r="9" spans="1:3">
      <c r="A9" s="3" t="s">
        <v>63</v>
      </c>
    </row>
    <row r="10" spans="1:3">
      <c r="A10" s="4" t="s">
        <v>64</v>
      </c>
      <c r="B10" s="5" t="n">
        <v>-192549</v>
      </c>
      <c r="C10" s="5" t="n">
        <v>-107514</v>
      </c>
    </row>
    <row r="11" spans="1:3">
      <c r="A11" s="4" t="s">
        <v>65</v>
      </c>
      <c r="B11" s="7" t="n">
        <v>18775</v>
      </c>
      <c r="C11" s="7" t="n">
        <v>81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7" t="n">
        <v>137904</v>
      </c>
      <c r="D3" s="7" t="n">
        <v>105235</v>
      </c>
    </row>
    <row r="4" spans="1:4">
      <c r="A4" s="4" t="s">
        <v>70</v>
      </c>
      <c r="B4" s="4" t="s">
        <v>24</v>
      </c>
      <c r="C4" s="5" t="n">
        <v>203031</v>
      </c>
      <c r="D4" s="5" t="n">
        <v>228202</v>
      </c>
    </row>
    <row r="5" spans="1:4">
      <c r="A5" s="4" t="s">
        <v>71</v>
      </c>
      <c r="B5" s="4" t="s">
        <v>72</v>
      </c>
      <c r="C5" s="5" t="n">
        <v>5064</v>
      </c>
      <c r="D5" s="5" t="n">
        <v>4474</v>
      </c>
    </row>
    <row r="6" spans="1:4">
      <c r="A6" s="4" t="s">
        <v>73</v>
      </c>
      <c r="C6" s="5" t="n">
        <v>5891</v>
      </c>
      <c r="D6" s="5" t="n">
        <v>8650</v>
      </c>
    </row>
    <row r="7" spans="1:4">
      <c r="A7" s="4" t="s">
        <v>74</v>
      </c>
      <c r="C7" s="5" t="n">
        <v>11432</v>
      </c>
      <c r="D7" s="5" t="n">
        <v>24753</v>
      </c>
    </row>
    <row r="8" spans="1:4">
      <c r="A8" s="4" t="s">
        <v>75</v>
      </c>
      <c r="B8" s="4" t="s">
        <v>24</v>
      </c>
      <c r="C8" s="5" t="n">
        <v>273320</v>
      </c>
      <c r="D8" s="5" t="n">
        <v>267034</v>
      </c>
    </row>
    <row r="9" spans="1:4">
      <c r="A9" s="4" t="s">
        <v>76</v>
      </c>
      <c r="C9" s="5" t="n">
        <v>636642</v>
      </c>
      <c r="D9" s="5" t="n">
        <v>638348</v>
      </c>
    </row>
    <row r="10" spans="1:4">
      <c r="A10" s="3" t="s">
        <v>77</v>
      </c>
    </row>
    <row r="11" spans="1:4">
      <c r="A11" s="4" t="s">
        <v>78</v>
      </c>
      <c r="C11" s="5" t="n">
        <v>266815</v>
      </c>
      <c r="D11" s="5" t="n">
        <v>180361</v>
      </c>
    </row>
    <row r="12" spans="1:4">
      <c r="A12" s="4" t="s">
        <v>79</v>
      </c>
      <c r="C12" s="5" t="n">
        <v>640369</v>
      </c>
      <c r="D12" s="5" t="n">
        <v>541565</v>
      </c>
    </row>
    <row r="13" spans="1:4">
      <c r="A13" s="4" t="s">
        <v>80</v>
      </c>
      <c r="C13" s="5" t="n">
        <v>7347</v>
      </c>
      <c r="D13" s="5" t="n">
        <v>7347</v>
      </c>
    </row>
    <row r="14" spans="1:4">
      <c r="A14" s="4" t="s">
        <v>81</v>
      </c>
      <c r="C14" s="5" t="n">
        <v>0</v>
      </c>
      <c r="D14" s="5" t="n">
        <v>13561</v>
      </c>
    </row>
    <row r="15" spans="1:4">
      <c r="A15" s="4" t="s">
        <v>82</v>
      </c>
      <c r="C15" s="5" t="n">
        <v>694741</v>
      </c>
      <c r="D15" s="5" t="n">
        <v>501022</v>
      </c>
    </row>
    <row r="16" spans="1:4">
      <c r="A16" s="4" t="s">
        <v>83</v>
      </c>
      <c r="C16" s="5" t="n">
        <v>1899446</v>
      </c>
      <c r="D16" s="5" t="n">
        <v>2336144</v>
      </c>
    </row>
    <row r="17" spans="1:4">
      <c r="A17" s="4" t="s">
        <v>84</v>
      </c>
      <c r="C17" s="5" t="n">
        <v>33595</v>
      </c>
      <c r="D17" s="5" t="n">
        <v>50850</v>
      </c>
    </row>
    <row r="18" spans="1:4">
      <c r="A18" s="4" t="s">
        <v>85</v>
      </c>
      <c r="C18" s="5" t="n">
        <v>4178955</v>
      </c>
      <c r="D18" s="5" t="n">
        <v>4269198</v>
      </c>
    </row>
    <row r="19" spans="1:4">
      <c r="A19" s="3" t="s">
        <v>68</v>
      </c>
    </row>
    <row r="20" spans="1:4">
      <c r="A20" s="4" t="s">
        <v>86</v>
      </c>
      <c r="B20" s="4" t="s">
        <v>87</v>
      </c>
      <c r="C20" s="5" t="n">
        <v>732183</v>
      </c>
      <c r="D20" s="5" t="n">
        <v>491398</v>
      </c>
    </row>
    <row r="21" spans="1:4">
      <c r="A21" s="4" t="s">
        <v>88</v>
      </c>
      <c r="C21" s="5" t="n">
        <v>59307</v>
      </c>
      <c r="D21" s="5" t="n">
        <v>53281</v>
      </c>
    </row>
    <row r="22" spans="1:4">
      <c r="A22" s="4" t="s">
        <v>89</v>
      </c>
      <c r="C22" s="5" t="n">
        <v>69940</v>
      </c>
      <c r="D22" s="5" t="n">
        <v>53333</v>
      </c>
    </row>
    <row r="23" spans="1:4">
      <c r="A23" s="4" t="s">
        <v>90</v>
      </c>
      <c r="C23" s="5" t="n">
        <v>99266</v>
      </c>
      <c r="D23" s="5" t="n">
        <v>148077</v>
      </c>
    </row>
    <row r="24" spans="1:4">
      <c r="A24" s="4" t="s">
        <v>91</v>
      </c>
      <c r="B24" s="4" t="s">
        <v>92</v>
      </c>
      <c r="C24" s="5" t="n">
        <v>214905</v>
      </c>
      <c r="D24" s="5" t="n">
        <v>201213</v>
      </c>
    </row>
    <row r="25" spans="1:4">
      <c r="A25" s="4" t="s">
        <v>93</v>
      </c>
      <c r="B25" s="4" t="s">
        <v>94</v>
      </c>
      <c r="C25" s="5" t="n">
        <v>158185</v>
      </c>
      <c r="D25" s="5" t="n">
        <v>7128</v>
      </c>
    </row>
    <row r="26" spans="1:4">
      <c r="A26" s="4" t="s">
        <v>95</v>
      </c>
      <c r="C26" s="5" t="n">
        <v>1333786</v>
      </c>
      <c r="D26" s="5" t="n">
        <v>954430</v>
      </c>
    </row>
    <row r="27" spans="1:4">
      <c r="A27" s="3" t="s">
        <v>77</v>
      </c>
    </row>
    <row r="28" spans="1:4">
      <c r="A28" s="4" t="s">
        <v>96</v>
      </c>
      <c r="B28" s="4" t="s">
        <v>87</v>
      </c>
      <c r="C28" s="5" t="n">
        <v>1068108</v>
      </c>
      <c r="D28" s="5" t="n">
        <v>1344509</v>
      </c>
    </row>
    <row r="29" spans="1:4">
      <c r="A29" s="4" t="s">
        <v>97</v>
      </c>
      <c r="C29" s="5" t="n">
        <v>53090</v>
      </c>
      <c r="D29" s="5" t="n">
        <v>54080</v>
      </c>
    </row>
    <row r="30" spans="1:4">
      <c r="A30" s="4" t="s">
        <v>98</v>
      </c>
      <c r="C30" s="5" t="n">
        <v>2454984</v>
      </c>
      <c r="D30" s="5" t="n">
        <v>2353019</v>
      </c>
    </row>
    <row r="31" spans="1:4">
      <c r="A31" s="3" t="s">
        <v>99</v>
      </c>
    </row>
    <row r="32" spans="1:4">
      <c r="A32" s="4" t="s">
        <v>100</v>
      </c>
      <c r="C32" s="5" t="n">
        <v>1684383</v>
      </c>
      <c r="D32" s="5" t="n">
        <v>1895366</v>
      </c>
    </row>
    <row r="33" spans="1:4">
      <c r="A33" s="4" t="s">
        <v>65</v>
      </c>
      <c r="C33" s="5" t="n">
        <v>39588</v>
      </c>
      <c r="D33" s="5" t="n">
        <v>20813</v>
      </c>
    </row>
    <row r="34" spans="1:4">
      <c r="A34" s="4" t="s">
        <v>101</v>
      </c>
      <c r="C34" s="7" t="n">
        <v>4178955</v>
      </c>
      <c r="D34" s="7" t="n">
        <v>4269198</v>
      </c>
    </row>
    <row r="35" spans="1:4"/>
    <row r="36" spans="1:4">
      <c r="A36" s="4" t="s">
        <v>24</v>
      </c>
      <c r="B36" s="4" t="s">
        <v>102</v>
      </c>
    </row>
    <row r="37" spans="1:4">
      <c r="A37" s="4" t="s">
        <v>94</v>
      </c>
      <c r="B37" s="4" t="s">
        <v>56</v>
      </c>
    </row>
    <row r="38" spans="1:4">
      <c r="A38" s="4" t="s">
        <v>103</v>
      </c>
      <c r="B38" s="4" t="s">
        <v>104</v>
      </c>
    </row>
    <row r="39" spans="1:4">
      <c r="A39" s="4" t="s">
        <v>105</v>
      </c>
      <c r="B39" s="4" t="s">
        <v>106</v>
      </c>
    </row>
  </sheetData>
  <mergeCells count="6">
    <mergeCell ref="A1:B1"/>
    <mergeCell ref="A35:C35"/>
    <mergeCell ref="B36:C36"/>
    <mergeCell ref="B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34"/>
    <col customWidth="1" max="8" min="8" width="29"/>
    <col customWidth="1" max="9" min="9" width="21"/>
    <col customWidth="1" max="10" min="10" width="27"/>
  </cols>
  <sheetData>
    <row r="1" spans="1:10">
      <c r="A1" s="1" t="s">
        <v>308</v>
      </c>
      <c r="B1" s="2" t="s">
        <v>309</v>
      </c>
      <c r="C1" s="2" t="s">
        <v>310</v>
      </c>
      <c r="D1" s="2" t="s">
        <v>311</v>
      </c>
      <c r="E1" s="2" t="s">
        <v>312</v>
      </c>
      <c r="F1" s="2" t="s">
        <v>313</v>
      </c>
      <c r="G1" s="2" t="s">
        <v>314</v>
      </c>
      <c r="H1" s="2" t="s">
        <v>315</v>
      </c>
      <c r="I1" s="2" t="s">
        <v>316</v>
      </c>
      <c r="J1" s="2" t="s">
        <v>317</v>
      </c>
    </row>
    <row r="2" spans="1:10">
      <c r="A2" s="3" t="s">
        <v>318</v>
      </c>
    </row>
    <row r="3" spans="1:10">
      <c r="A3" s="4" t="s">
        <v>319</v>
      </c>
      <c r="G3" s="7" t="n">
        <v>1828457</v>
      </c>
      <c r="J3" s="7" t="n">
        <v>1878061</v>
      </c>
    </row>
    <row r="4" spans="1:10">
      <c r="A4" s="4" t="s">
        <v>320</v>
      </c>
      <c r="G4" s="5" t="n">
        <v>150000</v>
      </c>
    </row>
    <row r="5" spans="1:10">
      <c r="A5" s="4" t="s">
        <v>321</v>
      </c>
    </row>
    <row r="6" spans="1:10">
      <c r="A6" s="3" t="s">
        <v>318</v>
      </c>
    </row>
    <row r="7" spans="1:10">
      <c r="A7" s="4" t="s">
        <v>322</v>
      </c>
      <c r="G7" s="5" t="n">
        <v>2000000</v>
      </c>
    </row>
    <row r="8" spans="1:10">
      <c r="A8" s="4" t="s">
        <v>323</v>
      </c>
      <c r="G8" s="5" t="n">
        <v>1200000</v>
      </c>
    </row>
    <row r="9" spans="1:10">
      <c r="A9" s="4" t="s">
        <v>324</v>
      </c>
    </row>
    <row r="10" spans="1:10">
      <c r="A10" s="3" t="s">
        <v>318</v>
      </c>
    </row>
    <row r="11" spans="1:10">
      <c r="A11" s="4" t="s">
        <v>325</v>
      </c>
      <c r="G11" s="7" t="n">
        <v>250000</v>
      </c>
    </row>
    <row r="12" spans="1:10">
      <c r="A12" s="4" t="s">
        <v>326</v>
      </c>
      <c r="G12" s="4" t="s">
        <v>327</v>
      </c>
    </row>
    <row r="13" spans="1:10">
      <c r="A13" s="4" t="s">
        <v>328</v>
      </c>
    </row>
    <row r="14" spans="1:10">
      <c r="A14" s="3" t="s">
        <v>318</v>
      </c>
    </row>
    <row r="15" spans="1:10">
      <c r="A15" s="4" t="s">
        <v>325</v>
      </c>
      <c r="G15" s="7" t="n">
        <v>150000</v>
      </c>
    </row>
    <row r="16" spans="1:10">
      <c r="A16" s="4" t="s">
        <v>329</v>
      </c>
    </row>
    <row r="17" spans="1:10">
      <c r="A17" s="3" t="s">
        <v>318</v>
      </c>
    </row>
    <row r="18" spans="1:10">
      <c r="A18" s="4" t="s">
        <v>330</v>
      </c>
      <c r="G18" s="5" t="n">
        <v>150000</v>
      </c>
    </row>
    <row r="19" spans="1:10">
      <c r="A19" s="4" t="s">
        <v>331</v>
      </c>
    </row>
    <row r="20" spans="1:10">
      <c r="A20" s="3" t="s">
        <v>318</v>
      </c>
    </row>
    <row r="21" spans="1:10">
      <c r="A21" s="4" t="s">
        <v>330</v>
      </c>
      <c r="G21" s="5" t="n">
        <v>650000</v>
      </c>
    </row>
    <row r="22" spans="1:10">
      <c r="A22" s="4" t="s">
        <v>332</v>
      </c>
      <c r="G22" s="5" t="n">
        <v>500000</v>
      </c>
    </row>
    <row r="23" spans="1:10">
      <c r="A23" s="4" t="s">
        <v>333</v>
      </c>
    </row>
    <row r="24" spans="1:10">
      <c r="A24" s="3" t="s">
        <v>318</v>
      </c>
    </row>
    <row r="25" spans="1:10">
      <c r="A25" s="4" t="s">
        <v>334</v>
      </c>
      <c r="D25" s="7" t="n">
        <v>107000</v>
      </c>
      <c r="E25" s="7" t="n">
        <v>30000</v>
      </c>
    </row>
    <row r="26" spans="1:10">
      <c r="A26" s="4" t="s">
        <v>335</v>
      </c>
    </row>
    <row r="27" spans="1:10">
      <c r="A27" s="3" t="s">
        <v>318</v>
      </c>
    </row>
    <row r="28" spans="1:10">
      <c r="A28" s="4" t="s">
        <v>336</v>
      </c>
      <c r="D28" s="7" t="n">
        <v>330000</v>
      </c>
      <c r="E28" s="7" t="n">
        <v>330000</v>
      </c>
    </row>
    <row r="29" spans="1:10">
      <c r="A29" s="4" t="s">
        <v>337</v>
      </c>
    </row>
    <row r="30" spans="1:10">
      <c r="A30" s="3" t="s">
        <v>318</v>
      </c>
    </row>
    <row r="31" spans="1:10">
      <c r="A31" s="4" t="s">
        <v>319</v>
      </c>
      <c r="G31" s="5" t="n">
        <v>247585</v>
      </c>
      <c r="J31" s="7" t="n">
        <v>243369</v>
      </c>
    </row>
    <row r="32" spans="1:10">
      <c r="A32" s="4" t="s">
        <v>338</v>
      </c>
      <c r="G32" s="7" t="n">
        <v>30300</v>
      </c>
    </row>
    <row r="33" spans="1:10">
      <c r="A33" s="4" t="s">
        <v>339</v>
      </c>
    </row>
    <row r="34" spans="1:10">
      <c r="A34" s="3" t="s">
        <v>318</v>
      </c>
    </row>
    <row r="35" spans="1:10">
      <c r="A35" s="4" t="s">
        <v>340</v>
      </c>
      <c r="B35" s="7" t="n">
        <v>170000</v>
      </c>
      <c r="C35" s="7" t="n">
        <v>170400</v>
      </c>
    </row>
    <row r="36" spans="1:10">
      <c r="A36" s="4" t="s">
        <v>341</v>
      </c>
    </row>
    <row r="37" spans="1:10">
      <c r="A37" s="3" t="s">
        <v>318</v>
      </c>
    </row>
    <row r="38" spans="1:10">
      <c r="A38" s="4" t="s">
        <v>342</v>
      </c>
      <c r="G38" s="5" t="n">
        <v>3</v>
      </c>
    </row>
    <row r="39" spans="1:10">
      <c r="A39" s="4" t="s">
        <v>343</v>
      </c>
    </row>
    <row r="40" spans="1:10">
      <c r="A40" s="3" t="s">
        <v>318</v>
      </c>
    </row>
    <row r="41" spans="1:10">
      <c r="A41" s="4" t="s">
        <v>342</v>
      </c>
      <c r="G41" s="5" t="n">
        <v>6</v>
      </c>
    </row>
    <row r="42" spans="1:10">
      <c r="A42" s="4" t="s">
        <v>344</v>
      </c>
    </row>
    <row r="43" spans="1:10">
      <c r="A43" s="3" t="s">
        <v>318</v>
      </c>
    </row>
    <row r="44" spans="1:10">
      <c r="A44" s="4" t="s">
        <v>342</v>
      </c>
      <c r="H44" s="5" t="n">
        <v>2</v>
      </c>
    </row>
    <row r="45" spans="1:10">
      <c r="A45" s="4" t="s">
        <v>345</v>
      </c>
    </row>
    <row r="46" spans="1:10">
      <c r="A46" s="3" t="s">
        <v>318</v>
      </c>
    </row>
    <row r="47" spans="1:10">
      <c r="A47" s="4" t="s">
        <v>346</v>
      </c>
      <c r="H47" s="5" t="n">
        <v>1</v>
      </c>
    </row>
    <row r="48" spans="1:10">
      <c r="A48" s="4" t="s">
        <v>347</v>
      </c>
    </row>
    <row r="49" spans="1:10">
      <c r="A49" s="3" t="s">
        <v>318</v>
      </c>
    </row>
    <row r="50" spans="1:10">
      <c r="A50" s="4" t="s">
        <v>326</v>
      </c>
      <c r="G50" s="4" t="s">
        <v>348</v>
      </c>
    </row>
    <row r="51" spans="1:10">
      <c r="A51" s="4" t="s">
        <v>349</v>
      </c>
    </row>
    <row r="52" spans="1:10">
      <c r="A52" s="3" t="s">
        <v>318</v>
      </c>
    </row>
    <row r="53" spans="1:10">
      <c r="A53" s="4" t="s">
        <v>326</v>
      </c>
      <c r="G53" s="4" t="s">
        <v>348</v>
      </c>
    </row>
    <row r="54" spans="1:10">
      <c r="A54" s="4" t="s">
        <v>350</v>
      </c>
    </row>
    <row r="55" spans="1:10">
      <c r="A55" s="3" t="s">
        <v>318</v>
      </c>
    </row>
    <row r="56" spans="1:10">
      <c r="A56" s="4" t="s">
        <v>326</v>
      </c>
      <c r="F56" s="4" t="s">
        <v>351</v>
      </c>
    </row>
    <row r="57" spans="1:10">
      <c r="A57" s="4" t="s">
        <v>352</v>
      </c>
    </row>
    <row r="58" spans="1:10">
      <c r="A58" s="3" t="s">
        <v>318</v>
      </c>
    </row>
    <row r="59" spans="1:10">
      <c r="A59" s="4" t="s">
        <v>353</v>
      </c>
      <c r="G59" s="5" t="n">
        <v>14</v>
      </c>
    </row>
    <row r="60" spans="1:10">
      <c r="A60" s="4" t="s">
        <v>354</v>
      </c>
    </row>
    <row r="61" spans="1:10">
      <c r="A61" s="3" t="s">
        <v>318</v>
      </c>
    </row>
    <row r="62" spans="1:10">
      <c r="A62" s="4" t="s">
        <v>353</v>
      </c>
      <c r="G62" s="5" t="n">
        <v>1</v>
      </c>
    </row>
    <row r="63" spans="1:10">
      <c r="A63" s="4" t="s">
        <v>355</v>
      </c>
    </row>
    <row r="64" spans="1:10">
      <c r="A64" s="3" t="s">
        <v>318</v>
      </c>
    </row>
    <row r="65" spans="1:10">
      <c r="A65" s="4" t="s">
        <v>356</v>
      </c>
      <c r="G65" s="5" t="n">
        <v>10</v>
      </c>
      <c r="J65" s="5" t="n">
        <v>10</v>
      </c>
    </row>
    <row r="66" spans="1:10">
      <c r="A66" s="4" t="s">
        <v>357</v>
      </c>
    </row>
    <row r="67" spans="1:10">
      <c r="A67" s="3" t="s">
        <v>318</v>
      </c>
    </row>
    <row r="68" spans="1:10">
      <c r="A68" s="4" t="s">
        <v>353</v>
      </c>
      <c r="G68" s="5" t="n">
        <v>19</v>
      </c>
    </row>
    <row r="69" spans="1:10">
      <c r="A69" s="4" t="s">
        <v>358</v>
      </c>
    </row>
    <row r="70" spans="1:10">
      <c r="A70" s="3" t="s">
        <v>318</v>
      </c>
    </row>
    <row r="71" spans="1:10">
      <c r="A71" s="4" t="s">
        <v>353</v>
      </c>
      <c r="G71" s="5" t="n">
        <v>7</v>
      </c>
    </row>
    <row r="72" spans="1:10">
      <c r="A72" s="4" t="s">
        <v>359</v>
      </c>
    </row>
    <row r="73" spans="1:10">
      <c r="A73" s="3" t="s">
        <v>318</v>
      </c>
    </row>
    <row r="74" spans="1:10">
      <c r="A74" s="4" t="s">
        <v>360</v>
      </c>
      <c r="I74" s="7" t="n">
        <v>48700</v>
      </c>
    </row>
    <row r="75" spans="1:10">
      <c r="A75" s="4" t="s">
        <v>361</v>
      </c>
    </row>
    <row r="76" spans="1:10">
      <c r="A76" s="3" t="s">
        <v>318</v>
      </c>
    </row>
    <row r="77" spans="1:10">
      <c r="A77" s="4" t="s">
        <v>325</v>
      </c>
      <c r="F77" s="7" t="n">
        <v>20000</v>
      </c>
    </row>
    <row r="78" spans="1:10">
      <c r="A78" s="4" t="s">
        <v>362</v>
      </c>
    </row>
    <row r="79" spans="1:10">
      <c r="A79" s="3" t="s">
        <v>318</v>
      </c>
    </row>
    <row r="80" spans="1:10">
      <c r="A80" s="4" t="s">
        <v>325</v>
      </c>
      <c r="F80"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363</v>
      </c>
      <c r="B1" s="2" t="s">
        <v>1</v>
      </c>
    </row>
    <row r="2" spans="1:3">
      <c r="B2" s="2" t="s">
        <v>364</v>
      </c>
      <c r="C2" s="2" t="s">
        <v>365</v>
      </c>
    </row>
    <row r="3" spans="1:3">
      <c r="A3" s="3" t="s">
        <v>366</v>
      </c>
    </row>
    <row r="4" spans="1:3">
      <c r="A4" s="4" t="s">
        <v>367</v>
      </c>
      <c r="C4" s="7" t="n">
        <v>-1578</v>
      </c>
    </row>
    <row r="5" spans="1:3">
      <c r="A5" s="4" t="s">
        <v>368</v>
      </c>
      <c r="B5" s="5" t="n">
        <v>6</v>
      </c>
    </row>
    <row r="6" spans="1:3">
      <c r="A6" s="4" t="s">
        <v>369</v>
      </c>
    </row>
    <row r="7" spans="1:3">
      <c r="A7" s="3" t="s">
        <v>366</v>
      </c>
    </row>
    <row r="8" spans="1:3">
      <c r="A8" s="4" t="s">
        <v>367</v>
      </c>
      <c r="B8" s="7" t="n">
        <v>13200</v>
      </c>
    </row>
    <row r="9" spans="1:3">
      <c r="A9" s="4" t="s">
        <v>370</v>
      </c>
    </row>
    <row r="10" spans="1:3">
      <c r="A10" s="3" t="s">
        <v>366</v>
      </c>
    </row>
    <row r="11" spans="1:3">
      <c r="A11" s="4" t="s">
        <v>367</v>
      </c>
      <c r="B11" s="5" t="n">
        <v>5800</v>
      </c>
    </row>
    <row r="12" spans="1:3">
      <c r="A12" s="4" t="s">
        <v>371</v>
      </c>
    </row>
    <row r="13" spans="1:3">
      <c r="A13" s="3" t="s">
        <v>366</v>
      </c>
    </row>
    <row r="14" spans="1:3">
      <c r="A14" s="4" t="s">
        <v>367</v>
      </c>
      <c r="B14" s="5" t="n">
        <v>-13200</v>
      </c>
    </row>
    <row r="15" spans="1:3">
      <c r="A15" s="4" t="s">
        <v>372</v>
      </c>
    </row>
    <row r="16" spans="1:3">
      <c r="A16" s="3" t="s">
        <v>366</v>
      </c>
    </row>
    <row r="17" spans="1:3">
      <c r="A17" s="4" t="s">
        <v>367</v>
      </c>
      <c r="B17" s="7" t="n">
        <v>5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s>
  <sheetData>
    <row r="1" spans="1:4">
      <c r="A1" s="1" t="s">
        <v>373</v>
      </c>
      <c r="B1" s="2" t="s">
        <v>374</v>
      </c>
      <c r="C1" s="2" t="s">
        <v>375</v>
      </c>
      <c r="D1" s="2" t="s">
        <v>365</v>
      </c>
    </row>
    <row r="2" spans="1:4">
      <c r="A2" s="3" t="s">
        <v>376</v>
      </c>
    </row>
    <row r="3" spans="1:4">
      <c r="A3" s="4" t="s">
        <v>117</v>
      </c>
      <c r="C3" s="7" t="n">
        <v>12184</v>
      </c>
      <c r="D3" s="7" t="n">
        <v>0</v>
      </c>
    </row>
    <row r="4" spans="1:4">
      <c r="A4" s="4" t="s">
        <v>328</v>
      </c>
    </row>
    <row r="5" spans="1:4">
      <c r="A5" s="3" t="s">
        <v>376</v>
      </c>
    </row>
    <row r="6" spans="1:4">
      <c r="A6" s="4" t="s">
        <v>377</v>
      </c>
      <c r="B6" s="7" t="n">
        <v>113000</v>
      </c>
    </row>
    <row r="7" spans="1:4">
      <c r="A7" s="4" t="s">
        <v>378</v>
      </c>
      <c r="B7" s="5" t="n">
        <v>229000</v>
      </c>
    </row>
    <row r="8" spans="1:4">
      <c r="A8" s="4" t="s">
        <v>117</v>
      </c>
      <c r="B8" s="7" t="n">
        <v>12184</v>
      </c>
    </row>
    <row r="9" spans="1:4">
      <c r="A9" s="4" t="s">
        <v>379</v>
      </c>
    </row>
    <row r="10" spans="1:4">
      <c r="A10" s="3" t="s">
        <v>376</v>
      </c>
    </row>
    <row r="11" spans="1:4">
      <c r="A11" s="4" t="s">
        <v>380</v>
      </c>
      <c r="B11" s="4" t="s">
        <v>351</v>
      </c>
    </row>
    <row r="12" spans="1:4">
      <c r="A12" s="4" t="s">
        <v>381</v>
      </c>
      <c r="B12" s="5" t="n">
        <v>2</v>
      </c>
    </row>
    <row r="13" spans="1:4">
      <c r="A13" s="4" t="s">
        <v>382</v>
      </c>
    </row>
    <row r="14" spans="1:4">
      <c r="A14" s="3" t="s">
        <v>376</v>
      </c>
    </row>
    <row r="15" spans="1:4">
      <c r="A15" s="4" t="s">
        <v>378</v>
      </c>
      <c r="B15" s="7" t="n">
        <v>116000</v>
      </c>
    </row>
    <row r="16" spans="1:4">
      <c r="A16" s="4" t="s">
        <v>383</v>
      </c>
      <c r="B16" s="4" t="s">
        <v>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2</v>
      </c>
      <c r="D1" s="2" t="s">
        <v>21</v>
      </c>
    </row>
    <row r="2" spans="1:4">
      <c r="A2" s="3" t="s">
        <v>376</v>
      </c>
    </row>
    <row r="3" spans="1:4">
      <c r="A3" s="4" t="s">
        <v>37</v>
      </c>
      <c r="C3" s="7" t="n">
        <v>-12184</v>
      </c>
      <c r="D3" s="7" t="n">
        <v>0</v>
      </c>
    </row>
    <row r="4" spans="1:4">
      <c r="A4" s="4" t="s">
        <v>328</v>
      </c>
    </row>
    <row r="5" spans="1:4">
      <c r="A5" s="3" t="s">
        <v>376</v>
      </c>
    </row>
    <row r="6" spans="1:4">
      <c r="A6" s="4" t="s">
        <v>377</v>
      </c>
      <c r="B6" s="7" t="n">
        <v>113000</v>
      </c>
    </row>
    <row r="7" spans="1:4">
      <c r="A7" s="4" t="s">
        <v>378</v>
      </c>
      <c r="B7" s="5" t="n">
        <v>229000</v>
      </c>
    </row>
    <row r="8" spans="1:4">
      <c r="A8" s="4" t="s">
        <v>386</v>
      </c>
      <c r="B8" s="5" t="n">
        <v>236713</v>
      </c>
    </row>
    <row r="9" spans="1:4">
      <c r="A9" s="4" t="s">
        <v>387</v>
      </c>
      <c r="B9" s="5" t="n">
        <v>4471</v>
      </c>
    </row>
    <row r="10" spans="1:4">
      <c r="A10" s="4" t="s">
        <v>37</v>
      </c>
      <c r="B10" s="7" t="n">
        <v>-12184</v>
      </c>
    </row>
    <row r="11" spans="1:4">
      <c r="A11" s="4" t="s">
        <v>388</v>
      </c>
    </row>
    <row r="12" spans="1:4">
      <c r="A12" s="3" t="s">
        <v>376</v>
      </c>
    </row>
    <row r="13" spans="1:4">
      <c r="A13" s="4" t="s">
        <v>383</v>
      </c>
      <c r="B13" s="4" t="s">
        <v>351</v>
      </c>
    </row>
    <row r="14" spans="1:4">
      <c r="A14" s="4" t="s">
        <v>378</v>
      </c>
      <c r="B14" s="7" t="n">
        <v>11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76</v>
      </c>
    </row>
    <row r="3" spans="1:2">
      <c r="A3" s="4" t="s">
        <v>391</v>
      </c>
      <c r="B3" s="7" t="n">
        <v>229000</v>
      </c>
    </row>
    <row r="4" spans="1:2">
      <c r="A4" s="4" t="s">
        <v>392</v>
      </c>
      <c r="B4" s="5" t="n">
        <v>-3000</v>
      </c>
    </row>
    <row r="5" spans="1:2">
      <c r="A5" s="4" t="s">
        <v>377</v>
      </c>
      <c r="B5" s="5" t="n">
        <v>113000</v>
      </c>
    </row>
    <row r="6" spans="1:2">
      <c r="A6" s="4" t="s">
        <v>393</v>
      </c>
    </row>
    <row r="7" spans="1:2">
      <c r="A7" s="3" t="s">
        <v>376</v>
      </c>
    </row>
    <row r="8" spans="1:2">
      <c r="A8" s="4" t="s">
        <v>391</v>
      </c>
      <c r="B8" s="7" t="n">
        <v>116000</v>
      </c>
    </row>
    <row r="9" spans="1:2">
      <c r="A9" s="4" t="s">
        <v>394</v>
      </c>
    </row>
    <row r="10" spans="1:2">
      <c r="A10" s="3" t="s">
        <v>376</v>
      </c>
    </row>
    <row r="11" spans="1:2">
      <c r="A11" s="4" t="s">
        <v>380</v>
      </c>
      <c r="B11" s="4" t="s">
        <v>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7</v>
      </c>
    </row>
    <row r="2" spans="1:3">
      <c r="A2" s="3" t="s">
        <v>108</v>
      </c>
    </row>
    <row r="3" spans="1:3">
      <c r="A3" s="4" t="s">
        <v>109</v>
      </c>
      <c r="B3" s="7" t="n">
        <v>4255</v>
      </c>
      <c r="C3" s="7" t="n">
        <v>2000</v>
      </c>
    </row>
    <row r="4" spans="1:3">
      <c r="A4" s="4" t="s">
        <v>110</v>
      </c>
    </row>
    <row r="5" spans="1:3">
      <c r="A5" s="3" t="s">
        <v>108</v>
      </c>
    </row>
    <row r="6" spans="1:3">
      <c r="A6" s="4" t="s">
        <v>109</v>
      </c>
      <c r="B6" s="7" t="n">
        <v>4601</v>
      </c>
      <c r="C6" s="7" t="n">
        <v>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0</v>
      </c>
    </row>
    <row r="2" spans="1:2">
      <c r="A2" s="3" t="s">
        <v>68</v>
      </c>
    </row>
    <row r="3" spans="1:2">
      <c r="A3" s="4" t="s">
        <v>69</v>
      </c>
      <c r="B3" s="7" t="n">
        <v>10992</v>
      </c>
    </row>
    <row r="4" spans="1:2">
      <c r="A4" s="4" t="s">
        <v>78</v>
      </c>
      <c r="B4" s="5" t="n">
        <v>15463</v>
      </c>
    </row>
    <row r="5" spans="1:2">
      <c r="A5" s="4" t="s">
        <v>71</v>
      </c>
      <c r="B5" s="5" t="n">
        <v>1474</v>
      </c>
    </row>
    <row r="6" spans="1:2">
      <c r="A6" s="4" t="s">
        <v>74</v>
      </c>
      <c r="B6" s="5" t="n">
        <v>178</v>
      </c>
    </row>
    <row r="7" spans="1:2">
      <c r="A7" s="4" t="s">
        <v>396</v>
      </c>
      <c r="B7" s="5" t="n">
        <v>3000</v>
      </c>
    </row>
    <row r="8" spans="1:2">
      <c r="A8" s="4" t="s">
        <v>73</v>
      </c>
      <c r="B8" s="5" t="n">
        <v>952</v>
      </c>
    </row>
    <row r="9" spans="1:2">
      <c r="A9" s="4" t="s">
        <v>76</v>
      </c>
      <c r="B9" s="5" t="n">
        <v>32059</v>
      </c>
    </row>
    <row r="10" spans="1:2">
      <c r="A10" s="3" t="s">
        <v>77</v>
      </c>
    </row>
    <row r="11" spans="1:2">
      <c r="A11" s="4" t="s">
        <v>81</v>
      </c>
      <c r="B11" s="5" t="n">
        <v>50436</v>
      </c>
    </row>
    <row r="12" spans="1:2">
      <c r="A12" s="4" t="s">
        <v>83</v>
      </c>
      <c r="B12" s="5" t="n">
        <v>387261</v>
      </c>
    </row>
    <row r="13" spans="1:2">
      <c r="A13" s="4" t="s">
        <v>85</v>
      </c>
      <c r="B13" s="5" t="n">
        <v>469756</v>
      </c>
    </row>
    <row r="14" spans="1:2">
      <c r="A14" s="3" t="s">
        <v>68</v>
      </c>
    </row>
    <row r="15" spans="1:2">
      <c r="A15" s="4" t="s">
        <v>397</v>
      </c>
      <c r="B15" s="5" t="n">
        <v>20032</v>
      </c>
    </row>
    <row r="16" spans="1:2">
      <c r="A16" s="4" t="s">
        <v>88</v>
      </c>
      <c r="B16" s="5" t="n">
        <v>969</v>
      </c>
    </row>
    <row r="17" spans="1:2">
      <c r="A17" s="4" t="s">
        <v>89</v>
      </c>
      <c r="B17" s="5" t="n">
        <v>21357</v>
      </c>
    </row>
    <row r="18" spans="1:2">
      <c r="A18" s="4" t="s">
        <v>95</v>
      </c>
      <c r="B18" s="5" t="n">
        <v>42358</v>
      </c>
    </row>
    <row r="19" spans="1:2">
      <c r="A19" s="3" t="s">
        <v>77</v>
      </c>
    </row>
    <row r="20" spans="1:2">
      <c r="A20" s="4" t="s">
        <v>398</v>
      </c>
      <c r="B20" s="5" t="n">
        <v>190685</v>
      </c>
    </row>
    <row r="21" spans="1:2">
      <c r="A21" s="4" t="s">
        <v>98</v>
      </c>
      <c r="B21" s="5" t="n">
        <v>233043</v>
      </c>
    </row>
    <row r="22" spans="1:2">
      <c r="A22" s="3" t="s">
        <v>99</v>
      </c>
    </row>
    <row r="23" spans="1:2">
      <c r="A23" s="4" t="s">
        <v>399</v>
      </c>
      <c r="B23" s="5" t="n">
        <v>236713</v>
      </c>
    </row>
    <row r="24" spans="1:2">
      <c r="A24" s="4" t="s">
        <v>101</v>
      </c>
      <c r="B24" s="7" t="n">
        <v>4697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90</v>
      </c>
    </row>
    <row r="2" spans="1:2">
      <c r="A2" s="3" t="s">
        <v>376</v>
      </c>
    </row>
    <row r="3" spans="1:2">
      <c r="A3" s="4" t="s">
        <v>401</v>
      </c>
      <c r="B3" s="7" t="n">
        <v>4471</v>
      </c>
    </row>
    <row r="4" spans="1:2">
      <c r="A4" s="4" t="s">
        <v>402</v>
      </c>
    </row>
    <row r="5" spans="1:2">
      <c r="A5" s="3" t="s">
        <v>376</v>
      </c>
    </row>
    <row r="6" spans="1:2">
      <c r="A6" s="4" t="s">
        <v>401</v>
      </c>
      <c r="B6" s="5" t="n">
        <v>3283</v>
      </c>
    </row>
    <row r="7" spans="1:2">
      <c r="A7" s="4" t="s">
        <v>403</v>
      </c>
    </row>
    <row r="8" spans="1:2">
      <c r="A8" s="3" t="s">
        <v>376</v>
      </c>
    </row>
    <row r="9" spans="1:2">
      <c r="A9" s="4" t="s">
        <v>401</v>
      </c>
      <c r="B9" s="7" t="n">
        <v>11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4</v>
      </c>
      <c r="C1" s="2" t="s">
        <v>1</v>
      </c>
    </row>
    <row r="2" spans="1:4">
      <c r="C2" s="2" t="s">
        <v>2</v>
      </c>
      <c r="D2" s="2" t="s">
        <v>67</v>
      </c>
    </row>
    <row r="3" spans="1:4">
      <c r="A3" s="3" t="s">
        <v>68</v>
      </c>
    </row>
    <row r="4" spans="1:4">
      <c r="A4" s="4" t="s">
        <v>76</v>
      </c>
      <c r="B4" s="4" t="s">
        <v>24</v>
      </c>
      <c r="C4" s="7" t="n">
        <v>273320</v>
      </c>
      <c r="D4" s="7" t="n">
        <v>267034</v>
      </c>
    </row>
    <row r="5" spans="1:4">
      <c r="A5" s="3" t="s">
        <v>68</v>
      </c>
    </row>
    <row r="6" spans="1:4">
      <c r="A6" s="4" t="s">
        <v>95</v>
      </c>
      <c r="B6" s="4" t="s">
        <v>92</v>
      </c>
      <c r="C6" s="5" t="n">
        <v>-214905</v>
      </c>
      <c r="D6" s="5" t="n">
        <v>-201213</v>
      </c>
    </row>
    <row r="7" spans="1:4">
      <c r="A7" s="4" t="s">
        <v>405</v>
      </c>
    </row>
    <row r="8" spans="1:4">
      <c r="A8" s="3" t="s">
        <v>68</v>
      </c>
    </row>
    <row r="9" spans="1:4">
      <c r="A9" s="4" t="s">
        <v>70</v>
      </c>
      <c r="C9" s="5" t="n">
        <v>1897</v>
      </c>
      <c r="D9" s="5" t="n">
        <v>3618</v>
      </c>
    </row>
    <row r="10" spans="1:4">
      <c r="A10" s="4" t="s">
        <v>74</v>
      </c>
      <c r="C10" s="5" t="n">
        <v>314</v>
      </c>
      <c r="D10" s="5" t="n">
        <v>217</v>
      </c>
    </row>
    <row r="11" spans="1:4">
      <c r="A11" s="4" t="s">
        <v>125</v>
      </c>
      <c r="C11" s="5" t="n">
        <v>332</v>
      </c>
      <c r="D11" s="5" t="n">
        <v>572</v>
      </c>
    </row>
    <row r="12" spans="1:4">
      <c r="A12" s="4" t="s">
        <v>76</v>
      </c>
      <c r="C12" s="5" t="n">
        <v>2543</v>
      </c>
      <c r="D12" s="5" t="n">
        <v>4407</v>
      </c>
    </row>
    <row r="13" spans="1:4">
      <c r="A13" s="3" t="s">
        <v>77</v>
      </c>
    </row>
    <row r="14" spans="1:4">
      <c r="A14" s="4" t="s">
        <v>83</v>
      </c>
      <c r="C14" s="5" t="n">
        <v>270628</v>
      </c>
      <c r="D14" s="5" t="n">
        <v>262627</v>
      </c>
    </row>
    <row r="15" spans="1:4">
      <c r="A15" s="4" t="s">
        <v>406</v>
      </c>
      <c r="C15" s="5" t="n">
        <v>149</v>
      </c>
      <c r="D15" s="5" t="n">
        <v>0</v>
      </c>
    </row>
    <row r="16" spans="1:4">
      <c r="A16" s="4" t="s">
        <v>407</v>
      </c>
      <c r="C16" s="5" t="n">
        <v>270777</v>
      </c>
      <c r="D16" s="5" t="n">
        <v>262627</v>
      </c>
    </row>
    <row r="17" spans="1:4">
      <c r="A17" s="4" t="s">
        <v>85</v>
      </c>
      <c r="C17" s="5" t="n">
        <v>273320</v>
      </c>
      <c r="D17" s="5" t="n">
        <v>267034</v>
      </c>
    </row>
    <row r="18" spans="1:4">
      <c r="A18" s="3" t="s">
        <v>68</v>
      </c>
    </row>
    <row r="19" spans="1:4">
      <c r="A19" s="4" t="s">
        <v>408</v>
      </c>
      <c r="C19" s="5" t="n">
        <v>0</v>
      </c>
      <c r="D19" s="5" t="n">
        <v>-199300</v>
      </c>
    </row>
    <row r="20" spans="1:4">
      <c r="A20" s="4" t="s">
        <v>88</v>
      </c>
      <c r="C20" s="5" t="n">
        <v>-379</v>
      </c>
      <c r="D20" s="5" t="n">
        <v>-844</v>
      </c>
    </row>
    <row r="21" spans="1:4">
      <c r="A21" s="4" t="s">
        <v>89</v>
      </c>
      <c r="C21" s="5" t="n">
        <v>-3981</v>
      </c>
      <c r="D21" s="5" t="n">
        <v>-1019</v>
      </c>
    </row>
    <row r="22" spans="1:4">
      <c r="A22" s="4" t="s">
        <v>409</v>
      </c>
      <c r="C22" s="5" t="n">
        <v>0</v>
      </c>
      <c r="D22" s="5" t="n">
        <v>-50</v>
      </c>
    </row>
    <row r="23" spans="1:4">
      <c r="A23" s="4" t="s">
        <v>95</v>
      </c>
      <c r="C23" s="5" t="n">
        <v>-4360</v>
      </c>
      <c r="D23" s="5" t="n">
        <v>-201213</v>
      </c>
    </row>
    <row r="24" spans="1:4">
      <c r="A24" s="3" t="s">
        <v>77</v>
      </c>
    </row>
    <row r="25" spans="1:4">
      <c r="A25" s="4" t="s">
        <v>410</v>
      </c>
      <c r="C25" s="5" t="n">
        <v>-210545</v>
      </c>
      <c r="D25" s="5" t="n">
        <v>0</v>
      </c>
    </row>
    <row r="26" spans="1:4">
      <c r="A26" s="4" t="s">
        <v>411</v>
      </c>
      <c r="C26" s="5" t="n">
        <v>-210545</v>
      </c>
      <c r="D26" s="5" t="n">
        <v>0</v>
      </c>
    </row>
    <row r="27" spans="1:4">
      <c r="A27" s="4" t="s">
        <v>98</v>
      </c>
      <c r="C27" s="5" t="n">
        <v>-214905</v>
      </c>
      <c r="D27" s="5" t="n">
        <v>-201213</v>
      </c>
    </row>
    <row r="28" spans="1:4">
      <c r="A28" s="4" t="s">
        <v>398</v>
      </c>
      <c r="C28" s="7" t="n">
        <v>210545</v>
      </c>
      <c r="D28" s="5" t="n">
        <v>0</v>
      </c>
    </row>
    <row r="29" spans="1:4">
      <c r="A29" s="4" t="s">
        <v>412</v>
      </c>
    </row>
    <row r="30" spans="1:4">
      <c r="A30" s="3" t="s">
        <v>413</v>
      </c>
    </row>
    <row r="31" spans="1:4">
      <c r="A31" s="4" t="s">
        <v>414</v>
      </c>
      <c r="C31" s="4" t="s">
        <v>415</v>
      </c>
    </row>
    <row r="32" spans="1:4">
      <c r="A32" s="3" t="s">
        <v>77</v>
      </c>
    </row>
    <row r="33" spans="1:4">
      <c r="A33" s="4" t="s">
        <v>410</v>
      </c>
      <c r="C33" s="7" t="n">
        <v>-210500</v>
      </c>
    </row>
    <row r="34" spans="1:4">
      <c r="A34" s="4" t="s">
        <v>398</v>
      </c>
      <c r="C34" s="5" t="n">
        <v>210500</v>
      </c>
    </row>
    <row r="35" spans="1:4">
      <c r="A35" s="4" t="s">
        <v>416</v>
      </c>
      <c r="D35" s="7" t="n">
        <v>199300</v>
      </c>
    </row>
    <row r="36" spans="1:4">
      <c r="A36" s="4" t="s">
        <v>417</v>
      </c>
      <c r="C36" s="7" t="n">
        <v>210500</v>
      </c>
    </row>
    <row r="37" spans="1:4"/>
    <row r="38" spans="1:4">
      <c r="A38" s="4" t="s">
        <v>24</v>
      </c>
      <c r="B38" s="4" t="s">
        <v>102</v>
      </c>
    </row>
    <row r="39" spans="1:4">
      <c r="A39" s="4" t="s">
        <v>94</v>
      </c>
      <c r="B39" s="4" t="s">
        <v>56</v>
      </c>
    </row>
  </sheetData>
  <mergeCells count="4">
    <mergeCell ref="A1:B2"/>
    <mergeCell ref="A37:C37"/>
    <mergeCell ref="B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8"/>
    <col customWidth="1" max="5" min="5" width="21"/>
    <col customWidth="1" max="6" min="6" width="21"/>
  </cols>
  <sheetData>
    <row r="1" spans="1:6">
      <c r="A1" s="1" t="s">
        <v>418</v>
      </c>
      <c r="C1" s="2" t="s">
        <v>19</v>
      </c>
      <c r="D1" s="2" t="s">
        <v>1</v>
      </c>
    </row>
    <row r="2" spans="1:6">
      <c r="C2" s="2" t="s">
        <v>316</v>
      </c>
      <c r="D2" s="2" t="s">
        <v>419</v>
      </c>
      <c r="E2" s="2" t="s">
        <v>365</v>
      </c>
      <c r="F2" s="2" t="s">
        <v>420</v>
      </c>
    </row>
    <row r="3" spans="1:6">
      <c r="A3" s="3" t="s">
        <v>421</v>
      </c>
    </row>
    <row r="4" spans="1:6">
      <c r="A4" s="4" t="s">
        <v>422</v>
      </c>
      <c r="D4" s="5" t="n">
        <v>3</v>
      </c>
    </row>
    <row r="5" spans="1:6">
      <c r="A5" s="4" t="s">
        <v>423</v>
      </c>
      <c r="B5" s="4" t="s">
        <v>24</v>
      </c>
      <c r="D5" s="7" t="n">
        <v>8902</v>
      </c>
      <c r="E5" s="7" t="n">
        <v>9671</v>
      </c>
    </row>
    <row r="6" spans="1:6">
      <c r="A6" s="4" t="s">
        <v>27</v>
      </c>
      <c r="D6" s="5" t="n">
        <v>-31073</v>
      </c>
      <c r="E6" s="5" t="n">
        <v>-23505</v>
      </c>
    </row>
    <row r="7" spans="1:6">
      <c r="A7" s="4" t="s">
        <v>28</v>
      </c>
      <c r="D7" s="5" t="n">
        <v>-56146</v>
      </c>
      <c r="E7" s="5" t="n">
        <v>-54191</v>
      </c>
    </row>
    <row r="8" spans="1:6">
      <c r="A8" s="4" t="s">
        <v>29</v>
      </c>
      <c r="C8" s="7" t="n">
        <v>-1700</v>
      </c>
      <c r="D8" s="5" t="n">
        <v>-1706</v>
      </c>
      <c r="E8" s="5" t="n">
        <v>0</v>
      </c>
    </row>
    <row r="9" spans="1:6">
      <c r="A9" s="4" t="s">
        <v>424</v>
      </c>
      <c r="D9" s="5" t="n">
        <v>16</v>
      </c>
      <c r="E9" s="5" t="n">
        <v>0</v>
      </c>
    </row>
    <row r="10" spans="1:6">
      <c r="A10" s="4" t="s">
        <v>37</v>
      </c>
      <c r="D10" s="5" t="n">
        <v>-12184</v>
      </c>
      <c r="E10" s="5" t="n">
        <v>0</v>
      </c>
    </row>
    <row r="11" spans="1:6">
      <c r="A11" s="4" t="s">
        <v>31</v>
      </c>
      <c r="B11" s="4" t="s">
        <v>24</v>
      </c>
      <c r="D11" s="5" t="n">
        <v>0</v>
      </c>
      <c r="E11" s="5" t="n">
        <v>103539</v>
      </c>
    </row>
    <row r="12" spans="1:6">
      <c r="A12" s="4" t="s">
        <v>32</v>
      </c>
      <c r="D12" s="5" t="n">
        <v>0</v>
      </c>
      <c r="E12" s="5" t="n">
        <v>-1032</v>
      </c>
    </row>
    <row r="13" spans="1:6">
      <c r="A13" s="4" t="s">
        <v>33</v>
      </c>
      <c r="D13" s="5" t="n">
        <v>0</v>
      </c>
      <c r="E13" s="5" t="n">
        <v>-5824</v>
      </c>
    </row>
    <row r="14" spans="1:6">
      <c r="A14" s="4" t="s">
        <v>425</v>
      </c>
      <c r="D14" s="5" t="n">
        <v>-66969</v>
      </c>
      <c r="E14" s="5" t="n">
        <v>-138397</v>
      </c>
    </row>
    <row r="15" spans="1:6">
      <c r="A15" s="4" t="s">
        <v>45</v>
      </c>
      <c r="D15" s="5" t="n">
        <v>1039</v>
      </c>
      <c r="E15" s="5" t="n">
        <v>2563</v>
      </c>
    </row>
    <row r="16" spans="1:6">
      <c r="A16" s="4" t="s">
        <v>46</v>
      </c>
      <c r="D16" s="5" t="n">
        <v>10118</v>
      </c>
      <c r="E16" s="5" t="n">
        <v>42140</v>
      </c>
    </row>
    <row r="17" spans="1:6">
      <c r="A17" s="4" t="s">
        <v>47</v>
      </c>
      <c r="D17" s="5" t="n">
        <v>-176380</v>
      </c>
      <c r="E17" s="5" t="n">
        <v>-95399</v>
      </c>
    </row>
    <row r="18" spans="1:6">
      <c r="A18" s="4" t="s">
        <v>65</v>
      </c>
      <c r="D18" s="5" t="n">
        <v>-18775</v>
      </c>
      <c r="E18" s="5" t="n">
        <v>-8138</v>
      </c>
    </row>
    <row r="19" spans="1:6">
      <c r="A19" s="4" t="s">
        <v>49</v>
      </c>
      <c r="D19" s="5" t="n">
        <v>-195155</v>
      </c>
      <c r="E19" s="5" t="n">
        <v>-103537</v>
      </c>
    </row>
    <row r="20" spans="1:6">
      <c r="A20" s="4" t="s">
        <v>85</v>
      </c>
      <c r="D20" s="5" t="n">
        <v>4178955</v>
      </c>
      <c r="E20" s="5" t="n">
        <v>4017039</v>
      </c>
      <c r="F20" s="7" t="n">
        <v>4269198</v>
      </c>
    </row>
    <row r="21" spans="1:6">
      <c r="A21" s="4" t="s">
        <v>52</v>
      </c>
    </row>
    <row r="22" spans="1:6">
      <c r="A22" s="3" t="s">
        <v>421</v>
      </c>
    </row>
    <row r="23" spans="1:6">
      <c r="A23" s="4" t="s">
        <v>53</v>
      </c>
      <c r="B23" s="4" t="s">
        <v>24</v>
      </c>
      <c r="D23" s="5" t="n">
        <v>37798</v>
      </c>
      <c r="E23" s="5" t="n">
        <v>70009</v>
      </c>
    </row>
    <row r="24" spans="1:6">
      <c r="A24" s="4" t="s">
        <v>426</v>
      </c>
      <c r="D24" s="5" t="n">
        <v>-70244</v>
      </c>
      <c r="E24" s="5" t="n">
        <v>-100372</v>
      </c>
    </row>
    <row r="25" spans="1:6">
      <c r="A25" s="4" t="s">
        <v>427</v>
      </c>
      <c r="B25" s="4" t="s">
        <v>24</v>
      </c>
      <c r="D25" s="5" t="n">
        <v>-28505</v>
      </c>
      <c r="E25" s="5" t="n">
        <v>-57515</v>
      </c>
    </row>
    <row r="26" spans="1:6">
      <c r="A26" s="4" t="s">
        <v>55</v>
      </c>
    </row>
    <row r="27" spans="1:6">
      <c r="A27" s="3" t="s">
        <v>421</v>
      </c>
    </row>
    <row r="28" spans="1:6">
      <c r="A28" s="4" t="s">
        <v>53</v>
      </c>
      <c r="B28" s="4" t="s">
        <v>24</v>
      </c>
      <c r="D28" s="5" t="n">
        <v>10494</v>
      </c>
      <c r="E28" s="5" t="n">
        <v>0</v>
      </c>
    </row>
    <row r="29" spans="1:6">
      <c r="A29" s="4" t="s">
        <v>427</v>
      </c>
      <c r="B29" s="4" t="s">
        <v>24</v>
      </c>
      <c r="D29" s="5" t="n">
        <v>-6425</v>
      </c>
      <c r="E29" s="5" t="n">
        <v>0</v>
      </c>
    </row>
    <row r="30" spans="1:6">
      <c r="A30" s="4" t="s">
        <v>428</v>
      </c>
    </row>
    <row r="31" spans="1:6">
      <c r="A31" s="3" t="s">
        <v>421</v>
      </c>
    </row>
    <row r="32" spans="1:6">
      <c r="A32" s="4" t="s">
        <v>423</v>
      </c>
      <c r="D32" s="5" t="n">
        <v>8902</v>
      </c>
      <c r="E32" s="5" t="n">
        <v>9671</v>
      </c>
    </row>
    <row r="33" spans="1:6">
      <c r="A33" s="4" t="s">
        <v>27</v>
      </c>
      <c r="D33" s="5" t="n">
        <v>-28841</v>
      </c>
      <c r="E33" s="5" t="n">
        <v>-20100</v>
      </c>
    </row>
    <row r="34" spans="1:6">
      <c r="A34" s="4" t="s">
        <v>28</v>
      </c>
      <c r="D34" s="5" t="n">
        <v>-56146</v>
      </c>
      <c r="E34" s="5" t="n">
        <v>-54191</v>
      </c>
    </row>
    <row r="35" spans="1:6">
      <c r="A35" s="4" t="s">
        <v>29</v>
      </c>
      <c r="D35" s="5" t="n">
        <v>-1706</v>
      </c>
      <c r="E35" s="5" t="n">
        <v>0</v>
      </c>
    </row>
    <row r="36" spans="1:6">
      <c r="A36" s="4" t="s">
        <v>424</v>
      </c>
      <c r="D36" s="5" t="n">
        <v>0</v>
      </c>
      <c r="E36" s="5" t="n">
        <v>0</v>
      </c>
    </row>
    <row r="37" spans="1:6">
      <c r="A37" s="4" t="s">
        <v>37</v>
      </c>
      <c r="D37" s="5" t="n">
        <v>-12184</v>
      </c>
      <c r="E37" s="5" t="n">
        <v>0</v>
      </c>
    </row>
    <row r="38" spans="1:6">
      <c r="A38" s="4" t="s">
        <v>31</v>
      </c>
      <c r="D38" s="5" t="n">
        <v>0</v>
      </c>
      <c r="E38" s="5" t="n">
        <v>103539</v>
      </c>
    </row>
    <row r="39" spans="1:6">
      <c r="A39" s="4" t="s">
        <v>32</v>
      </c>
      <c r="D39" s="5" t="n">
        <v>0</v>
      </c>
      <c r="E39" s="5" t="n">
        <v>-1032</v>
      </c>
    </row>
    <row r="40" spans="1:6">
      <c r="A40" s="4" t="s">
        <v>33</v>
      </c>
      <c r="D40" s="5" t="n">
        <v>0</v>
      </c>
      <c r="E40" s="5" t="n">
        <v>-5824</v>
      </c>
    </row>
    <row r="41" spans="1:6">
      <c r="A41" s="4" t="s">
        <v>425</v>
      </c>
      <c r="D41" s="5" t="n">
        <v>-66969</v>
      </c>
      <c r="E41" s="5" t="n">
        <v>-138397</v>
      </c>
    </row>
    <row r="42" spans="1:6">
      <c r="A42" s="4" t="s">
        <v>45</v>
      </c>
      <c r="D42" s="5" t="n">
        <v>1039</v>
      </c>
      <c r="E42" s="5" t="n">
        <v>2563</v>
      </c>
    </row>
    <row r="43" spans="1:6">
      <c r="A43" s="4" t="s">
        <v>46</v>
      </c>
      <c r="D43" s="5" t="n">
        <v>10118</v>
      </c>
      <c r="E43" s="5" t="n">
        <v>42140</v>
      </c>
    </row>
    <row r="44" spans="1:6">
      <c r="A44" s="4" t="s">
        <v>47</v>
      </c>
      <c r="D44" s="5" t="n">
        <v>-174164</v>
      </c>
      <c r="E44" s="5" t="n">
        <v>-91994</v>
      </c>
    </row>
    <row r="45" spans="1:6">
      <c r="A45" s="4" t="s">
        <v>65</v>
      </c>
      <c r="D45" s="5" t="n">
        <v>-18775</v>
      </c>
      <c r="E45" s="5" t="n">
        <v>-8138</v>
      </c>
    </row>
    <row r="46" spans="1:6">
      <c r="A46" s="4" t="s">
        <v>49</v>
      </c>
      <c r="D46" s="5" t="n">
        <v>-192939</v>
      </c>
      <c r="E46" s="5" t="n">
        <v>-100132</v>
      </c>
    </row>
    <row r="47" spans="1:6">
      <c r="A47" s="4" t="s">
        <v>85</v>
      </c>
      <c r="D47" s="5" t="n">
        <v>3161928</v>
      </c>
      <c r="E47" s="5" t="n">
        <v>3473236</v>
      </c>
    </row>
    <row r="48" spans="1:6">
      <c r="A48" s="4" t="s">
        <v>429</v>
      </c>
    </row>
    <row r="49" spans="1:6">
      <c r="A49" s="3" t="s">
        <v>421</v>
      </c>
    </row>
    <row r="50" spans="1:6">
      <c r="A50" s="4" t="s">
        <v>53</v>
      </c>
      <c r="D50" s="5" t="n">
        <v>37798</v>
      </c>
      <c r="E50" s="5" t="n">
        <v>70009</v>
      </c>
    </row>
    <row r="51" spans="1:6">
      <c r="A51" s="4" t="s">
        <v>426</v>
      </c>
      <c r="D51" s="5" t="n">
        <v>-70244</v>
      </c>
      <c r="E51" s="5" t="n">
        <v>-100372</v>
      </c>
    </row>
    <row r="52" spans="1:6">
      <c r="A52" s="4" t="s">
        <v>430</v>
      </c>
    </row>
    <row r="53" spans="1:6">
      <c r="A53" s="3" t="s">
        <v>421</v>
      </c>
    </row>
    <row r="54" spans="1:6">
      <c r="A54" s="4" t="s">
        <v>53</v>
      </c>
      <c r="D54" s="5" t="n">
        <v>10494</v>
      </c>
      <c r="E54" s="5" t="n">
        <v>0</v>
      </c>
    </row>
    <row r="55" spans="1:6">
      <c r="A55" s="4" t="s">
        <v>427</v>
      </c>
      <c r="D55" s="5" t="n">
        <v>-6425</v>
      </c>
      <c r="E55" s="5" t="n">
        <v>0</v>
      </c>
    </row>
    <row r="56" spans="1:6">
      <c r="A56" s="4" t="s">
        <v>431</v>
      </c>
    </row>
    <row r="57" spans="1:6">
      <c r="A57" s="3" t="s">
        <v>421</v>
      </c>
    </row>
    <row r="58" spans="1:6">
      <c r="A58" s="4" t="s">
        <v>423</v>
      </c>
      <c r="D58" s="5" t="n">
        <v>0</v>
      </c>
      <c r="E58" s="5" t="n">
        <v>0</v>
      </c>
    </row>
    <row r="59" spans="1:6">
      <c r="A59" s="4" t="s">
        <v>27</v>
      </c>
      <c r="D59" s="5" t="n">
        <v>0</v>
      </c>
      <c r="E59" s="5" t="n">
        <v>0</v>
      </c>
    </row>
    <row r="60" spans="1:6">
      <c r="A60" s="4" t="s">
        <v>28</v>
      </c>
      <c r="D60" s="5" t="n">
        <v>0</v>
      </c>
      <c r="E60" s="5" t="n">
        <v>0</v>
      </c>
    </row>
    <row r="61" spans="1:6">
      <c r="A61" s="4" t="s">
        <v>29</v>
      </c>
      <c r="D61" s="5" t="n">
        <v>0</v>
      </c>
      <c r="E61" s="5" t="n">
        <v>0</v>
      </c>
    </row>
    <row r="62" spans="1:6">
      <c r="A62" s="4" t="s">
        <v>424</v>
      </c>
      <c r="D62" s="5" t="n">
        <v>16</v>
      </c>
      <c r="E62" s="5" t="n">
        <v>0</v>
      </c>
    </row>
    <row r="63" spans="1:6">
      <c r="A63" s="4" t="s">
        <v>37</v>
      </c>
      <c r="D63" s="5" t="n">
        <v>0</v>
      </c>
      <c r="E63" s="5" t="n">
        <v>0</v>
      </c>
    </row>
    <row r="64" spans="1:6">
      <c r="A64" s="4" t="s">
        <v>31</v>
      </c>
      <c r="D64" s="5" t="n">
        <v>0</v>
      </c>
      <c r="E64" s="5" t="n">
        <v>0</v>
      </c>
    </row>
    <row r="65" spans="1:6">
      <c r="A65" s="4" t="s">
        <v>32</v>
      </c>
      <c r="D65" s="5" t="n">
        <v>0</v>
      </c>
      <c r="E65" s="5" t="n">
        <v>0</v>
      </c>
    </row>
    <row r="66" spans="1:6">
      <c r="A66" s="4" t="s">
        <v>33</v>
      </c>
      <c r="D66" s="5" t="n">
        <v>0</v>
      </c>
      <c r="E66" s="5" t="n">
        <v>0</v>
      </c>
    </row>
    <row r="67" spans="1:6">
      <c r="A67" s="4" t="s">
        <v>425</v>
      </c>
      <c r="D67" s="5" t="n">
        <v>0</v>
      </c>
      <c r="E67" s="5" t="n">
        <v>0</v>
      </c>
    </row>
    <row r="68" spans="1:6">
      <c r="A68" s="4" t="s">
        <v>45</v>
      </c>
      <c r="D68" s="5" t="n">
        <v>0</v>
      </c>
      <c r="E68" s="5" t="n">
        <v>0</v>
      </c>
    </row>
    <row r="69" spans="1:6">
      <c r="A69" s="4" t="s">
        <v>46</v>
      </c>
      <c r="D69" s="5" t="n">
        <v>0</v>
      </c>
      <c r="E69" s="5" t="n">
        <v>0</v>
      </c>
    </row>
    <row r="70" spans="1:6">
      <c r="A70" s="4" t="s">
        <v>47</v>
      </c>
      <c r="D70" s="5" t="n">
        <v>16</v>
      </c>
      <c r="E70" s="5" t="n">
        <v>0</v>
      </c>
    </row>
    <row r="71" spans="1:6">
      <c r="A71" s="4" t="s">
        <v>65</v>
      </c>
      <c r="D71" s="5" t="n">
        <v>0</v>
      </c>
      <c r="E71" s="5" t="n">
        <v>0</v>
      </c>
    </row>
    <row r="72" spans="1:6">
      <c r="A72" s="4" t="s">
        <v>49</v>
      </c>
      <c r="D72" s="5" t="n">
        <v>16</v>
      </c>
      <c r="E72" s="5" t="n">
        <v>0</v>
      </c>
    </row>
    <row r="73" spans="1:6">
      <c r="A73" s="4" t="s">
        <v>85</v>
      </c>
      <c r="D73" s="5" t="n">
        <v>0</v>
      </c>
      <c r="E73" s="5" t="n">
        <v>0</v>
      </c>
    </row>
    <row r="74" spans="1:6">
      <c r="A74" s="4" t="s">
        <v>432</v>
      </c>
    </row>
    <row r="75" spans="1:6">
      <c r="A75" s="3" t="s">
        <v>421</v>
      </c>
    </row>
    <row r="76" spans="1:6">
      <c r="A76" s="4" t="s">
        <v>53</v>
      </c>
      <c r="D76" s="5" t="n">
        <v>0</v>
      </c>
      <c r="E76" s="5" t="n">
        <v>0</v>
      </c>
    </row>
    <row r="77" spans="1:6">
      <c r="A77" s="4" t="s">
        <v>426</v>
      </c>
      <c r="D77" s="5" t="n">
        <v>0</v>
      </c>
      <c r="E77" s="5" t="n">
        <v>0</v>
      </c>
    </row>
    <row r="78" spans="1:6">
      <c r="A78" s="4" t="s">
        <v>433</v>
      </c>
    </row>
    <row r="79" spans="1:6">
      <c r="A79" s="3" t="s">
        <v>421</v>
      </c>
    </row>
    <row r="80" spans="1:6">
      <c r="A80" s="4" t="s">
        <v>53</v>
      </c>
      <c r="D80" s="5" t="n">
        <v>0</v>
      </c>
      <c r="E80" s="5" t="n">
        <v>0</v>
      </c>
    </row>
    <row r="81" spans="1:6">
      <c r="A81" s="4" t="s">
        <v>427</v>
      </c>
      <c r="D81" s="5" t="n">
        <v>0</v>
      </c>
      <c r="E81" s="5" t="n">
        <v>0</v>
      </c>
    </row>
    <row r="82" spans="1:6">
      <c r="A82" s="4" t="s">
        <v>434</v>
      </c>
    </row>
    <row r="83" spans="1:6">
      <c r="A83" s="3" t="s">
        <v>421</v>
      </c>
    </row>
    <row r="84" spans="1:6">
      <c r="A84" s="4" t="s">
        <v>423</v>
      </c>
      <c r="D84" s="5" t="n">
        <v>0</v>
      </c>
      <c r="E84" s="5" t="n">
        <v>0</v>
      </c>
    </row>
    <row r="85" spans="1:6">
      <c r="A85" s="4" t="s">
        <v>27</v>
      </c>
      <c r="D85" s="5" t="n">
        <v>-2232</v>
      </c>
      <c r="E85" s="5" t="n">
        <v>-3405</v>
      </c>
    </row>
    <row r="86" spans="1:6">
      <c r="A86" s="4" t="s">
        <v>28</v>
      </c>
      <c r="D86" s="5" t="n">
        <v>0</v>
      </c>
      <c r="E86" s="5" t="n">
        <v>0</v>
      </c>
    </row>
    <row r="87" spans="1:6">
      <c r="A87" s="4" t="s">
        <v>29</v>
      </c>
      <c r="D87" s="5" t="n">
        <v>0</v>
      </c>
      <c r="E87" s="5" t="n">
        <v>0</v>
      </c>
    </row>
    <row r="88" spans="1:6">
      <c r="A88" s="4" t="s">
        <v>424</v>
      </c>
      <c r="D88" s="5" t="n">
        <v>0</v>
      </c>
      <c r="E88" s="5" t="n">
        <v>0</v>
      </c>
    </row>
    <row r="89" spans="1:6">
      <c r="A89" s="4" t="s">
        <v>37</v>
      </c>
      <c r="D89" s="5" t="n">
        <v>0</v>
      </c>
      <c r="E89" s="5" t="n">
        <v>0</v>
      </c>
    </row>
    <row r="90" spans="1:6">
      <c r="A90" s="4" t="s">
        <v>31</v>
      </c>
      <c r="D90" s="5" t="n">
        <v>0</v>
      </c>
      <c r="E90" s="5" t="n">
        <v>0</v>
      </c>
    </row>
    <row r="91" spans="1:6">
      <c r="A91" s="4" t="s">
        <v>32</v>
      </c>
      <c r="D91" s="5" t="n">
        <v>0</v>
      </c>
      <c r="E91" s="5" t="n">
        <v>0</v>
      </c>
    </row>
    <row r="92" spans="1:6">
      <c r="A92" s="4" t="s">
        <v>33</v>
      </c>
      <c r="D92" s="5" t="n">
        <v>0</v>
      </c>
      <c r="E92" s="5" t="n">
        <v>0</v>
      </c>
    </row>
    <row r="93" spans="1:6">
      <c r="A93" s="4" t="s">
        <v>425</v>
      </c>
      <c r="D93" s="5" t="n">
        <v>0</v>
      </c>
      <c r="E93" s="5" t="n">
        <v>0</v>
      </c>
    </row>
    <row r="94" spans="1:6">
      <c r="A94" s="4" t="s">
        <v>45</v>
      </c>
      <c r="D94" s="5" t="n">
        <v>0</v>
      </c>
      <c r="E94" s="5" t="n">
        <v>0</v>
      </c>
    </row>
    <row r="95" spans="1:6">
      <c r="A95" s="4" t="s">
        <v>46</v>
      </c>
      <c r="D95" s="5" t="n">
        <v>0</v>
      </c>
      <c r="E95" s="5" t="n">
        <v>0</v>
      </c>
    </row>
    <row r="96" spans="1:6">
      <c r="A96" s="4" t="s">
        <v>47</v>
      </c>
      <c r="D96" s="5" t="n">
        <v>-2232</v>
      </c>
      <c r="E96" s="5" t="n">
        <v>-3405</v>
      </c>
    </row>
    <row r="97" spans="1:6">
      <c r="A97" s="4" t="s">
        <v>65</v>
      </c>
      <c r="D97" s="5" t="n">
        <v>0</v>
      </c>
      <c r="E97" s="5" t="n">
        <v>0</v>
      </c>
    </row>
    <row r="98" spans="1:6">
      <c r="A98" s="4" t="s">
        <v>49</v>
      </c>
      <c r="D98" s="5" t="n">
        <v>-2232</v>
      </c>
      <c r="E98" s="5" t="n">
        <v>-3405</v>
      </c>
    </row>
    <row r="99" spans="1:6">
      <c r="A99" s="4" t="s">
        <v>85</v>
      </c>
      <c r="D99" s="5" t="n">
        <v>1017027</v>
      </c>
      <c r="E99" s="5" t="n">
        <v>543803</v>
      </c>
    </row>
    <row r="100" spans="1:6">
      <c r="A100" s="4" t="s">
        <v>435</v>
      </c>
    </row>
    <row r="101" spans="1:6">
      <c r="A101" s="3" t="s">
        <v>421</v>
      </c>
    </row>
    <row r="102" spans="1:6">
      <c r="A102" s="4" t="s">
        <v>53</v>
      </c>
      <c r="D102" s="5" t="n">
        <v>0</v>
      </c>
      <c r="E102" s="5" t="n">
        <v>0</v>
      </c>
    </row>
    <row r="103" spans="1:6">
      <c r="A103" s="4" t="s">
        <v>426</v>
      </c>
      <c r="D103" s="5" t="n">
        <v>0</v>
      </c>
      <c r="E103" s="5" t="n">
        <v>0</v>
      </c>
    </row>
    <row r="104" spans="1:6">
      <c r="A104" s="4" t="s">
        <v>436</v>
      </c>
    </row>
    <row r="105" spans="1:6">
      <c r="A105" s="3" t="s">
        <v>421</v>
      </c>
    </row>
    <row r="106" spans="1:6">
      <c r="A106" s="4" t="s">
        <v>53</v>
      </c>
      <c r="D106" s="5" t="n">
        <v>0</v>
      </c>
      <c r="E106" s="5" t="n">
        <v>0</v>
      </c>
    </row>
    <row r="107" spans="1:6">
      <c r="A107" s="4" t="s">
        <v>427</v>
      </c>
      <c r="D107" s="7" t="n">
        <v>0</v>
      </c>
      <c r="E107" s="7" t="n">
        <v>0</v>
      </c>
    </row>
    <row r="108" spans="1:6"/>
    <row r="109" spans="1:6">
      <c r="A109" s="4" t="s">
        <v>24</v>
      </c>
      <c r="B109" s="4" t="s">
        <v>56</v>
      </c>
    </row>
  </sheetData>
  <mergeCells count="4">
    <mergeCell ref="A1:B2"/>
    <mergeCell ref="D1:E1"/>
    <mergeCell ref="A108:E108"/>
    <mergeCell ref="B109:E10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s>
  <sheetData>
    <row r="1" spans="1:4">
      <c r="A1" s="1" t="s">
        <v>437</v>
      </c>
      <c r="C1" s="2" t="s">
        <v>1</v>
      </c>
    </row>
    <row r="2" spans="1:4">
      <c r="C2" s="2" t="s">
        <v>375</v>
      </c>
      <c r="D2" s="2" t="s">
        <v>438</v>
      </c>
    </row>
    <row r="3" spans="1:4">
      <c r="A3" s="3" t="s">
        <v>421</v>
      </c>
    </row>
    <row r="4" spans="1:4">
      <c r="A4" s="4" t="s">
        <v>439</v>
      </c>
      <c r="D4" s="5" t="n">
        <v>4</v>
      </c>
    </row>
    <row r="5" spans="1:4">
      <c r="A5" s="4" t="s">
        <v>440</v>
      </c>
      <c r="C5" s="4" t="s">
        <v>441</v>
      </c>
    </row>
    <row r="6" spans="1:4">
      <c r="A6" s="4" t="s">
        <v>442</v>
      </c>
    </row>
    <row r="7" spans="1:4">
      <c r="A7" s="3" t="s">
        <v>421</v>
      </c>
    </row>
    <row r="8" spans="1:4">
      <c r="A8" s="4" t="s">
        <v>53</v>
      </c>
      <c r="C8" s="7" t="n">
        <v>36663</v>
      </c>
      <c r="D8" s="7" t="n">
        <v>0</v>
      </c>
    </row>
    <row r="9" spans="1:4">
      <c r="A9" s="4" t="s">
        <v>443</v>
      </c>
      <c r="C9" s="4" t="s">
        <v>444</v>
      </c>
      <c r="D9" s="4" t="s">
        <v>445</v>
      </c>
    </row>
    <row r="10" spans="1:4">
      <c r="A10" s="4" t="s">
        <v>446</v>
      </c>
    </row>
    <row r="11" spans="1:4">
      <c r="A11" s="3" t="s">
        <v>421</v>
      </c>
    </row>
    <row r="12" spans="1:4">
      <c r="A12" s="4" t="s">
        <v>53</v>
      </c>
      <c r="C12" s="7" t="n">
        <v>5849</v>
      </c>
      <c r="D12" s="7" t="n">
        <v>29116</v>
      </c>
    </row>
    <row r="13" spans="1:4">
      <c r="A13" s="4" t="s">
        <v>443</v>
      </c>
      <c r="C13" s="4" t="s">
        <v>447</v>
      </c>
      <c r="D13" s="4" t="s">
        <v>448</v>
      </c>
    </row>
    <row r="14" spans="1:4">
      <c r="A14" s="4" t="s">
        <v>449</v>
      </c>
    </row>
    <row r="15" spans="1:4">
      <c r="A15" s="3" t="s">
        <v>421</v>
      </c>
    </row>
    <row r="16" spans="1:4">
      <c r="A16" s="4" t="s">
        <v>53</v>
      </c>
      <c r="C16" s="7" t="n">
        <v>5648</v>
      </c>
      <c r="D16" s="7" t="n">
        <v>0</v>
      </c>
    </row>
    <row r="17" spans="1:4">
      <c r="A17" s="4" t="s">
        <v>443</v>
      </c>
      <c r="C17" s="4" t="s">
        <v>447</v>
      </c>
      <c r="D17" s="4" t="s">
        <v>445</v>
      </c>
    </row>
    <row r="18" spans="1:4">
      <c r="A18" s="4" t="s">
        <v>450</v>
      </c>
    </row>
    <row r="19" spans="1:4">
      <c r="A19" s="3" t="s">
        <v>421</v>
      </c>
    </row>
    <row r="20" spans="1:4">
      <c r="A20" s="4" t="s">
        <v>53</v>
      </c>
      <c r="C20" s="7" t="n">
        <v>0</v>
      </c>
      <c r="D20" s="7" t="n">
        <v>14871</v>
      </c>
    </row>
    <row r="21" spans="1:4">
      <c r="A21" s="4" t="s">
        <v>443</v>
      </c>
      <c r="C21" s="4" t="s">
        <v>445</v>
      </c>
      <c r="D21" s="4" t="s">
        <v>451</v>
      </c>
    </row>
    <row r="22" spans="1:4">
      <c r="A22" s="4" t="s">
        <v>452</v>
      </c>
    </row>
    <row r="23" spans="1:4">
      <c r="A23" s="3" t="s">
        <v>421</v>
      </c>
    </row>
    <row r="24" spans="1:4">
      <c r="A24" s="4" t="s">
        <v>53</v>
      </c>
      <c r="C24" s="7" t="n">
        <v>0</v>
      </c>
      <c r="D24" s="7" t="n">
        <v>7289</v>
      </c>
    </row>
    <row r="25" spans="1:4">
      <c r="A25" s="4" t="s">
        <v>443</v>
      </c>
      <c r="C25" s="4" t="s">
        <v>445</v>
      </c>
      <c r="D25" s="4" t="s">
        <v>441</v>
      </c>
    </row>
    <row r="26" spans="1:4">
      <c r="A26" s="4" t="s">
        <v>453</v>
      </c>
    </row>
    <row r="27" spans="1:4">
      <c r="A27" s="3" t="s">
        <v>421</v>
      </c>
    </row>
    <row r="28" spans="1:4">
      <c r="A28" s="4" t="s">
        <v>53</v>
      </c>
      <c r="C28" s="7" t="n">
        <v>0</v>
      </c>
      <c r="D28" s="7" t="n">
        <v>6963</v>
      </c>
    </row>
    <row r="29" spans="1:4">
      <c r="A29" s="4" t="s">
        <v>443</v>
      </c>
      <c r="C29" s="4" t="s">
        <v>445</v>
      </c>
      <c r="D29" s="4" t="s">
        <v>441</v>
      </c>
    </row>
    <row r="30" spans="1:4">
      <c r="A30" s="4" t="s">
        <v>55</v>
      </c>
    </row>
    <row r="31" spans="1:4">
      <c r="A31" s="3" t="s">
        <v>421</v>
      </c>
    </row>
    <row r="32" spans="1:4">
      <c r="A32" s="4" t="s">
        <v>53</v>
      </c>
      <c r="B32" s="4" t="s">
        <v>24</v>
      </c>
      <c r="C32" s="7" t="n">
        <v>10494</v>
      </c>
      <c r="D32" s="7" t="n">
        <v>0</v>
      </c>
    </row>
    <row r="33" spans="1:4">
      <c r="A33" s="4" t="s">
        <v>454</v>
      </c>
    </row>
    <row r="34" spans="1:4">
      <c r="A34" s="3" t="s">
        <v>421</v>
      </c>
    </row>
    <row r="35" spans="1:4">
      <c r="A35" s="4" t="s">
        <v>53</v>
      </c>
      <c r="C35" s="5" t="n">
        <v>10500</v>
      </c>
    </row>
    <row r="36" spans="1:4">
      <c r="A36" s="4" t="s">
        <v>52</v>
      </c>
    </row>
    <row r="37" spans="1:4">
      <c r="A37" s="3" t="s">
        <v>421</v>
      </c>
    </row>
    <row r="38" spans="1:4">
      <c r="A38" s="4" t="s">
        <v>53</v>
      </c>
      <c r="B38" s="4" t="s">
        <v>24</v>
      </c>
      <c r="C38" s="5" t="n">
        <v>37798</v>
      </c>
      <c r="D38" s="7" t="n">
        <v>70009</v>
      </c>
    </row>
    <row r="39" spans="1:4">
      <c r="A39" s="4" t="s">
        <v>455</v>
      </c>
    </row>
    <row r="40" spans="1:4">
      <c r="A40" s="3" t="s">
        <v>421</v>
      </c>
    </row>
    <row r="41" spans="1:4">
      <c r="A41" s="4" t="s">
        <v>53</v>
      </c>
      <c r="C41" s="7" t="n">
        <v>26200</v>
      </c>
    </row>
    <row r="42" spans="1:4"/>
    <row r="43" spans="1:4">
      <c r="A43" s="4" t="s">
        <v>24</v>
      </c>
      <c r="B43" s="4" t="s">
        <v>56</v>
      </c>
    </row>
  </sheetData>
  <mergeCells count="4">
    <mergeCell ref="A1:B2"/>
    <mergeCell ref="C1:D1"/>
    <mergeCell ref="A42:C42"/>
    <mergeCell ref="B43:C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1</v>
      </c>
    </row>
    <row r="3" spans="1:3">
      <c r="A3" s="3" t="s">
        <v>200</v>
      </c>
    </row>
    <row r="4" spans="1:3">
      <c r="A4" s="4" t="s">
        <v>457</v>
      </c>
      <c r="B4" s="7" t="n">
        <v>-195155</v>
      </c>
      <c r="C4" s="7" t="n">
        <v>-103537</v>
      </c>
    </row>
    <row r="5" spans="1:3">
      <c r="A5" s="4" t="s">
        <v>458</v>
      </c>
      <c r="B5" s="5" t="n">
        <v>93050</v>
      </c>
      <c r="C5" s="5" t="n">
        <v>93415</v>
      </c>
    </row>
    <row r="6" spans="1:3">
      <c r="A6" s="4" t="s">
        <v>459</v>
      </c>
      <c r="B6" s="5" t="n">
        <v>0</v>
      </c>
      <c r="C6" s="5" t="n">
        <v>85</v>
      </c>
    </row>
    <row r="7" spans="1:3">
      <c r="A7" s="4" t="s">
        <v>460</v>
      </c>
      <c r="B7" s="5" t="n">
        <v>93050</v>
      </c>
      <c r="C7" s="5" t="n">
        <v>93500</v>
      </c>
    </row>
    <row r="8" spans="1:3">
      <c r="A8" s="3" t="s">
        <v>461</v>
      </c>
    </row>
    <row r="9" spans="1:3">
      <c r="A9" s="4" t="s">
        <v>462</v>
      </c>
      <c r="B9" s="8" t="n">
        <v>-2.1</v>
      </c>
      <c r="C9" s="8" t="n">
        <v>-1.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3</v>
      </c>
      <c r="B1" s="2" t="s">
        <v>1</v>
      </c>
    </row>
    <row r="2" spans="1:3">
      <c r="B2" s="2" t="s">
        <v>2</v>
      </c>
      <c r="C2" s="2" t="s">
        <v>21</v>
      </c>
    </row>
    <row r="3" spans="1:3">
      <c r="A3" s="3" t="s">
        <v>464</v>
      </c>
    </row>
    <row r="4" spans="1:3">
      <c r="A4" s="4" t="s">
        <v>465</v>
      </c>
      <c r="B4" s="7" t="n">
        <v>-7627</v>
      </c>
      <c r="C4" s="7" t="n">
        <v>-15010</v>
      </c>
    </row>
    <row r="5" spans="1:3">
      <c r="A5" s="4" t="s">
        <v>466</v>
      </c>
      <c r="B5" s="5" t="n">
        <v>130</v>
      </c>
      <c r="C5" s="5" t="n">
        <v>-403</v>
      </c>
    </row>
    <row r="6" spans="1:3">
      <c r="A6" s="4" t="s">
        <v>467</v>
      </c>
      <c r="B6" s="5" t="n">
        <v>-18600</v>
      </c>
      <c r="C6" s="5" t="n">
        <v>-1326</v>
      </c>
    </row>
    <row r="7" spans="1:3">
      <c r="A7" s="4" t="s">
        <v>468</v>
      </c>
      <c r="B7" s="5" t="n">
        <v>-502</v>
      </c>
      <c r="C7" s="5" t="n">
        <v>-1409</v>
      </c>
    </row>
    <row r="8" spans="1:3">
      <c r="A8" s="4" t="s">
        <v>42</v>
      </c>
      <c r="B8" s="5" t="n">
        <v>-33579</v>
      </c>
      <c r="C8" s="5" t="n">
        <v>-91561</v>
      </c>
    </row>
    <row r="9" spans="1:3">
      <c r="A9" s="4" t="s">
        <v>469</v>
      </c>
    </row>
    <row r="10" spans="1:3">
      <c r="A10" s="3" t="s">
        <v>464</v>
      </c>
    </row>
    <row r="11" spans="1:3">
      <c r="A11" s="4" t="s">
        <v>470</v>
      </c>
      <c r="B11" s="5" t="n">
        <v>-18699</v>
      </c>
      <c r="C11" s="5" t="n">
        <v>-28917</v>
      </c>
    </row>
    <row r="12" spans="1:3">
      <c r="A12" s="4" t="s">
        <v>471</v>
      </c>
      <c r="B12" s="5" t="n">
        <v>-8165</v>
      </c>
      <c r="C12" s="5" t="n">
        <v>-12162</v>
      </c>
    </row>
    <row r="13" spans="1:3">
      <c r="A13" s="4" t="s">
        <v>472</v>
      </c>
    </row>
    <row r="14" spans="1:3">
      <c r="A14" s="3" t="s">
        <v>464</v>
      </c>
    </row>
    <row r="15" spans="1:3">
      <c r="A15" s="4" t="s">
        <v>470</v>
      </c>
      <c r="B15" s="7" t="n">
        <v>19884</v>
      </c>
      <c r="C15" s="7" t="n">
        <v>-323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27"/>
    <col customWidth="1" max="5" min="5" width="21"/>
  </cols>
  <sheetData>
    <row r="1" spans="1:5">
      <c r="A1" s="1" t="s">
        <v>473</v>
      </c>
      <c r="C1" s="2" t="s">
        <v>19</v>
      </c>
      <c r="D1" s="2" t="s">
        <v>1</v>
      </c>
    </row>
    <row r="2" spans="1:5">
      <c r="C2" s="2" t="s">
        <v>20</v>
      </c>
      <c r="D2" s="2" t="s">
        <v>364</v>
      </c>
      <c r="E2" s="2" t="s">
        <v>365</v>
      </c>
    </row>
    <row r="3" spans="1:5">
      <c r="A3" s="3" t="s">
        <v>474</v>
      </c>
    </row>
    <row r="4" spans="1:5">
      <c r="A4" s="4" t="s">
        <v>475</v>
      </c>
      <c r="D4" s="5" t="n">
        <v>6</v>
      </c>
    </row>
    <row r="5" spans="1:5">
      <c r="A5" s="4" t="s">
        <v>476</v>
      </c>
      <c r="B5" s="4" t="s">
        <v>24</v>
      </c>
      <c r="D5" s="7" t="n">
        <v>34917</v>
      </c>
      <c r="E5" s="7" t="n">
        <v>51622</v>
      </c>
    </row>
    <row r="6" spans="1:5">
      <c r="A6" s="4" t="s">
        <v>477</v>
      </c>
      <c r="D6" s="7" t="n">
        <v>-23184</v>
      </c>
      <c r="E6" s="5" t="n">
        <v>-266140</v>
      </c>
    </row>
    <row r="7" spans="1:5">
      <c r="A7" s="4" t="s">
        <v>478</v>
      </c>
    </row>
    <row r="8" spans="1:5">
      <c r="A8" s="3" t="s">
        <v>474</v>
      </c>
    </row>
    <row r="9" spans="1:5">
      <c r="A9" s="4" t="s">
        <v>475</v>
      </c>
      <c r="D9" s="5" t="n">
        <v>6</v>
      </c>
    </row>
    <row r="10" spans="1:5">
      <c r="A10" s="4" t="s">
        <v>479</v>
      </c>
      <c r="D10" s="4" t="s">
        <v>480</v>
      </c>
    </row>
    <row r="11" spans="1:5">
      <c r="A11" s="4" t="s">
        <v>476</v>
      </c>
      <c r="D11" s="7" t="n">
        <v>32900</v>
      </c>
      <c r="E11" s="5" t="n">
        <v>26100</v>
      </c>
    </row>
    <row r="12" spans="1:5">
      <c r="A12" s="4" t="s">
        <v>477</v>
      </c>
      <c r="D12" s="7" t="n">
        <v>167700</v>
      </c>
      <c r="E12" s="7" t="n">
        <v>544800</v>
      </c>
    </row>
    <row r="13" spans="1:5">
      <c r="A13" s="4" t="s">
        <v>481</v>
      </c>
    </row>
    <row r="14" spans="1:5">
      <c r="A14" s="3" t="s">
        <v>474</v>
      </c>
    </row>
    <row r="15" spans="1:5">
      <c r="A15" s="4" t="s">
        <v>475</v>
      </c>
      <c r="D15" s="5" t="n">
        <v>4</v>
      </c>
    </row>
    <row r="16" spans="1:5">
      <c r="A16" s="4" t="s">
        <v>482</v>
      </c>
    </row>
    <row r="17" spans="1:5">
      <c r="A17" s="3" t="s">
        <v>474</v>
      </c>
    </row>
    <row r="18" spans="1:5">
      <c r="A18" s="4" t="s">
        <v>475</v>
      </c>
      <c r="D18" s="5" t="n">
        <v>1</v>
      </c>
    </row>
    <row r="19" spans="1:5">
      <c r="A19" s="4" t="s">
        <v>483</v>
      </c>
    </row>
    <row r="20" spans="1:5">
      <c r="A20" s="3" t="s">
        <v>474</v>
      </c>
    </row>
    <row r="21" spans="1:5">
      <c r="A21" s="4" t="s">
        <v>475</v>
      </c>
      <c r="D21" s="5" t="n">
        <v>1</v>
      </c>
    </row>
    <row r="22" spans="1:5">
      <c r="A22" s="4" t="s">
        <v>484</v>
      </c>
    </row>
    <row r="23" spans="1:5">
      <c r="A23" s="3" t="s">
        <v>474</v>
      </c>
    </row>
    <row r="24" spans="1:5">
      <c r="A24" s="4" t="s">
        <v>479</v>
      </c>
      <c r="C24" s="4" t="s">
        <v>480</v>
      </c>
    </row>
    <row r="25" spans="1:5"/>
    <row r="26" spans="1:5">
      <c r="A26" s="4" t="s">
        <v>24</v>
      </c>
      <c r="B26" s="4" t="s">
        <v>56</v>
      </c>
    </row>
  </sheetData>
  <mergeCells count="4">
    <mergeCell ref="A1:B2"/>
    <mergeCell ref="D1:E1"/>
    <mergeCell ref="A25:D25"/>
    <mergeCell ref="B26:D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75</v>
      </c>
    </row>
    <row r="3" spans="1:2">
      <c r="A3" s="3" t="s">
        <v>474</v>
      </c>
    </row>
    <row r="4" spans="1:2">
      <c r="A4" s="4" t="s">
        <v>486</v>
      </c>
      <c r="B4" s="7" t="n">
        <v>203</v>
      </c>
    </row>
    <row r="5" spans="1:2">
      <c r="A5" s="4" t="s">
        <v>487</v>
      </c>
      <c r="B5" s="9" t="n">
        <v>132.8</v>
      </c>
    </row>
    <row r="6" spans="1:2">
      <c r="A6" s="4" t="s">
        <v>488</v>
      </c>
      <c r="B6" s="10" t="n">
        <v>87.4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75</v>
      </c>
    </row>
    <row r="3" spans="1:2">
      <c r="A3" s="4" t="s">
        <v>490</v>
      </c>
    </row>
    <row r="4" spans="1:2">
      <c r="A4" s="3" t="s">
        <v>474</v>
      </c>
    </row>
    <row r="5" spans="1:2">
      <c r="A5" s="5" t="n">
        <v>2016</v>
      </c>
      <c r="B5" s="7" t="n">
        <v>4310</v>
      </c>
    </row>
    <row r="6" spans="1:2">
      <c r="A6" s="5" t="n">
        <v>2017</v>
      </c>
      <c r="B6" s="5" t="n">
        <v>17100</v>
      </c>
    </row>
    <row r="7" spans="1:2">
      <c r="A7" s="5" t="n">
        <v>2018</v>
      </c>
      <c r="B7" s="5" t="n">
        <v>17100</v>
      </c>
    </row>
    <row r="8" spans="1:2">
      <c r="A8" s="5" t="n">
        <v>2019</v>
      </c>
      <c r="B8" s="5" t="n">
        <v>17100</v>
      </c>
    </row>
    <row r="9" spans="1:2">
      <c r="A9" s="5" t="n">
        <v>2020</v>
      </c>
      <c r="B9" s="5" t="n">
        <v>17147</v>
      </c>
    </row>
    <row r="10" spans="1:2">
      <c r="A10" s="4" t="s">
        <v>491</v>
      </c>
      <c r="B10" s="5" t="n">
        <v>64185</v>
      </c>
    </row>
    <row r="11" spans="1:2">
      <c r="A11" s="4" t="s">
        <v>492</v>
      </c>
    </row>
    <row r="12" spans="1:2">
      <c r="A12" s="3" t="s">
        <v>474</v>
      </c>
    </row>
    <row r="13" spans="1:2">
      <c r="A13" s="5" t="n">
        <v>2016</v>
      </c>
      <c r="B13" s="5" t="n">
        <v>4310</v>
      </c>
    </row>
    <row r="14" spans="1:2">
      <c r="A14" s="5" t="n">
        <v>2017</v>
      </c>
      <c r="B14" s="5" t="n">
        <v>17100</v>
      </c>
    </row>
    <row r="15" spans="1:2">
      <c r="A15" s="5" t="n">
        <v>2018</v>
      </c>
      <c r="B15" s="5" t="n">
        <v>17100</v>
      </c>
    </row>
    <row r="16" spans="1:2">
      <c r="A16" s="5" t="n">
        <v>2019</v>
      </c>
      <c r="B16" s="5" t="n">
        <v>17100</v>
      </c>
    </row>
    <row r="17" spans="1:2">
      <c r="A17" s="5" t="n">
        <v>2020</v>
      </c>
      <c r="B17" s="5" t="n">
        <v>17147</v>
      </c>
    </row>
    <row r="18" spans="1:2">
      <c r="A18" s="4" t="s">
        <v>491</v>
      </c>
      <c r="B18" s="5" t="n">
        <v>66996</v>
      </c>
    </row>
    <row r="19" spans="1:2">
      <c r="A19" s="4" t="s">
        <v>493</v>
      </c>
    </row>
    <row r="20" spans="1:2">
      <c r="A20" s="3" t="s">
        <v>474</v>
      </c>
    </row>
    <row r="21" spans="1:2">
      <c r="A21" s="5" t="n">
        <v>2016</v>
      </c>
      <c r="B21" s="5" t="n">
        <v>4310</v>
      </c>
    </row>
    <row r="22" spans="1:2">
      <c r="A22" s="5" t="n">
        <v>2017</v>
      </c>
      <c r="B22" s="5" t="n">
        <v>17100</v>
      </c>
    </row>
    <row r="23" spans="1:2">
      <c r="A23" s="5" t="n">
        <v>2018</v>
      </c>
      <c r="B23" s="5" t="n">
        <v>17100</v>
      </c>
    </row>
    <row r="24" spans="1:2">
      <c r="A24" s="5" t="n">
        <v>2019</v>
      </c>
      <c r="B24" s="5" t="n">
        <v>17100</v>
      </c>
    </row>
    <row r="25" spans="1:2">
      <c r="A25" s="5" t="n">
        <v>2020</v>
      </c>
      <c r="B25" s="5" t="n">
        <v>17147</v>
      </c>
    </row>
    <row r="26" spans="1:2">
      <c r="A26" s="4" t="s">
        <v>491</v>
      </c>
      <c r="B26" s="5" t="n">
        <v>66996</v>
      </c>
    </row>
    <row r="27" spans="1:2">
      <c r="A27" s="4" t="s">
        <v>494</v>
      </c>
    </row>
    <row r="28" spans="1:2">
      <c r="A28" s="3" t="s">
        <v>474</v>
      </c>
    </row>
    <row r="29" spans="1:2">
      <c r="A29" s="5" t="n">
        <v>2016</v>
      </c>
      <c r="B29" s="5" t="n">
        <v>4310</v>
      </c>
    </row>
    <row r="30" spans="1:2">
      <c r="A30" s="5" t="n">
        <v>2017</v>
      </c>
      <c r="B30" s="5" t="n">
        <v>17100</v>
      </c>
    </row>
    <row r="31" spans="1:2">
      <c r="A31" s="5" t="n">
        <v>2018</v>
      </c>
      <c r="B31" s="5" t="n">
        <v>17100</v>
      </c>
    </row>
    <row r="32" spans="1:2">
      <c r="A32" s="5" t="n">
        <v>2019</v>
      </c>
      <c r="B32" s="5" t="n">
        <v>17100</v>
      </c>
    </row>
    <row r="33" spans="1:2">
      <c r="A33" s="5" t="n">
        <v>2020</v>
      </c>
      <c r="B33" s="5" t="n">
        <v>17147</v>
      </c>
    </row>
    <row r="34" spans="1:2">
      <c r="A34" s="4" t="s">
        <v>491</v>
      </c>
      <c r="B34" s="5" t="n">
        <v>69900</v>
      </c>
    </row>
    <row r="35" spans="1:2">
      <c r="A35" s="4" t="s">
        <v>495</v>
      </c>
    </row>
    <row r="36" spans="1:2">
      <c r="A36" s="3" t="s">
        <v>474</v>
      </c>
    </row>
    <row r="37" spans="1:2">
      <c r="A37" s="5" t="n">
        <v>2016</v>
      </c>
      <c r="B37" s="5" t="n">
        <v>5323</v>
      </c>
    </row>
    <row r="38" spans="1:2">
      <c r="A38" s="5" t="n">
        <v>2017</v>
      </c>
      <c r="B38" s="5" t="n">
        <v>20910</v>
      </c>
    </row>
    <row r="39" spans="1:2">
      <c r="A39" s="5" t="n">
        <v>2018</v>
      </c>
      <c r="B39" s="5" t="n">
        <v>20446</v>
      </c>
    </row>
    <row r="40" spans="1:2">
      <c r="A40" s="5" t="n">
        <v>2019</v>
      </c>
      <c r="B40" s="5" t="n">
        <v>19934</v>
      </c>
    </row>
    <row r="41" spans="1:2">
      <c r="A41" s="5" t="n">
        <v>2020</v>
      </c>
      <c r="B41" s="5" t="n">
        <v>19466</v>
      </c>
    </row>
    <row r="42" spans="1:2">
      <c r="A42" s="4" t="s">
        <v>491</v>
      </c>
      <c r="B42" s="7" t="n">
        <v>87051</v>
      </c>
    </row>
    <row r="43" spans="1:2">
      <c r="A43" s="4" t="s">
        <v>496</v>
      </c>
    </row>
    <row r="44" spans="1:2">
      <c r="A44" s="3" t="s">
        <v>474</v>
      </c>
    </row>
    <row r="45" spans="1:2">
      <c r="A45" s="4" t="s">
        <v>497</v>
      </c>
      <c r="B45" s="4" t="s">
        <v>498</v>
      </c>
    </row>
    <row r="46" spans="1:2">
      <c r="A46" s="4" t="s">
        <v>499</v>
      </c>
    </row>
    <row r="47" spans="1:2">
      <c r="A47" s="3" t="s">
        <v>474</v>
      </c>
    </row>
    <row r="48" spans="1:2">
      <c r="A48" s="5" t="n">
        <v>2016</v>
      </c>
      <c r="B48" s="7" t="n">
        <v>3694</v>
      </c>
    </row>
    <row r="49" spans="1:2">
      <c r="A49" s="5" t="n">
        <v>2017</v>
      </c>
      <c r="B49" s="5" t="n">
        <v>15151</v>
      </c>
    </row>
    <row r="50" spans="1:2">
      <c r="A50" s="5" t="n">
        <v>2018</v>
      </c>
      <c r="B50" s="5" t="n">
        <v>15151</v>
      </c>
    </row>
    <row r="51" spans="1:2">
      <c r="A51" s="5" t="n">
        <v>2019</v>
      </c>
      <c r="B51" s="5" t="n">
        <v>15193</v>
      </c>
    </row>
    <row r="52" spans="1:2">
      <c r="A52" s="5" t="n">
        <v>2020</v>
      </c>
      <c r="B52" s="5" t="n">
        <v>15151</v>
      </c>
    </row>
    <row r="53" spans="1:2">
      <c r="A53" s="4" t="s">
        <v>491</v>
      </c>
      <c r="B53" s="7" t="n">
        <v>757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1</v>
      </c>
    </row>
    <row r="3" spans="1:3">
      <c r="A3" s="3" t="s">
        <v>112</v>
      </c>
    </row>
    <row r="4" spans="1:3">
      <c r="A4" s="4" t="s">
        <v>47</v>
      </c>
      <c r="B4" s="7" t="n">
        <v>-176380</v>
      </c>
      <c r="C4" s="7" t="n">
        <v>-95399</v>
      </c>
    </row>
    <row r="5" spans="1:3">
      <c r="A5" s="3" t="s">
        <v>113</v>
      </c>
    </row>
    <row r="6" spans="1:3">
      <c r="A6" s="4" t="s">
        <v>28</v>
      </c>
      <c r="B6" s="5" t="n">
        <v>56146</v>
      </c>
      <c r="C6" s="5" t="n">
        <v>54191</v>
      </c>
    </row>
    <row r="7" spans="1:3">
      <c r="A7" s="4" t="s">
        <v>114</v>
      </c>
      <c r="B7" s="5" t="n">
        <v>-1715</v>
      </c>
      <c r="C7" s="5" t="n">
        <v>-2616</v>
      </c>
    </row>
    <row r="8" spans="1:3">
      <c r="A8" s="4" t="s">
        <v>115</v>
      </c>
      <c r="B8" s="5" t="n">
        <v>14037</v>
      </c>
      <c r="C8" s="5" t="n">
        <v>-2454</v>
      </c>
    </row>
    <row r="9" spans="1:3">
      <c r="A9" s="4" t="s">
        <v>116</v>
      </c>
      <c r="B9" s="5" t="n">
        <v>0</v>
      </c>
      <c r="C9" s="5" t="n">
        <v>-103539</v>
      </c>
    </row>
    <row r="10" spans="1:3">
      <c r="A10" s="4" t="s">
        <v>117</v>
      </c>
      <c r="B10" s="5" t="n">
        <v>12184</v>
      </c>
      <c r="C10" s="5" t="n">
        <v>0</v>
      </c>
    </row>
    <row r="11" spans="1:3">
      <c r="A11" s="4" t="s">
        <v>46</v>
      </c>
      <c r="B11" s="5" t="n">
        <v>-10118</v>
      </c>
      <c r="C11" s="5" t="n">
        <v>-42140</v>
      </c>
    </row>
    <row r="12" spans="1:3">
      <c r="A12" s="4" t="s">
        <v>118</v>
      </c>
      <c r="B12" s="5" t="n">
        <v>40166</v>
      </c>
      <c r="C12" s="5" t="n">
        <v>39474</v>
      </c>
    </row>
    <row r="13" spans="1:3">
      <c r="A13" s="4" t="s">
        <v>119</v>
      </c>
      <c r="B13" s="5" t="n">
        <v>0</v>
      </c>
      <c r="C13" s="5" t="n">
        <v>-10405</v>
      </c>
    </row>
    <row r="14" spans="1:3">
      <c r="A14" s="4" t="s">
        <v>120</v>
      </c>
      <c r="B14" s="5" t="n">
        <v>3193</v>
      </c>
      <c r="C14" s="5" t="n">
        <v>3611</v>
      </c>
    </row>
    <row r="15" spans="1:3">
      <c r="A15" s="4" t="s">
        <v>121</v>
      </c>
      <c r="B15" s="5" t="n">
        <v>0</v>
      </c>
      <c r="C15" s="5" t="n">
        <v>5824</v>
      </c>
    </row>
    <row r="16" spans="1:3">
      <c r="A16" s="4" t="s">
        <v>32</v>
      </c>
      <c r="B16" s="5" t="n">
        <v>0</v>
      </c>
      <c r="C16" s="5" t="n">
        <v>1032</v>
      </c>
    </row>
    <row r="17" spans="1:3">
      <c r="A17" s="4" t="s">
        <v>122</v>
      </c>
      <c r="B17" s="5" t="n">
        <v>707</v>
      </c>
      <c r="C17" s="5" t="n">
        <v>1883</v>
      </c>
    </row>
    <row r="18" spans="1:3">
      <c r="A18" s="4" t="s">
        <v>29</v>
      </c>
      <c r="B18" s="5" t="n">
        <v>1706</v>
      </c>
      <c r="C18" s="5" t="n">
        <v>0</v>
      </c>
    </row>
    <row r="19" spans="1:3">
      <c r="A19" s="4" t="s">
        <v>123</v>
      </c>
      <c r="B19" s="5" t="n">
        <v>7627</v>
      </c>
      <c r="C19" s="5" t="n">
        <v>15010</v>
      </c>
    </row>
    <row r="20" spans="1:3">
      <c r="A20" s="4" t="s">
        <v>70</v>
      </c>
      <c r="B20" s="5" t="n">
        <v>13354</v>
      </c>
      <c r="C20" s="5" t="n">
        <v>0</v>
      </c>
    </row>
    <row r="21" spans="1:3">
      <c r="A21" s="3" t="s">
        <v>124</v>
      </c>
    </row>
    <row r="22" spans="1:3">
      <c r="A22" s="4" t="s">
        <v>71</v>
      </c>
      <c r="B22" s="5" t="n">
        <v>-1822</v>
      </c>
      <c r="C22" s="5" t="n">
        <v>-2845</v>
      </c>
    </row>
    <row r="23" spans="1:3">
      <c r="A23" s="4" t="s">
        <v>125</v>
      </c>
      <c r="B23" s="5" t="n">
        <v>2021</v>
      </c>
      <c r="C23" s="5" t="n">
        <v>1831</v>
      </c>
    </row>
    <row r="24" spans="1:3">
      <c r="A24" s="4" t="s">
        <v>126</v>
      </c>
      <c r="B24" s="5" t="n">
        <v>18833</v>
      </c>
      <c r="C24" s="5" t="n">
        <v>-1869</v>
      </c>
    </row>
    <row r="25" spans="1:3">
      <c r="A25" s="4" t="s">
        <v>127</v>
      </c>
      <c r="B25" s="5" t="n">
        <v>12734</v>
      </c>
      <c r="C25" s="5" t="n">
        <v>-9540</v>
      </c>
    </row>
    <row r="26" spans="1:3">
      <c r="A26" s="4" t="s">
        <v>88</v>
      </c>
      <c r="B26" s="5" t="n">
        <v>-28137</v>
      </c>
      <c r="C26" s="5" t="n">
        <v>-2410</v>
      </c>
    </row>
    <row r="27" spans="1:3">
      <c r="A27" s="4" t="s">
        <v>128</v>
      </c>
      <c r="B27" s="5" t="n">
        <v>-7953</v>
      </c>
      <c r="C27" s="5" t="n">
        <v>17222</v>
      </c>
    </row>
    <row r="28" spans="1:3">
      <c r="A28" s="4" t="s">
        <v>129</v>
      </c>
      <c r="B28" s="5" t="n">
        <v>-3645</v>
      </c>
      <c r="C28" s="5" t="n">
        <v>41575</v>
      </c>
    </row>
    <row r="29" spans="1:3">
      <c r="A29" s="4" t="s">
        <v>130</v>
      </c>
      <c r="B29" s="5" t="n">
        <v>-47062</v>
      </c>
      <c r="C29" s="5" t="n">
        <v>-91564</v>
      </c>
    </row>
    <row r="30" spans="1:3">
      <c r="A30" s="3" t="s">
        <v>131</v>
      </c>
    </row>
    <row r="31" spans="1:3">
      <c r="A31" s="4" t="s">
        <v>132</v>
      </c>
      <c r="B31" s="5" t="n">
        <v>-13893</v>
      </c>
      <c r="C31" s="5" t="n">
        <v>-3633</v>
      </c>
    </row>
    <row r="32" spans="1:3">
      <c r="A32" s="4" t="s">
        <v>133</v>
      </c>
      <c r="B32" s="5" t="n">
        <v>-19220</v>
      </c>
      <c r="C32" s="5" t="n">
        <v>-405331</v>
      </c>
    </row>
    <row r="33" spans="1:3">
      <c r="A33" s="4" t="s">
        <v>134</v>
      </c>
      <c r="B33" s="5" t="n">
        <v>-129161</v>
      </c>
      <c r="C33" s="5" t="n">
        <v>-80985</v>
      </c>
    </row>
    <row r="34" spans="1:3">
      <c r="A34" s="4" t="s">
        <v>135</v>
      </c>
      <c r="B34" s="5" t="n">
        <v>-10200</v>
      </c>
      <c r="C34" s="5" t="n">
        <v>-5023</v>
      </c>
    </row>
    <row r="35" spans="1:3">
      <c r="A35" s="4" t="s">
        <v>136</v>
      </c>
      <c r="B35" s="5" t="n">
        <v>0</v>
      </c>
      <c r="C35" s="5" t="n">
        <v>-20000</v>
      </c>
    </row>
    <row r="36" spans="1:3">
      <c r="A36" s="4" t="s">
        <v>137</v>
      </c>
      <c r="B36" s="5" t="n">
        <v>0</v>
      </c>
      <c r="C36" s="5" t="n">
        <v>18987</v>
      </c>
    </row>
    <row r="37" spans="1:3">
      <c r="A37" s="4" t="s">
        <v>138</v>
      </c>
      <c r="B37" s="5" t="n">
        <v>0</v>
      </c>
      <c r="C37" s="5" t="n">
        <v>-16</v>
      </c>
    </row>
    <row r="38" spans="1:3">
      <c r="A38" s="4" t="s">
        <v>139</v>
      </c>
      <c r="B38" s="5" t="n">
        <v>0</v>
      </c>
      <c r="C38" s="5" t="n">
        <v>400</v>
      </c>
    </row>
    <row r="39" spans="1:3">
      <c r="A39" s="4" t="s">
        <v>140</v>
      </c>
      <c r="B39" s="5" t="n">
        <v>-1000</v>
      </c>
      <c r="C39" s="5" t="n">
        <v>-1000</v>
      </c>
    </row>
    <row r="40" spans="1:3">
      <c r="A40" s="4" t="s">
        <v>141</v>
      </c>
      <c r="B40" s="5" t="n">
        <v>0</v>
      </c>
      <c r="C40" s="5" t="n">
        <v>20000</v>
      </c>
    </row>
    <row r="41" spans="1:3">
      <c r="A41" s="4" t="s">
        <v>142</v>
      </c>
      <c r="B41" s="5" t="n">
        <v>107247</v>
      </c>
      <c r="C41" s="5" t="n">
        <v>126872</v>
      </c>
    </row>
    <row r="42" spans="1:3">
      <c r="A42" s="4" t="s">
        <v>143</v>
      </c>
      <c r="B42" s="5" t="n">
        <v>113000</v>
      </c>
      <c r="C42" s="5" t="n">
        <v>0</v>
      </c>
    </row>
    <row r="43" spans="1:3">
      <c r="A43" s="4" t="s">
        <v>144</v>
      </c>
      <c r="B43" s="5" t="n">
        <v>0</v>
      </c>
      <c r="C43" s="5" t="n">
        <v>207428</v>
      </c>
    </row>
    <row r="44" spans="1:3">
      <c r="A44" s="4" t="s">
        <v>70</v>
      </c>
      <c r="B44" s="5" t="n">
        <v>9774</v>
      </c>
      <c r="C44" s="5" t="n">
        <v>-843</v>
      </c>
    </row>
    <row r="45" spans="1:3">
      <c r="A45" s="4" t="s">
        <v>145</v>
      </c>
      <c r="B45" s="5" t="n">
        <v>56547</v>
      </c>
      <c r="C45" s="5" t="n">
        <v>-143144</v>
      </c>
    </row>
    <row r="46" spans="1:3">
      <c r="A46" s="3" t="s">
        <v>146</v>
      </c>
    </row>
    <row r="47" spans="1:3">
      <c r="A47" s="4" t="s">
        <v>147</v>
      </c>
      <c r="B47" s="5" t="n">
        <v>355817</v>
      </c>
      <c r="C47" s="5" t="n">
        <v>570077</v>
      </c>
    </row>
    <row r="48" spans="1:3">
      <c r="A48" s="4" t="s">
        <v>148</v>
      </c>
      <c r="B48" s="5" t="n">
        <v>-184912</v>
      </c>
      <c r="C48" s="5" t="n">
        <v>-138299</v>
      </c>
    </row>
    <row r="49" spans="1:3">
      <c r="A49" s="4" t="s">
        <v>149</v>
      </c>
      <c r="B49" s="5" t="n">
        <v>-7395</v>
      </c>
      <c r="C49" s="5" t="n">
        <v>-11290</v>
      </c>
    </row>
    <row r="50" spans="1:3">
      <c r="A50" s="4" t="s">
        <v>150</v>
      </c>
      <c r="B50" s="5" t="n">
        <v>-49743</v>
      </c>
      <c r="C50" s="5" t="n">
        <v>-121359</v>
      </c>
    </row>
    <row r="51" spans="1:3">
      <c r="A51" s="4" t="s">
        <v>151</v>
      </c>
      <c r="B51" s="5" t="n">
        <v>-8214</v>
      </c>
      <c r="C51" s="5" t="n">
        <v>0</v>
      </c>
    </row>
    <row r="52" spans="1:3">
      <c r="A52" s="4" t="s">
        <v>70</v>
      </c>
      <c r="B52" s="5" t="n">
        <v>-82369</v>
      </c>
      <c r="C52" s="5" t="n">
        <v>-33012</v>
      </c>
    </row>
    <row r="53" spans="1:3">
      <c r="A53" s="4" t="s">
        <v>152</v>
      </c>
      <c r="B53" s="5" t="n">
        <v>0</v>
      </c>
      <c r="C53" s="5" t="n">
        <v>23</v>
      </c>
    </row>
    <row r="54" spans="1:3">
      <c r="A54" s="4" t="s">
        <v>153</v>
      </c>
      <c r="B54" s="5" t="n">
        <v>23184</v>
      </c>
      <c r="C54" s="5" t="n">
        <v>266140</v>
      </c>
    </row>
    <row r="55" spans="1:3">
      <c r="A55" s="4" t="s">
        <v>154</v>
      </c>
      <c r="B55" s="5" t="n">
        <v>32669</v>
      </c>
      <c r="C55" s="5" t="n">
        <v>31432</v>
      </c>
    </row>
    <row r="56" spans="1:3">
      <c r="A56" s="4" t="s">
        <v>155</v>
      </c>
      <c r="B56" s="5" t="n">
        <v>105235</v>
      </c>
      <c r="C56" s="5" t="n">
        <v>191410</v>
      </c>
    </row>
    <row r="57" spans="1:3">
      <c r="A57" s="4" t="s">
        <v>156</v>
      </c>
      <c r="B57" s="7" t="n">
        <v>137904</v>
      </c>
      <c r="C57" s="7" t="n">
        <v>2228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0</v>
      </c>
      <c r="C1" s="2" t="s">
        <v>2</v>
      </c>
      <c r="D1" s="2" t="s">
        <v>67</v>
      </c>
      <c r="E1" s="2" t="s">
        <v>21</v>
      </c>
    </row>
    <row r="2" spans="1:5">
      <c r="A2" s="3" t="s">
        <v>474</v>
      </c>
    </row>
    <row r="3" spans="1:5">
      <c r="A3" s="4" t="s">
        <v>85</v>
      </c>
      <c r="C3" s="7" t="n">
        <v>4178955</v>
      </c>
      <c r="D3" s="7" t="n">
        <v>4269198</v>
      </c>
      <c r="E3" s="7" t="n">
        <v>4017039</v>
      </c>
    </row>
    <row r="4" spans="1:5">
      <c r="A4" s="4" t="s">
        <v>501</v>
      </c>
      <c r="B4" s="4" t="s">
        <v>92</v>
      </c>
      <c r="C4" s="5" t="n">
        <v>1068108</v>
      </c>
      <c r="D4" s="5" t="n">
        <v>1344509</v>
      </c>
    </row>
    <row r="5" spans="1:5">
      <c r="A5" s="4" t="s">
        <v>98</v>
      </c>
      <c r="C5" s="5" t="n">
        <v>2454984</v>
      </c>
      <c r="D5" s="5" t="n">
        <v>2353019</v>
      </c>
    </row>
    <row r="6" spans="1:5">
      <c r="A6" s="4" t="s">
        <v>478</v>
      </c>
    </row>
    <row r="7" spans="1:5">
      <c r="A7" s="3" t="s">
        <v>474</v>
      </c>
    </row>
    <row r="8" spans="1:5">
      <c r="A8" s="4" t="s">
        <v>70</v>
      </c>
      <c r="C8" s="5" t="n">
        <v>88220</v>
      </c>
      <c r="D8" s="5" t="n">
        <v>35450</v>
      </c>
    </row>
    <row r="9" spans="1:5">
      <c r="A9" s="4" t="s">
        <v>85</v>
      </c>
      <c r="C9" s="5" t="n">
        <v>90114</v>
      </c>
      <c r="D9" s="5" t="n">
        <v>39068</v>
      </c>
    </row>
    <row r="10" spans="1:5">
      <c r="A10" s="4" t="s">
        <v>502</v>
      </c>
      <c r="C10" s="5" t="n">
        <v>422233</v>
      </c>
      <c r="D10" s="5" t="n">
        <v>408978</v>
      </c>
    </row>
    <row r="11" spans="1:5">
      <c r="A11" s="4" t="s">
        <v>503</v>
      </c>
      <c r="C11" s="5" t="n">
        <v>21443</v>
      </c>
      <c r="D11" s="5" t="n">
        <v>15650</v>
      </c>
    </row>
    <row r="12" spans="1:5">
      <c r="A12" s="4" t="s">
        <v>501</v>
      </c>
      <c r="C12" s="5" t="n">
        <v>423063</v>
      </c>
      <c r="D12" s="5" t="n">
        <v>285700</v>
      </c>
    </row>
    <row r="13" spans="1:5">
      <c r="A13" s="4" t="s">
        <v>98</v>
      </c>
      <c r="C13" s="5" t="n">
        <v>1077284</v>
      </c>
      <c r="D13" s="5" t="n">
        <v>912053</v>
      </c>
    </row>
    <row r="14" spans="1:5">
      <c r="A14" s="4" t="s">
        <v>504</v>
      </c>
    </row>
    <row r="15" spans="1:5">
      <c r="A15" s="3" t="s">
        <v>474</v>
      </c>
    </row>
    <row r="16" spans="1:5">
      <c r="A16" s="4" t="s">
        <v>70</v>
      </c>
      <c r="C16" s="5" t="n">
        <v>1894</v>
      </c>
      <c r="D16" s="5" t="n">
        <v>3618</v>
      </c>
    </row>
    <row r="17" spans="1:5">
      <c r="A17" s="4" t="s">
        <v>501</v>
      </c>
      <c r="C17" s="5" t="n">
        <v>210545</v>
      </c>
      <c r="D17" s="7" t="n">
        <v>201725</v>
      </c>
    </row>
    <row r="18" spans="1:5">
      <c r="A18" s="4" t="s">
        <v>505</v>
      </c>
    </row>
    <row r="19" spans="1:5">
      <c r="A19" s="3" t="s">
        <v>474</v>
      </c>
    </row>
    <row r="20" spans="1:5">
      <c r="A20" s="4" t="s">
        <v>70</v>
      </c>
      <c r="C20" s="5" t="n">
        <v>22718</v>
      </c>
    </row>
    <row r="21" spans="1:5">
      <c r="A21" s="4" t="s">
        <v>85</v>
      </c>
      <c r="C21" s="5" t="n">
        <v>22718</v>
      </c>
    </row>
    <row r="22" spans="1:5">
      <c r="A22" s="4" t="s">
        <v>502</v>
      </c>
      <c r="C22" s="5" t="n">
        <v>40906</v>
      </c>
    </row>
    <row r="23" spans="1:5">
      <c r="A23" s="4" t="s">
        <v>503</v>
      </c>
      <c r="C23" s="5" t="n">
        <v>7650</v>
      </c>
    </row>
    <row r="24" spans="1:5">
      <c r="A24" s="4" t="s">
        <v>501</v>
      </c>
      <c r="C24" s="5" t="n">
        <v>132849</v>
      </c>
    </row>
    <row r="25" spans="1:5">
      <c r="A25" s="4" t="s">
        <v>98</v>
      </c>
      <c r="C25" s="5" t="n">
        <v>181405</v>
      </c>
    </row>
    <row r="26" spans="1:5">
      <c r="A26" s="4" t="s">
        <v>506</v>
      </c>
    </row>
    <row r="27" spans="1:5">
      <c r="A27" s="3" t="s">
        <v>474</v>
      </c>
    </row>
    <row r="28" spans="1:5">
      <c r="A28" s="4" t="s">
        <v>70</v>
      </c>
      <c r="C28" s="5" t="n">
        <v>0</v>
      </c>
    </row>
    <row r="29" spans="1:5">
      <c r="A29" s="4" t="s">
        <v>501</v>
      </c>
      <c r="C29" s="5" t="n">
        <v>0</v>
      </c>
    </row>
    <row r="30" spans="1:5">
      <c r="A30" s="4" t="s">
        <v>507</v>
      </c>
    </row>
    <row r="31" spans="1:5">
      <c r="A31" s="3" t="s">
        <v>474</v>
      </c>
    </row>
    <row r="32" spans="1:5">
      <c r="A32" s="4" t="s">
        <v>70</v>
      </c>
      <c r="C32" s="5" t="n">
        <v>29936</v>
      </c>
    </row>
    <row r="33" spans="1:5">
      <c r="A33" s="4" t="s">
        <v>85</v>
      </c>
      <c r="C33" s="5" t="n">
        <v>29936</v>
      </c>
    </row>
    <row r="34" spans="1:5">
      <c r="A34" s="4" t="s">
        <v>502</v>
      </c>
      <c r="C34" s="5" t="n">
        <v>182540</v>
      </c>
    </row>
    <row r="35" spans="1:5">
      <c r="A35" s="4" t="s">
        <v>503</v>
      </c>
      <c r="C35" s="5" t="n">
        <v>0</v>
      </c>
    </row>
    <row r="36" spans="1:5">
      <c r="A36" s="4" t="s">
        <v>501</v>
      </c>
      <c r="C36" s="5" t="n">
        <v>0</v>
      </c>
    </row>
    <row r="37" spans="1:5">
      <c r="A37" s="4" t="s">
        <v>98</v>
      </c>
      <c r="C37" s="5" t="n">
        <v>182540</v>
      </c>
    </row>
    <row r="38" spans="1:5">
      <c r="A38" s="4" t="s">
        <v>508</v>
      </c>
    </row>
    <row r="39" spans="1:5">
      <c r="A39" s="3" t="s">
        <v>474</v>
      </c>
    </row>
    <row r="40" spans="1:5">
      <c r="A40" s="4" t="s">
        <v>70</v>
      </c>
      <c r="C40" s="5" t="n">
        <v>0</v>
      </c>
    </row>
    <row r="41" spans="1:5">
      <c r="A41" s="4" t="s">
        <v>501</v>
      </c>
      <c r="C41" s="5" t="n">
        <v>0</v>
      </c>
    </row>
    <row r="42" spans="1:5">
      <c r="A42" s="4" t="s">
        <v>509</v>
      </c>
    </row>
    <row r="43" spans="1:5">
      <c r="A43" s="3" t="s">
        <v>474</v>
      </c>
    </row>
    <row r="44" spans="1:5">
      <c r="A44" s="4" t="s">
        <v>70</v>
      </c>
      <c r="C44" s="5" t="n">
        <v>16620</v>
      </c>
    </row>
    <row r="45" spans="1:5">
      <c r="A45" s="4" t="s">
        <v>85</v>
      </c>
      <c r="C45" s="5" t="n">
        <v>16620</v>
      </c>
    </row>
    <row r="46" spans="1:5">
      <c r="A46" s="4" t="s">
        <v>502</v>
      </c>
      <c r="C46" s="5" t="n">
        <v>31081</v>
      </c>
    </row>
    <row r="47" spans="1:5">
      <c r="A47" s="4" t="s">
        <v>503</v>
      </c>
      <c r="C47" s="5" t="n">
        <v>8000</v>
      </c>
    </row>
    <row r="48" spans="1:5">
      <c r="A48" s="4" t="s">
        <v>501</v>
      </c>
      <c r="C48" s="5" t="n">
        <v>138888</v>
      </c>
    </row>
    <row r="49" spans="1:5">
      <c r="A49" s="4" t="s">
        <v>98</v>
      </c>
      <c r="C49" s="5" t="n">
        <v>177969</v>
      </c>
    </row>
    <row r="50" spans="1:5">
      <c r="A50" s="4" t="s">
        <v>510</v>
      </c>
    </row>
    <row r="51" spans="1:5">
      <c r="A51" s="3" t="s">
        <v>474</v>
      </c>
    </row>
    <row r="52" spans="1:5">
      <c r="A52" s="4" t="s">
        <v>70</v>
      </c>
      <c r="C52" s="5" t="n">
        <v>0</v>
      </c>
    </row>
    <row r="53" spans="1:5">
      <c r="A53" s="4" t="s">
        <v>501</v>
      </c>
      <c r="C53" s="5" t="n">
        <v>0</v>
      </c>
    </row>
    <row r="54" spans="1:5">
      <c r="A54" s="4" t="s">
        <v>511</v>
      </c>
    </row>
    <row r="55" spans="1:5">
      <c r="A55" s="3" t="s">
        <v>474</v>
      </c>
    </row>
    <row r="56" spans="1:5">
      <c r="A56" s="4" t="s">
        <v>70</v>
      </c>
      <c r="C56" s="5" t="n">
        <v>11350</v>
      </c>
    </row>
    <row r="57" spans="1:5">
      <c r="A57" s="4" t="s">
        <v>85</v>
      </c>
      <c r="C57" s="5" t="n">
        <v>11350</v>
      </c>
    </row>
    <row r="58" spans="1:5">
      <c r="A58" s="4" t="s">
        <v>502</v>
      </c>
      <c r="C58" s="5" t="n">
        <v>167706</v>
      </c>
    </row>
    <row r="59" spans="1:5">
      <c r="A59" s="4" t="s">
        <v>503</v>
      </c>
      <c r="C59" s="5" t="n">
        <v>0</v>
      </c>
    </row>
    <row r="60" spans="1:5">
      <c r="A60" s="4" t="s">
        <v>501</v>
      </c>
      <c r="C60" s="5" t="n">
        <v>0</v>
      </c>
    </row>
    <row r="61" spans="1:5">
      <c r="A61" s="4" t="s">
        <v>98</v>
      </c>
      <c r="C61" s="5" t="n">
        <v>167706</v>
      </c>
    </row>
    <row r="62" spans="1:5">
      <c r="A62" s="4" t="s">
        <v>512</v>
      </c>
    </row>
    <row r="63" spans="1:5">
      <c r="A63" s="3" t="s">
        <v>474</v>
      </c>
    </row>
    <row r="64" spans="1:5">
      <c r="A64" s="4" t="s">
        <v>70</v>
      </c>
      <c r="C64" s="5" t="n">
        <v>0</v>
      </c>
    </row>
    <row r="65" spans="1:5">
      <c r="A65" s="4" t="s">
        <v>501</v>
      </c>
      <c r="C65" s="5" t="n">
        <v>0</v>
      </c>
    </row>
    <row r="66" spans="1:5">
      <c r="A66" s="4" t="s">
        <v>513</v>
      </c>
    </row>
    <row r="67" spans="1:5">
      <c r="A67" s="3" t="s">
        <v>474</v>
      </c>
    </row>
    <row r="68" spans="1:5">
      <c r="A68" s="4" t="s">
        <v>70</v>
      </c>
      <c r="C68" s="5" t="n">
        <v>0</v>
      </c>
    </row>
    <row r="69" spans="1:5">
      <c r="A69" s="4" t="s">
        <v>85</v>
      </c>
      <c r="C69" s="5" t="n">
        <v>1894</v>
      </c>
    </row>
    <row r="70" spans="1:5">
      <c r="A70" s="4" t="s">
        <v>502</v>
      </c>
      <c r="C70" s="5" t="n">
        <v>0</v>
      </c>
    </row>
    <row r="71" spans="1:5">
      <c r="A71" s="4" t="s">
        <v>503</v>
      </c>
      <c r="C71" s="5" t="n">
        <v>0</v>
      </c>
    </row>
    <row r="72" spans="1:5">
      <c r="A72" s="4" t="s">
        <v>501</v>
      </c>
      <c r="C72" s="5" t="n">
        <v>0</v>
      </c>
    </row>
    <row r="73" spans="1:5">
      <c r="A73" s="4" t="s">
        <v>98</v>
      </c>
      <c r="C73" s="5" t="n">
        <v>210545</v>
      </c>
    </row>
    <row r="74" spans="1:5">
      <c r="A74" s="4" t="s">
        <v>514</v>
      </c>
    </row>
    <row r="75" spans="1:5">
      <c r="A75" s="3" t="s">
        <v>474</v>
      </c>
    </row>
    <row r="76" spans="1:5">
      <c r="A76" s="4" t="s">
        <v>70</v>
      </c>
      <c r="C76" s="5" t="n">
        <v>1894</v>
      </c>
    </row>
    <row r="77" spans="1:5">
      <c r="A77" s="4" t="s">
        <v>501</v>
      </c>
      <c r="C77" s="5" t="n">
        <v>210545</v>
      </c>
    </row>
    <row r="78" spans="1:5">
      <c r="A78" s="4" t="s">
        <v>515</v>
      </c>
    </row>
    <row r="79" spans="1:5">
      <c r="A79" s="3" t="s">
        <v>474</v>
      </c>
    </row>
    <row r="80" spans="1:5">
      <c r="A80" s="4" t="s">
        <v>70</v>
      </c>
      <c r="C80" s="5" t="n">
        <v>7596</v>
      </c>
    </row>
    <row r="81" spans="1:5">
      <c r="A81" s="4" t="s">
        <v>85</v>
      </c>
      <c r="C81" s="5" t="n">
        <v>7596</v>
      </c>
    </row>
    <row r="82" spans="1:5">
      <c r="A82" s="4" t="s">
        <v>502</v>
      </c>
      <c r="C82" s="5" t="n">
        <v>0</v>
      </c>
    </row>
    <row r="83" spans="1:5">
      <c r="A83" s="4" t="s">
        <v>503</v>
      </c>
      <c r="C83" s="5" t="n">
        <v>5793</v>
      </c>
    </row>
    <row r="84" spans="1:5">
      <c r="A84" s="4" t="s">
        <v>501</v>
      </c>
      <c r="C84" s="5" t="n">
        <v>151326</v>
      </c>
    </row>
    <row r="85" spans="1:5">
      <c r="A85" s="4" t="s">
        <v>98</v>
      </c>
      <c r="C85" s="5" t="n">
        <v>157119</v>
      </c>
    </row>
    <row r="86" spans="1:5">
      <c r="A86" s="4" t="s">
        <v>516</v>
      </c>
    </row>
    <row r="87" spans="1:5">
      <c r="A87" s="3" t="s">
        <v>474</v>
      </c>
    </row>
    <row r="88" spans="1:5">
      <c r="A88" s="4" t="s">
        <v>70</v>
      </c>
      <c r="C88" s="5" t="n">
        <v>0</v>
      </c>
    </row>
    <row r="89" spans="1:5">
      <c r="A89" s="4" t="s">
        <v>501</v>
      </c>
      <c r="C89" s="7" t="n">
        <v>0</v>
      </c>
    </row>
    <row r="90" spans="1:5"/>
    <row r="91" spans="1:5">
      <c r="A91" s="4" t="s">
        <v>24</v>
      </c>
      <c r="B91" s="4" t="s">
        <v>106</v>
      </c>
    </row>
    <row r="92" spans="1:5">
      <c r="A92" s="4" t="s">
        <v>94</v>
      </c>
      <c r="B92" s="4" t="s">
        <v>102</v>
      </c>
    </row>
  </sheetData>
  <mergeCells count="4">
    <mergeCell ref="A1:B1"/>
    <mergeCell ref="A90:D90"/>
    <mergeCell ref="B91:D91"/>
    <mergeCell ref="B92:D9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7</v>
      </c>
    </row>
    <row r="3" spans="1:3">
      <c r="A3" s="3" t="s">
        <v>518</v>
      </c>
    </row>
    <row r="4" spans="1:3">
      <c r="A4" s="4" t="s">
        <v>82</v>
      </c>
      <c r="B4" s="7" t="n">
        <v>694741</v>
      </c>
      <c r="C4" s="7" t="n">
        <v>501022</v>
      </c>
    </row>
    <row r="5" spans="1:3">
      <c r="A5" s="4" t="s">
        <v>519</v>
      </c>
    </row>
    <row r="6" spans="1:3">
      <c r="A6" s="3" t="s">
        <v>518</v>
      </c>
    </row>
    <row r="7" spans="1:3">
      <c r="A7" s="4" t="s">
        <v>520</v>
      </c>
      <c r="B7" s="5" t="n">
        <v>636530</v>
      </c>
      <c r="C7" s="5" t="n">
        <v>495518</v>
      </c>
    </row>
    <row r="8" spans="1:3">
      <c r="A8" s="4" t="s">
        <v>521</v>
      </c>
      <c r="B8" s="5" t="n">
        <v>43370</v>
      </c>
      <c r="C8" s="5" t="n">
        <v>4187</v>
      </c>
    </row>
    <row r="9" spans="1:3">
      <c r="A9" s="4" t="s">
        <v>522</v>
      </c>
      <c r="B9" s="5" t="n">
        <v>14841</v>
      </c>
      <c r="C9" s="5" t="n">
        <v>1317</v>
      </c>
    </row>
    <row r="10" spans="1:3">
      <c r="A10" s="4" t="s">
        <v>82</v>
      </c>
      <c r="B10" s="7" t="n">
        <v>694741</v>
      </c>
      <c r="C10" s="7" t="n">
        <v>501022</v>
      </c>
    </row>
    <row r="11" spans="1:3">
      <c r="A11" s="4" t="s">
        <v>523</v>
      </c>
      <c r="B11" s="4" t="s">
        <v>524</v>
      </c>
    </row>
    <row r="12" spans="1:3">
      <c r="A12" s="4" t="s">
        <v>525</v>
      </c>
      <c r="B12" s="7" t="n">
        <v>1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75</v>
      </c>
    </row>
    <row r="3" spans="1:2">
      <c r="A3" s="3" t="s">
        <v>518</v>
      </c>
    </row>
    <row r="4" spans="1:2">
      <c r="A4" s="4" t="s">
        <v>527</v>
      </c>
      <c r="B4" s="7" t="n">
        <v>22730</v>
      </c>
    </row>
    <row r="5" spans="1:2">
      <c r="A5" s="4" t="s">
        <v>528</v>
      </c>
      <c r="B5" s="5" t="n">
        <v>441695</v>
      </c>
    </row>
    <row r="6" spans="1:2">
      <c r="A6" s="4" t="s">
        <v>529</v>
      </c>
      <c r="B6" s="5" t="n">
        <v>23121</v>
      </c>
    </row>
    <row r="7" spans="1:2">
      <c r="A7" s="4" t="s">
        <v>530</v>
      </c>
      <c r="B7" s="7" t="n">
        <v>487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31</v>
      </c>
      <c r="B1" s="2" t="s">
        <v>19</v>
      </c>
      <c r="C1" s="2" t="s">
        <v>1</v>
      </c>
    </row>
    <row r="2" spans="1:4">
      <c r="B2" s="2" t="s">
        <v>532</v>
      </c>
      <c r="C2" s="2" t="s">
        <v>2</v>
      </c>
      <c r="D2" s="2" t="s">
        <v>21</v>
      </c>
    </row>
    <row r="3" spans="1:4">
      <c r="A3" s="3" t="s">
        <v>533</v>
      </c>
    </row>
    <row r="4" spans="1:4">
      <c r="A4" s="4" t="s">
        <v>46</v>
      </c>
      <c r="C4" s="7" t="n">
        <v>10118</v>
      </c>
      <c r="D4" s="7" t="n">
        <v>42140</v>
      </c>
    </row>
    <row r="5" spans="1:4">
      <c r="A5" s="4" t="s">
        <v>534</v>
      </c>
    </row>
    <row r="6" spans="1:4">
      <c r="A6" s="3" t="s">
        <v>533</v>
      </c>
    </row>
    <row r="7" spans="1:4">
      <c r="A7" s="4" t="s">
        <v>46</v>
      </c>
      <c r="C7" s="5" t="n">
        <v>41</v>
      </c>
      <c r="D7" s="5" t="n">
        <v>171</v>
      </c>
    </row>
    <row r="8" spans="1:4">
      <c r="A8" s="4" t="s">
        <v>535</v>
      </c>
    </row>
    <row r="9" spans="1:4">
      <c r="A9" s="3" t="s">
        <v>533</v>
      </c>
    </row>
    <row r="10" spans="1:4">
      <c r="A10" s="4" t="s">
        <v>46</v>
      </c>
      <c r="C10" s="5" t="n">
        <v>12756</v>
      </c>
      <c r="D10" s="5" t="n">
        <v>9389</v>
      </c>
    </row>
    <row r="11" spans="1:4">
      <c r="A11" s="4" t="s">
        <v>536</v>
      </c>
      <c r="B11" s="7" t="n">
        <v>32600</v>
      </c>
      <c r="C11" s="5" t="n">
        <v>0</v>
      </c>
      <c r="D11" s="5" t="n">
        <v>32580</v>
      </c>
    </row>
    <row r="12" spans="1:4">
      <c r="A12" s="4" t="s">
        <v>328</v>
      </c>
    </row>
    <row r="13" spans="1:4">
      <c r="A13" s="3" t="s">
        <v>533</v>
      </c>
    </row>
    <row r="14" spans="1:4">
      <c r="A14" s="4" t="s">
        <v>46</v>
      </c>
      <c r="C14" s="7" t="n">
        <v>-2679</v>
      </c>
      <c r="D14" s="7"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37</v>
      </c>
      <c r="B1" s="2" t="s">
        <v>19</v>
      </c>
      <c r="C1" s="2" t="s">
        <v>1</v>
      </c>
      <c r="E1" s="2" t="s">
        <v>538</v>
      </c>
    </row>
    <row r="2" spans="1:5">
      <c r="B2" s="2" t="s">
        <v>532</v>
      </c>
      <c r="C2" s="2" t="s">
        <v>2</v>
      </c>
      <c r="D2" s="2" t="s">
        <v>21</v>
      </c>
      <c r="E2" s="2" t="s">
        <v>539</v>
      </c>
    </row>
    <row r="3" spans="1:5">
      <c r="A3" s="3" t="s">
        <v>540</v>
      </c>
    </row>
    <row r="4" spans="1:5">
      <c r="A4" s="4" t="s">
        <v>541</v>
      </c>
      <c r="C4" s="7" t="n">
        <v>-12184</v>
      </c>
      <c r="D4" s="7" t="n">
        <v>0</v>
      </c>
    </row>
    <row r="5" spans="1:5">
      <c r="A5" s="4" t="s">
        <v>535</v>
      </c>
    </row>
    <row r="6" spans="1:5">
      <c r="A6" s="3" t="s">
        <v>540</v>
      </c>
    </row>
    <row r="7" spans="1:5">
      <c r="A7" s="4" t="s">
        <v>542</v>
      </c>
      <c r="C7" s="5" t="n">
        <v>25600</v>
      </c>
      <c r="D7" s="5" t="n">
        <v>25700</v>
      </c>
    </row>
    <row r="8" spans="1:5">
      <c r="A8" s="4" t="s">
        <v>541</v>
      </c>
      <c r="E8" s="7" t="n">
        <v>854000</v>
      </c>
    </row>
    <row r="9" spans="1:5">
      <c r="A9" s="4" t="s">
        <v>543</v>
      </c>
      <c r="B9" s="9" t="n">
        <v>7.2</v>
      </c>
    </row>
    <row r="10" spans="1:5">
      <c r="A10" s="4" t="s">
        <v>536</v>
      </c>
      <c r="B10" s="7" t="n">
        <v>32600</v>
      </c>
      <c r="C10" s="7" t="n">
        <v>0</v>
      </c>
      <c r="D10" s="7" t="n">
        <v>3258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s>
  <sheetData>
    <row r="1" spans="1:4">
      <c r="A1" s="1" t="s">
        <v>544</v>
      </c>
      <c r="B1" s="2" t="s">
        <v>545</v>
      </c>
      <c r="C1" s="2" t="s">
        <v>364</v>
      </c>
      <c r="D1" s="2" t="s">
        <v>317</v>
      </c>
    </row>
    <row r="2" spans="1:4">
      <c r="A2" s="3" t="s">
        <v>376</v>
      </c>
    </row>
    <row r="3" spans="1:4">
      <c r="A3" s="4" t="s">
        <v>546</v>
      </c>
      <c r="C3" s="7" t="n">
        <v>640369</v>
      </c>
      <c r="D3" s="7" t="n">
        <v>541565</v>
      </c>
    </row>
    <row r="4" spans="1:4">
      <c r="A4" s="4" t="s">
        <v>535</v>
      </c>
    </row>
    <row r="5" spans="1:4">
      <c r="A5" s="3" t="s">
        <v>376</v>
      </c>
    </row>
    <row r="6" spans="1:4">
      <c r="A6" s="4" t="s">
        <v>546</v>
      </c>
      <c r="C6" s="7" t="n">
        <v>511332</v>
      </c>
      <c r="D6" s="7" t="n">
        <v>536090</v>
      </c>
    </row>
    <row r="7" spans="1:4">
      <c r="A7" s="4" t="s">
        <v>547</v>
      </c>
    </row>
    <row r="8" spans="1:4">
      <c r="A8" s="3" t="s">
        <v>376</v>
      </c>
    </row>
    <row r="9" spans="1:4">
      <c r="A9" s="4" t="s">
        <v>356</v>
      </c>
      <c r="C9" s="5" t="n">
        <v>10</v>
      </c>
      <c r="D9" s="5" t="n">
        <v>10</v>
      </c>
    </row>
    <row r="10" spans="1:4">
      <c r="A10" s="4" t="s">
        <v>328</v>
      </c>
    </row>
    <row r="11" spans="1:4">
      <c r="A11" s="3" t="s">
        <v>376</v>
      </c>
    </row>
    <row r="12" spans="1:4">
      <c r="A12" s="4" t="s">
        <v>546</v>
      </c>
      <c r="C12" s="7" t="n">
        <v>113321</v>
      </c>
      <c r="D12" s="7" t="n">
        <v>0</v>
      </c>
    </row>
    <row r="13" spans="1:4">
      <c r="A13" s="4" t="s">
        <v>324</v>
      </c>
    </row>
    <row r="14" spans="1:4">
      <c r="A14" s="3" t="s">
        <v>376</v>
      </c>
    </row>
    <row r="15" spans="1:4">
      <c r="A15" s="4" t="s">
        <v>546</v>
      </c>
      <c r="C15" s="5" t="n">
        <v>10200</v>
      </c>
      <c r="D15" s="5" t="n">
        <v>0</v>
      </c>
    </row>
    <row r="16" spans="1:4">
      <c r="A16" s="4" t="s">
        <v>548</v>
      </c>
      <c r="B16" s="4" t="s">
        <v>327</v>
      </c>
    </row>
    <row r="17" spans="1:4">
      <c r="A17" s="4" t="s">
        <v>549</v>
      </c>
    </row>
    <row r="18" spans="1:4">
      <c r="A18" s="3" t="s">
        <v>376</v>
      </c>
    </row>
    <row r="19" spans="1:4">
      <c r="A19" s="4" t="s">
        <v>548</v>
      </c>
      <c r="B19" s="4" t="s">
        <v>550</v>
      </c>
    </row>
    <row r="20" spans="1:4">
      <c r="A20" s="4" t="s">
        <v>551</v>
      </c>
    </row>
    <row r="21" spans="1:4">
      <c r="A21" s="3" t="s">
        <v>376</v>
      </c>
    </row>
    <row r="22" spans="1:4">
      <c r="A22" s="4" t="s">
        <v>546</v>
      </c>
      <c r="C22" s="7" t="n">
        <v>5516</v>
      </c>
      <c r="D22" s="7" t="n">
        <v>54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2</v>
      </c>
      <c r="B1" s="2" t="s">
        <v>19</v>
      </c>
      <c r="C1" s="2" t="s">
        <v>1</v>
      </c>
    </row>
    <row r="2" spans="1:5">
      <c r="B2" s="2" t="s">
        <v>20</v>
      </c>
      <c r="C2" s="2" t="s">
        <v>2</v>
      </c>
      <c r="D2" s="2" t="s">
        <v>21</v>
      </c>
      <c r="E2" s="2" t="s">
        <v>67</v>
      </c>
    </row>
    <row r="3" spans="1:5">
      <c r="A3" s="3" t="s">
        <v>553</v>
      </c>
    </row>
    <row r="4" spans="1:5">
      <c r="A4" s="4" t="s">
        <v>406</v>
      </c>
      <c r="C4" s="7" t="n">
        <v>33595</v>
      </c>
      <c r="E4" s="7" t="n">
        <v>45520</v>
      </c>
    </row>
    <row r="5" spans="1:5">
      <c r="A5" s="4" t="s">
        <v>84</v>
      </c>
      <c r="C5" s="5" t="n">
        <v>33595</v>
      </c>
      <c r="E5" s="5" t="n">
        <v>50850</v>
      </c>
    </row>
    <row r="6" spans="1:5">
      <c r="A6" s="4" t="s">
        <v>29</v>
      </c>
      <c r="B6" s="7" t="n">
        <v>1700</v>
      </c>
      <c r="C6" s="5" t="n">
        <v>1706</v>
      </c>
      <c r="D6" s="7" t="n">
        <v>0</v>
      </c>
    </row>
    <row r="7" spans="1:5">
      <c r="A7" s="4" t="s">
        <v>554</v>
      </c>
    </row>
    <row r="8" spans="1:5">
      <c r="A8" s="3" t="s">
        <v>553</v>
      </c>
    </row>
    <row r="9" spans="1:5">
      <c r="A9" s="4" t="s">
        <v>555</v>
      </c>
      <c r="C9" s="5" t="n">
        <v>10000</v>
      </c>
    </row>
    <row r="10" spans="1:5">
      <c r="A10" s="4" t="s">
        <v>556</v>
      </c>
    </row>
    <row r="11" spans="1:5">
      <c r="A11" s="3" t="s">
        <v>553</v>
      </c>
    </row>
    <row r="12" spans="1:5">
      <c r="A12" s="4" t="s">
        <v>406</v>
      </c>
      <c r="C12" s="5" t="n">
        <v>31000</v>
      </c>
      <c r="E12" s="5" t="n">
        <v>41000</v>
      </c>
    </row>
    <row r="13" spans="1:5">
      <c r="A13" s="4" t="s">
        <v>557</v>
      </c>
      <c r="C13" s="5" t="n">
        <v>10000</v>
      </c>
    </row>
    <row r="14" spans="1:5">
      <c r="A14" s="4" t="s">
        <v>469</v>
      </c>
    </row>
    <row r="15" spans="1:5">
      <c r="A15" s="3" t="s">
        <v>553</v>
      </c>
    </row>
    <row r="16" spans="1:5">
      <c r="A16" s="4" t="s">
        <v>558</v>
      </c>
      <c r="C16" s="7" t="n">
        <v>0</v>
      </c>
      <c r="E16" s="7" t="n">
        <v>533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s>
  <sheetData>
    <row r="1" spans="1:5">
      <c r="A1" s="1" t="s">
        <v>559</v>
      </c>
      <c r="B1" s="2" t="s">
        <v>19</v>
      </c>
      <c r="C1" s="2" t="s">
        <v>1</v>
      </c>
    </row>
    <row r="2" spans="1:5">
      <c r="B2" s="2" t="s">
        <v>560</v>
      </c>
      <c r="C2" s="2" t="s">
        <v>2</v>
      </c>
      <c r="D2" s="2" t="s">
        <v>21</v>
      </c>
      <c r="E2" s="2" t="s">
        <v>67</v>
      </c>
    </row>
    <row r="3" spans="1:5">
      <c r="A3" s="3" t="s">
        <v>561</v>
      </c>
    </row>
    <row r="4" spans="1:5">
      <c r="A4" s="4" t="s">
        <v>562</v>
      </c>
      <c r="C4" s="7" t="n">
        <v>1828457000</v>
      </c>
      <c r="E4" s="7" t="n">
        <v>1878061000</v>
      </c>
    </row>
    <row r="5" spans="1:5">
      <c r="A5" s="4" t="s">
        <v>563</v>
      </c>
      <c r="C5" s="5" t="n">
        <v>-28166000</v>
      </c>
      <c r="E5" s="5" t="n">
        <v>-42154000</v>
      </c>
    </row>
    <row r="6" spans="1:5">
      <c r="A6" s="4" t="s">
        <v>564</v>
      </c>
      <c r="C6" s="5" t="n">
        <v>1800291000</v>
      </c>
      <c r="E6" s="5" t="n">
        <v>1835907000</v>
      </c>
    </row>
    <row r="7" spans="1:5">
      <c r="A7" s="4" t="s">
        <v>565</v>
      </c>
      <c r="C7" s="5" t="n">
        <v>355817000</v>
      </c>
      <c r="D7" s="7" t="n">
        <v>570077000</v>
      </c>
    </row>
    <row r="8" spans="1:5">
      <c r="A8" s="4" t="s">
        <v>566</v>
      </c>
    </row>
    <row r="9" spans="1:5">
      <c r="A9" s="3" t="s">
        <v>561</v>
      </c>
    </row>
    <row r="10" spans="1:5">
      <c r="A10" s="4" t="s">
        <v>565</v>
      </c>
      <c r="B10" s="7" t="n">
        <v>25500000</v>
      </c>
    </row>
    <row r="11" spans="1:5">
      <c r="A11" s="4" t="s">
        <v>567</v>
      </c>
    </row>
    <row r="12" spans="1:5">
      <c r="A12" s="3" t="s">
        <v>561</v>
      </c>
    </row>
    <row r="13" spans="1:5">
      <c r="A13" s="4" t="s">
        <v>562</v>
      </c>
      <c r="C13" s="5" t="n">
        <v>74725000</v>
      </c>
      <c r="E13" s="5" t="n">
        <v>80200000</v>
      </c>
    </row>
    <row r="14" spans="1:5">
      <c r="A14" s="4" t="s">
        <v>568</v>
      </c>
    </row>
    <row r="15" spans="1:5">
      <c r="A15" s="3" t="s">
        <v>561</v>
      </c>
    </row>
    <row r="16" spans="1:5">
      <c r="A16" s="4" t="s">
        <v>562</v>
      </c>
      <c r="C16" s="5" t="n">
        <v>58594000</v>
      </c>
      <c r="E16" s="5" t="n">
        <v>62500000</v>
      </c>
    </row>
    <row r="17" spans="1:5">
      <c r="A17" s="4" t="s">
        <v>569</v>
      </c>
    </row>
    <row r="18" spans="1:5">
      <c r="A18" s="3" t="s">
        <v>561</v>
      </c>
    </row>
    <row r="19" spans="1:5">
      <c r="A19" s="4" t="s">
        <v>562</v>
      </c>
      <c r="C19" s="5" t="n">
        <v>200000000</v>
      </c>
      <c r="E19" s="5" t="n">
        <v>50000000</v>
      </c>
    </row>
    <row r="20" spans="1:5">
      <c r="A20" s="4" t="s">
        <v>570</v>
      </c>
    </row>
    <row r="21" spans="1:5">
      <c r="A21" s="3" t="s">
        <v>561</v>
      </c>
    </row>
    <row r="22" spans="1:5">
      <c r="A22" s="4" t="s">
        <v>562</v>
      </c>
      <c r="C22" s="5" t="n">
        <v>329245000</v>
      </c>
      <c r="E22" s="5" t="n">
        <v>682598000</v>
      </c>
    </row>
    <row r="23" spans="1:5">
      <c r="A23" s="4" t="s">
        <v>571</v>
      </c>
    </row>
    <row r="24" spans="1:5">
      <c r="A24" s="3" t="s">
        <v>561</v>
      </c>
    </row>
    <row r="25" spans="1:5">
      <c r="A25" s="4" t="s">
        <v>572</v>
      </c>
      <c r="C25" s="5" t="n">
        <v>1125000000</v>
      </c>
      <c r="E25" s="5" t="n">
        <v>1125000000</v>
      </c>
    </row>
    <row r="26" spans="1:5">
      <c r="A26" s="4" t="s">
        <v>573</v>
      </c>
    </row>
    <row r="27" spans="1:5">
      <c r="A27" s="3" t="s">
        <v>561</v>
      </c>
    </row>
    <row r="28" spans="1:5">
      <c r="A28" s="4" t="s">
        <v>562</v>
      </c>
      <c r="C28" s="5" t="n">
        <v>712123000</v>
      </c>
      <c r="E28" s="5" t="n">
        <v>710328000</v>
      </c>
    </row>
    <row r="29" spans="1:5">
      <c r="A29" s="4" t="s">
        <v>574</v>
      </c>
    </row>
    <row r="30" spans="1:5">
      <c r="A30" s="3" t="s">
        <v>561</v>
      </c>
    </row>
    <row r="31" spans="1:5">
      <c r="A31" s="4" t="s">
        <v>562</v>
      </c>
      <c r="C31" s="5" t="n">
        <v>157119000</v>
      </c>
      <c r="E31" s="5" t="n">
        <v>0</v>
      </c>
    </row>
    <row r="32" spans="1:5">
      <c r="A32" s="4" t="s">
        <v>337</v>
      </c>
    </row>
    <row r="33" spans="1:5">
      <c r="A33" s="3" t="s">
        <v>561</v>
      </c>
    </row>
    <row r="34" spans="1:5">
      <c r="A34" s="4" t="s">
        <v>562</v>
      </c>
      <c r="C34" s="5" t="n">
        <v>247585000</v>
      </c>
      <c r="E34" s="5" t="n">
        <v>243369000</v>
      </c>
    </row>
    <row r="35" spans="1:5">
      <c r="A35" s="4" t="s">
        <v>575</v>
      </c>
    </row>
    <row r="36" spans="1:5">
      <c r="A36" s="3" t="s">
        <v>561</v>
      </c>
    </row>
    <row r="37" spans="1:5">
      <c r="A37" s="4" t="s">
        <v>562</v>
      </c>
      <c r="C37" s="7" t="n">
        <v>49066000</v>
      </c>
      <c r="E37" s="7" t="n">
        <v>49066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1</v>
      </c>
    </row>
    <row r="3" spans="1:3">
      <c r="A3" s="3" t="s">
        <v>577</v>
      </c>
    </row>
    <row r="4" spans="1:3">
      <c r="A4" s="4" t="s">
        <v>578</v>
      </c>
      <c r="B4" s="7" t="n">
        <v>1916179</v>
      </c>
      <c r="C4" s="7" t="n">
        <v>2237422</v>
      </c>
    </row>
    <row r="5" spans="1:3">
      <c r="A5" s="4" t="s">
        <v>579</v>
      </c>
      <c r="B5" s="5" t="n">
        <v>2606</v>
      </c>
      <c r="C5" s="5" t="n">
        <v>-4360</v>
      </c>
    </row>
    <row r="6" spans="1:3">
      <c r="A6" s="4" t="s">
        <v>580</v>
      </c>
      <c r="C6" s="5" t="n">
        <v>383</v>
      </c>
    </row>
    <row r="7" spans="1:3">
      <c r="A7" s="4" t="s">
        <v>61</v>
      </c>
      <c r="B7" s="5" t="n">
        <v>2606</v>
      </c>
      <c r="C7" s="5" t="n">
        <v>-3977</v>
      </c>
    </row>
    <row r="8" spans="1:3">
      <c r="A8" s="4" t="s">
        <v>581</v>
      </c>
      <c r="C8" s="5" t="n">
        <v>1578</v>
      </c>
    </row>
    <row r="9" spans="1:3">
      <c r="A9" s="4" t="s">
        <v>582</v>
      </c>
      <c r="B9" s="5" t="n">
        <v>1723971</v>
      </c>
      <c r="C9" s="5" t="n">
        <v>2022231</v>
      </c>
    </row>
    <row r="10" spans="1:3">
      <c r="A10" s="4" t="s">
        <v>583</v>
      </c>
    </row>
    <row r="11" spans="1:3">
      <c r="A11" s="3" t="s">
        <v>577</v>
      </c>
    </row>
    <row r="12" spans="1:3">
      <c r="A12" s="4" t="s">
        <v>578</v>
      </c>
      <c r="B12" s="5" t="n">
        <v>-12400</v>
      </c>
      <c r="C12" s="5" t="n">
        <v>-15251</v>
      </c>
    </row>
    <row r="13" spans="1:3">
      <c r="A13" s="4" t="s">
        <v>579</v>
      </c>
      <c r="B13" s="5" t="n">
        <v>0</v>
      </c>
      <c r="C13" s="5" t="n">
        <v>0</v>
      </c>
    </row>
    <row r="14" spans="1:3">
      <c r="A14" s="4" t="s">
        <v>580</v>
      </c>
      <c r="C14" s="5" t="n">
        <v>0</v>
      </c>
    </row>
    <row r="15" spans="1:3">
      <c r="A15" s="4" t="s">
        <v>61</v>
      </c>
      <c r="B15" s="5" t="n">
        <v>0</v>
      </c>
      <c r="C15" s="5" t="n">
        <v>0</v>
      </c>
    </row>
    <row r="16" spans="1:3">
      <c r="A16" s="4" t="s">
        <v>581</v>
      </c>
      <c r="C16" s="5" t="n">
        <v>0</v>
      </c>
    </row>
    <row r="17" spans="1:3">
      <c r="A17" s="4" t="s">
        <v>582</v>
      </c>
      <c r="B17" s="5" t="n">
        <v>-12400</v>
      </c>
      <c r="C17" s="5" t="n">
        <v>-15251</v>
      </c>
    </row>
    <row r="18" spans="1:3">
      <c r="A18" s="4" t="s">
        <v>584</v>
      </c>
    </row>
    <row r="19" spans="1:3">
      <c r="A19" s="3" t="s">
        <v>577</v>
      </c>
    </row>
    <row r="20" spans="1:3">
      <c r="A20" s="4" t="s">
        <v>578</v>
      </c>
      <c r="B20" s="5" t="n">
        <v>0</v>
      </c>
      <c r="C20" s="5" t="n">
        <v>4042</v>
      </c>
    </row>
    <row r="21" spans="1:3">
      <c r="A21" s="4" t="s">
        <v>579</v>
      </c>
      <c r="B21" s="5" t="n">
        <v>0</v>
      </c>
      <c r="C21" s="5" t="n">
        <v>0</v>
      </c>
    </row>
    <row r="22" spans="1:3">
      <c r="A22" s="4" t="s">
        <v>580</v>
      </c>
      <c r="C22" s="5" t="n">
        <v>383</v>
      </c>
    </row>
    <row r="23" spans="1:3">
      <c r="A23" s="4" t="s">
        <v>61</v>
      </c>
      <c r="B23" s="5" t="n">
        <v>0</v>
      </c>
      <c r="C23" s="5" t="n">
        <v>383</v>
      </c>
    </row>
    <row r="24" spans="1:3">
      <c r="A24" s="4" t="s">
        <v>581</v>
      </c>
      <c r="C24" s="5" t="n">
        <v>-4425</v>
      </c>
    </row>
    <row r="25" spans="1:3">
      <c r="A25" s="4" t="s">
        <v>582</v>
      </c>
      <c r="B25" s="5" t="n">
        <v>0</v>
      </c>
      <c r="C25" s="5" t="n">
        <v>0</v>
      </c>
    </row>
    <row r="26" spans="1:3">
      <c r="A26" s="4" t="s">
        <v>585</v>
      </c>
    </row>
    <row r="27" spans="1:3">
      <c r="A27" s="3" t="s">
        <v>577</v>
      </c>
    </row>
    <row r="28" spans="1:3">
      <c r="A28" s="4" t="s">
        <v>578</v>
      </c>
      <c r="B28" s="5" t="n">
        <v>-192</v>
      </c>
      <c r="C28" s="5" t="n">
        <v>4630</v>
      </c>
    </row>
    <row r="29" spans="1:3">
      <c r="A29" s="4" t="s">
        <v>579</v>
      </c>
      <c r="B29" s="5" t="n">
        <v>2606</v>
      </c>
      <c r="C29" s="5" t="n">
        <v>-4360</v>
      </c>
    </row>
    <row r="30" spans="1:3">
      <c r="A30" s="4" t="s">
        <v>580</v>
      </c>
      <c r="C30" s="5" t="n">
        <v>0</v>
      </c>
    </row>
    <row r="31" spans="1:3">
      <c r="A31" s="4" t="s">
        <v>61</v>
      </c>
      <c r="B31" s="5" t="n">
        <v>2606</v>
      </c>
      <c r="C31" s="5" t="n">
        <v>-4360</v>
      </c>
    </row>
    <row r="32" spans="1:3">
      <c r="A32" s="4" t="s">
        <v>581</v>
      </c>
      <c r="C32" s="5" t="n">
        <v>0</v>
      </c>
    </row>
    <row r="33" spans="1:3">
      <c r="A33" s="4" t="s">
        <v>582</v>
      </c>
      <c r="B33" s="5" t="n">
        <v>2414</v>
      </c>
      <c r="C33" s="5" t="n">
        <v>270</v>
      </c>
    </row>
    <row r="34" spans="1:3">
      <c r="A34" s="4" t="s">
        <v>586</v>
      </c>
    </row>
    <row r="35" spans="1:3">
      <c r="A35" s="3" t="s">
        <v>577</v>
      </c>
    </row>
    <row r="36" spans="1:3">
      <c r="A36" s="4" t="s">
        <v>578</v>
      </c>
      <c r="B36" s="5" t="n">
        <v>-12592</v>
      </c>
      <c r="C36" s="5" t="n">
        <v>-6579</v>
      </c>
    </row>
    <row r="37" spans="1:3">
      <c r="A37" s="4" t="s">
        <v>581</v>
      </c>
      <c r="C37" s="5" t="n">
        <v>-4425</v>
      </c>
    </row>
    <row r="38" spans="1:3">
      <c r="A38" s="4" t="s">
        <v>582</v>
      </c>
      <c r="B38" s="7" t="n">
        <v>-9986</v>
      </c>
      <c r="C38" s="7" t="n">
        <v>-149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2</v>
      </c>
      <c r="C1" s="2" t="s">
        <v>67</v>
      </c>
    </row>
    <row r="2" spans="1:3">
      <c r="A2" s="3" t="s">
        <v>588</v>
      </c>
    </row>
    <row r="3" spans="1:3">
      <c r="A3" s="4" t="s">
        <v>80</v>
      </c>
      <c r="B3" s="7" t="n">
        <v>7347000</v>
      </c>
      <c r="C3" s="7" t="n">
        <v>7347000</v>
      </c>
    </row>
    <row r="4" spans="1:3">
      <c r="A4" s="4" t="s">
        <v>589</v>
      </c>
      <c r="B4" s="5" t="n">
        <v>0</v>
      </c>
      <c r="C4" s="5" t="n">
        <v>5330000</v>
      </c>
    </row>
    <row r="5" spans="1:3">
      <c r="A5" s="4" t="s">
        <v>590</v>
      </c>
      <c r="B5" s="5" t="n">
        <v>17965000</v>
      </c>
      <c r="C5" s="5" t="n">
        <v>4597000</v>
      </c>
    </row>
    <row r="6" spans="1:3">
      <c r="A6" s="4" t="s">
        <v>591</v>
      </c>
      <c r="B6" s="5" t="n">
        <v>28166000</v>
      </c>
      <c r="C6" s="5" t="n">
        <v>42154000</v>
      </c>
    </row>
    <row r="7" spans="1:3">
      <c r="A7" s="4" t="s">
        <v>592</v>
      </c>
    </row>
    <row r="8" spans="1:3">
      <c r="A8" s="3" t="s">
        <v>588</v>
      </c>
    </row>
    <row r="9" spans="1:3">
      <c r="A9" s="4" t="s">
        <v>593</v>
      </c>
      <c r="B9" s="7" t="n">
        <v>1250000000</v>
      </c>
    </row>
    <row r="10" spans="1:3">
      <c r="A10" s="4" t="s">
        <v>594</v>
      </c>
    </row>
    <row r="11" spans="1:3">
      <c r="A11" s="3" t="s">
        <v>588</v>
      </c>
    </row>
    <row r="12" spans="1:3">
      <c r="A12" s="4" t="s">
        <v>595</v>
      </c>
      <c r="B12" s="4" t="s">
        <v>596</v>
      </c>
    </row>
    <row r="13" spans="1:3">
      <c r="A13" s="4" t="s">
        <v>597</v>
      </c>
    </row>
    <row r="14" spans="1:3">
      <c r="A14" s="3" t="s">
        <v>588</v>
      </c>
    </row>
    <row r="15" spans="1:3">
      <c r="A15" s="4" t="s">
        <v>595</v>
      </c>
      <c r="B15" s="4" t="s">
        <v>598</v>
      </c>
    </row>
    <row r="16" spans="1:3">
      <c r="A16" s="4" t="s">
        <v>599</v>
      </c>
    </row>
    <row r="17" spans="1:3">
      <c r="A17" s="3" t="s">
        <v>588</v>
      </c>
    </row>
    <row r="18" spans="1:3">
      <c r="A18" s="4" t="s">
        <v>69</v>
      </c>
      <c r="B18" s="7" t="n">
        <v>137904000</v>
      </c>
      <c r="C18" s="5" t="n">
        <v>105235000</v>
      </c>
    </row>
    <row r="19" spans="1:3">
      <c r="A19" s="4" t="s">
        <v>70</v>
      </c>
      <c r="B19" s="5" t="n">
        <v>469846000</v>
      </c>
      <c r="C19" s="5" t="n">
        <v>408563000</v>
      </c>
    </row>
    <row r="20" spans="1:3">
      <c r="A20" s="4" t="s">
        <v>600</v>
      </c>
    </row>
    <row r="21" spans="1:3">
      <c r="A21" s="3" t="s">
        <v>588</v>
      </c>
    </row>
    <row r="22" spans="1:3">
      <c r="A22" s="4" t="s">
        <v>601</v>
      </c>
      <c r="B22" s="5" t="n">
        <v>0</v>
      </c>
      <c r="C22" s="5" t="n">
        <v>6375000</v>
      </c>
    </row>
    <row r="23" spans="1:3">
      <c r="A23" s="4" t="s">
        <v>602</v>
      </c>
      <c r="B23" s="5" t="n">
        <v>488927000</v>
      </c>
      <c r="C23" s="5" t="n">
        <v>501618000</v>
      </c>
    </row>
    <row r="24" spans="1:3">
      <c r="A24" s="4" t="s">
        <v>603</v>
      </c>
      <c r="B24" s="5" t="n">
        <v>247585000</v>
      </c>
      <c r="C24" s="5" t="n">
        <v>243369000</v>
      </c>
    </row>
    <row r="25" spans="1:3">
      <c r="A25" s="4" t="s">
        <v>398</v>
      </c>
      <c r="B25" s="5" t="n">
        <v>1091945000</v>
      </c>
      <c r="C25" s="5" t="n">
        <v>1133074000</v>
      </c>
    </row>
    <row r="26" spans="1:3">
      <c r="A26" s="4" t="s">
        <v>604</v>
      </c>
    </row>
    <row r="27" spans="1:3">
      <c r="A27" s="3" t="s">
        <v>588</v>
      </c>
    </row>
    <row r="28" spans="1:3">
      <c r="A28" s="4" t="s">
        <v>589</v>
      </c>
      <c r="B28" s="5" t="n">
        <v>0</v>
      </c>
      <c r="C28" s="5" t="n">
        <v>5330000</v>
      </c>
    </row>
    <row r="29" spans="1:3">
      <c r="A29" s="4" t="s">
        <v>590</v>
      </c>
      <c r="B29" s="5" t="n">
        <v>17965000</v>
      </c>
      <c r="C29" s="5" t="n">
        <v>4597000</v>
      </c>
    </row>
    <row r="30" spans="1:3">
      <c r="A30" s="4" t="s">
        <v>605</v>
      </c>
    </row>
    <row r="31" spans="1:3">
      <c r="A31" s="3" t="s">
        <v>588</v>
      </c>
    </row>
    <row r="32" spans="1:3">
      <c r="A32" s="4" t="s">
        <v>590</v>
      </c>
      <c r="B32" s="5" t="n">
        <v>61698000</v>
      </c>
      <c r="C32" s="5" t="n">
        <v>81581000</v>
      </c>
    </row>
    <row r="33" spans="1:3">
      <c r="A33" s="4" t="s">
        <v>606</v>
      </c>
    </row>
    <row r="34" spans="1:3">
      <c r="A34" s="3" t="s">
        <v>588</v>
      </c>
    </row>
    <row r="35" spans="1:3">
      <c r="A35" s="4" t="s">
        <v>80</v>
      </c>
      <c r="B35" s="5" t="n">
        <v>7347000</v>
      </c>
      <c r="C35" s="5" t="n">
        <v>7347000</v>
      </c>
    </row>
    <row r="36" spans="1:3">
      <c r="A36" s="4" t="s">
        <v>607</v>
      </c>
    </row>
    <row r="37" spans="1:3">
      <c r="A37" s="3" t="s">
        <v>588</v>
      </c>
    </row>
    <row r="38" spans="1:3">
      <c r="A38" s="4" t="s">
        <v>69</v>
      </c>
      <c r="B38" s="5" t="n">
        <v>137904000</v>
      </c>
      <c r="C38" s="5" t="n">
        <v>105235000</v>
      </c>
    </row>
    <row r="39" spans="1:3">
      <c r="A39" s="4" t="s">
        <v>70</v>
      </c>
      <c r="B39" s="5" t="n">
        <v>469846000</v>
      </c>
      <c r="C39" s="5" t="n">
        <v>408563000</v>
      </c>
    </row>
    <row r="40" spans="1:3">
      <c r="A40" s="4" t="s">
        <v>608</v>
      </c>
    </row>
    <row r="41" spans="1:3">
      <c r="A41" s="3" t="s">
        <v>588</v>
      </c>
    </row>
    <row r="42" spans="1:3">
      <c r="A42" s="4" t="s">
        <v>601</v>
      </c>
      <c r="B42" s="5" t="n">
        <v>0</v>
      </c>
      <c r="C42" s="5" t="n">
        <v>6375000</v>
      </c>
    </row>
    <row r="43" spans="1:3">
      <c r="A43" s="4" t="s">
        <v>602</v>
      </c>
      <c r="B43" s="5" t="n">
        <v>488927000</v>
      </c>
      <c r="C43" s="5" t="n">
        <v>501618000</v>
      </c>
    </row>
    <row r="44" spans="1:3">
      <c r="A44" s="4" t="s">
        <v>603</v>
      </c>
      <c r="B44" s="5" t="n">
        <v>245923000</v>
      </c>
      <c r="C44" s="5" t="n">
        <v>231945000</v>
      </c>
    </row>
    <row r="45" spans="1:3">
      <c r="A45" s="4" t="s">
        <v>398</v>
      </c>
      <c r="B45" s="5" t="n">
        <v>1091945000</v>
      </c>
      <c r="C45" s="5" t="n">
        <v>1133074000</v>
      </c>
    </row>
    <row r="46" spans="1:3">
      <c r="A46" s="4" t="s">
        <v>609</v>
      </c>
    </row>
    <row r="47" spans="1:3">
      <c r="A47" s="3" t="s">
        <v>588</v>
      </c>
    </row>
    <row r="48" spans="1:3">
      <c r="A48" s="4" t="s">
        <v>589</v>
      </c>
      <c r="B48" s="5" t="n">
        <v>0</v>
      </c>
      <c r="C48" s="5" t="n">
        <v>5330000</v>
      </c>
    </row>
    <row r="49" spans="1:3">
      <c r="A49" s="4" t="s">
        <v>590</v>
      </c>
      <c r="B49" s="5" t="n">
        <v>17965000</v>
      </c>
      <c r="C49" s="5" t="n">
        <v>4597000</v>
      </c>
    </row>
    <row r="50" spans="1:3">
      <c r="A50" s="4" t="s">
        <v>610</v>
      </c>
    </row>
    <row r="51" spans="1:3">
      <c r="A51" s="3" t="s">
        <v>588</v>
      </c>
    </row>
    <row r="52" spans="1:3">
      <c r="A52" s="4" t="s">
        <v>590</v>
      </c>
      <c r="B52" s="5" t="n">
        <v>61698000</v>
      </c>
      <c r="C52" s="5" t="n">
        <v>81581000</v>
      </c>
    </row>
    <row r="53" spans="1:3">
      <c r="A53" s="4" t="s">
        <v>611</v>
      </c>
    </row>
    <row r="54" spans="1:3">
      <c r="A54" s="3" t="s">
        <v>588</v>
      </c>
    </row>
    <row r="55" spans="1:3">
      <c r="A55" s="4" t="s">
        <v>80</v>
      </c>
      <c r="B55" s="7" t="n">
        <v>7347000</v>
      </c>
      <c r="C55" s="7" t="n">
        <v>734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27"/>
    <col customWidth="1" max="6" min="6" width="20"/>
    <col customWidth="1" max="7" min="7" width="4"/>
    <col customWidth="1" max="8" min="8" width="46"/>
    <col customWidth="1" max="9" min="9" width="30"/>
    <col customWidth="1" max="10" min="10" width="38"/>
    <col customWidth="1" max="11" min="11" width="26"/>
  </cols>
  <sheetData>
    <row r="1" spans="1:11">
      <c r="A1" s="1" t="s">
        <v>157</v>
      </c>
      <c r="B1" s="2" t="s">
        <v>158</v>
      </c>
      <c r="C1" s="2" t="s">
        <v>159</v>
      </c>
      <c r="D1" s="2" t="s">
        <v>160</v>
      </c>
      <c r="E1" s="2" t="s">
        <v>161</v>
      </c>
      <c r="F1" s="2" t="s">
        <v>162</v>
      </c>
      <c r="G1" s="2" t="s">
        <v>24</v>
      </c>
      <c r="H1" s="2" t="s">
        <v>163</v>
      </c>
      <c r="I1" s="2" t="s">
        <v>164</v>
      </c>
      <c r="J1" s="2" t="s">
        <v>165</v>
      </c>
      <c r="K1" s="2" t="s">
        <v>166</v>
      </c>
    </row>
    <row r="2" spans="1:11">
      <c r="A2" s="4" t="s">
        <v>167</v>
      </c>
      <c r="B2" s="7" t="n">
        <v>2237422</v>
      </c>
      <c r="C2" s="7" t="n">
        <v>93415</v>
      </c>
      <c r="D2" s="7" t="n">
        <v>0</v>
      </c>
      <c r="E2" s="7" t="n">
        <v>1307087</v>
      </c>
      <c r="F2" s="7" t="n">
        <v>200000</v>
      </c>
      <c r="H2" s="7" t="n">
        <v>-6579</v>
      </c>
      <c r="I2" s="7" t="n">
        <v>641844</v>
      </c>
      <c r="J2" s="7" t="n">
        <v>2235767</v>
      </c>
      <c r="K2" s="7" t="n">
        <v>1655</v>
      </c>
    </row>
    <row r="3" spans="1:11">
      <c r="A3" s="3" t="s">
        <v>168</v>
      </c>
    </row>
    <row r="4" spans="1:11">
      <c r="A4" s="4" t="s">
        <v>169</v>
      </c>
      <c r="B4" s="5" t="n">
        <v>-95399</v>
      </c>
      <c r="I4" s="5" t="n">
        <v>-103537</v>
      </c>
      <c r="J4" s="5" t="n">
        <v>-103537</v>
      </c>
      <c r="K4" s="5" t="n">
        <v>8138</v>
      </c>
    </row>
    <row r="5" spans="1:11">
      <c r="A5" s="4" t="s">
        <v>170</v>
      </c>
      <c r="B5" s="5" t="n">
        <v>-121359</v>
      </c>
      <c r="I5" s="5" t="n">
        <v>-121359</v>
      </c>
      <c r="J5" s="5" t="n">
        <v>-121359</v>
      </c>
    </row>
    <row r="6" spans="1:11">
      <c r="A6" s="4" t="s">
        <v>171</v>
      </c>
      <c r="B6" s="5" t="n">
        <v>23</v>
      </c>
      <c r="C6" s="5" t="n">
        <v>8</v>
      </c>
      <c r="E6" s="5" t="n">
        <v>15</v>
      </c>
      <c r="J6" s="5" t="n">
        <v>23</v>
      </c>
    </row>
    <row r="7" spans="1:11">
      <c r="A7" s="4" t="s">
        <v>172</v>
      </c>
      <c r="B7" s="5" t="n">
        <v>4891</v>
      </c>
      <c r="E7" s="5" t="n">
        <v>4891</v>
      </c>
      <c r="J7" s="5" t="n">
        <v>4891</v>
      </c>
    </row>
    <row r="8" spans="1:11">
      <c r="A8" s="4" t="s">
        <v>173</v>
      </c>
      <c r="B8" s="5" t="n">
        <v>-1735</v>
      </c>
      <c r="E8" s="5" t="n">
        <v>-1735</v>
      </c>
      <c r="J8" s="5" t="n">
        <v>-1735</v>
      </c>
    </row>
    <row r="9" spans="1:11">
      <c r="A9" s="4" t="s">
        <v>174</v>
      </c>
      <c r="B9" s="5" t="n">
        <v>787</v>
      </c>
      <c r="E9" s="5" t="n">
        <v>787</v>
      </c>
      <c r="J9" s="5" t="n">
        <v>787</v>
      </c>
    </row>
    <row r="10" spans="1:11">
      <c r="A10" s="4" t="s">
        <v>175</v>
      </c>
      <c r="B10" s="5" t="n">
        <v>1578</v>
      </c>
      <c r="E10" s="5" t="n">
        <v>6003</v>
      </c>
      <c r="H10" s="5" t="n">
        <v>-4425</v>
      </c>
      <c r="J10" s="5" t="n">
        <v>1578</v>
      </c>
    </row>
    <row r="11" spans="1:11">
      <c r="A11" s="4" t="s">
        <v>61</v>
      </c>
      <c r="B11" s="5" t="n">
        <v>-3977</v>
      </c>
      <c r="H11" s="5" t="n">
        <v>-3977</v>
      </c>
      <c r="J11" s="5" t="n">
        <v>-3977</v>
      </c>
    </row>
    <row r="12" spans="1:11">
      <c r="A12" s="4" t="s">
        <v>176</v>
      </c>
      <c r="B12" s="5" t="n">
        <v>2022231</v>
      </c>
      <c r="C12" s="5" t="n">
        <v>93423</v>
      </c>
      <c r="D12" s="5" t="n">
        <v>0</v>
      </c>
      <c r="E12" s="5" t="n">
        <v>1317048</v>
      </c>
      <c r="F12" s="5" t="n">
        <v>200000</v>
      </c>
      <c r="H12" s="5" t="n">
        <v>-14981</v>
      </c>
      <c r="I12" s="5" t="n">
        <v>416948</v>
      </c>
      <c r="J12" s="5" t="n">
        <v>2012438</v>
      </c>
      <c r="K12" s="5" t="n">
        <v>9793</v>
      </c>
    </row>
    <row r="13" spans="1:11">
      <c r="A13" s="4" t="s">
        <v>177</v>
      </c>
      <c r="B13" s="5" t="n">
        <v>1916179</v>
      </c>
      <c r="C13" s="5" t="n">
        <v>93547</v>
      </c>
      <c r="D13" s="5" t="n">
        <v>-12269</v>
      </c>
      <c r="E13" s="5" t="n">
        <v>1317806</v>
      </c>
      <c r="F13" s="5" t="n">
        <v>200000</v>
      </c>
      <c r="H13" s="5" t="n">
        <v>-12592</v>
      </c>
      <c r="I13" s="5" t="n">
        <v>308874</v>
      </c>
      <c r="J13" s="5" t="n">
        <v>1895366</v>
      </c>
      <c r="K13" s="5" t="n">
        <v>20813</v>
      </c>
    </row>
    <row r="14" spans="1:11">
      <c r="A14" s="3" t="s">
        <v>168</v>
      </c>
    </row>
    <row r="15" spans="1:11">
      <c r="A15" s="4" t="s">
        <v>169</v>
      </c>
      <c r="B15" s="5" t="n">
        <v>-176380</v>
      </c>
      <c r="I15" s="5" t="n">
        <v>-195155</v>
      </c>
      <c r="J15" s="5" t="n">
        <v>-195155</v>
      </c>
      <c r="K15" s="5" t="n">
        <v>18775</v>
      </c>
    </row>
    <row r="16" spans="1:11">
      <c r="A16" s="4" t="s">
        <v>170</v>
      </c>
      <c r="B16" s="5" t="n">
        <v>-13883</v>
      </c>
      <c r="I16" s="5" t="n">
        <v>-13883</v>
      </c>
      <c r="J16" s="5" t="n">
        <v>-13883</v>
      </c>
    </row>
    <row r="17" spans="1:11">
      <c r="A17" s="4" t="s">
        <v>172</v>
      </c>
      <c r="B17" s="5" t="n">
        <v>4555</v>
      </c>
      <c r="E17" s="5" t="n">
        <v>4555</v>
      </c>
      <c r="J17" s="5" t="n">
        <v>4555</v>
      </c>
    </row>
    <row r="18" spans="1:11">
      <c r="A18" s="4" t="s">
        <v>173</v>
      </c>
      <c r="B18" s="5" t="n">
        <v>-892</v>
      </c>
      <c r="E18" s="5" t="n">
        <v>-892</v>
      </c>
      <c r="J18" s="5" t="n">
        <v>-892</v>
      </c>
    </row>
    <row r="19" spans="1:11">
      <c r="A19" s="4" t="s">
        <v>61</v>
      </c>
      <c r="B19" s="5" t="n">
        <v>2606</v>
      </c>
      <c r="H19" s="5" t="n">
        <v>2606</v>
      </c>
      <c r="J19" s="5" t="n">
        <v>2606</v>
      </c>
    </row>
    <row r="20" spans="1:11">
      <c r="A20" s="4" t="s">
        <v>178</v>
      </c>
      <c r="B20" s="5" t="n">
        <v>-8214</v>
      </c>
      <c r="D20" s="5" t="n">
        <v>-8214</v>
      </c>
      <c r="J20" s="5" t="n">
        <v>-8214</v>
      </c>
    </row>
    <row r="21" spans="1:11">
      <c r="A21" s="4" t="s">
        <v>179</v>
      </c>
      <c r="B21" s="7" t="n">
        <v>1723971</v>
      </c>
      <c r="C21" s="7" t="n">
        <v>93547</v>
      </c>
      <c r="D21" s="7" t="n">
        <v>-20483</v>
      </c>
      <c r="E21" s="7" t="n">
        <v>1321469</v>
      </c>
      <c r="F21" s="7" t="n">
        <v>200000</v>
      </c>
      <c r="H21" s="7" t="n">
        <v>-9986</v>
      </c>
      <c r="I21" s="7" t="n">
        <v>99836</v>
      </c>
      <c r="J21" s="7" t="n">
        <v>1684383</v>
      </c>
      <c r="K21" s="7" t="n">
        <v>39588</v>
      </c>
    </row>
    <row r="22" spans="1:11"/>
    <row r="23" spans="1:11">
      <c r="A23" s="4" t="s">
        <v>24</v>
      </c>
      <c r="B23" s="4" t="s">
        <v>180</v>
      </c>
    </row>
  </sheetData>
  <mergeCells count="2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K22"/>
    <mergeCell ref="B23:K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7</v>
      </c>
    </row>
    <row r="2" spans="1:3">
      <c r="A2" s="3" t="s">
        <v>613</v>
      </c>
    </row>
    <row r="3" spans="1:3">
      <c r="A3" s="4" t="s">
        <v>614</v>
      </c>
      <c r="B3" s="7" t="n">
        <v>0</v>
      </c>
      <c r="C3" s="7" t="n">
        <v>5330</v>
      </c>
    </row>
    <row r="4" spans="1:3">
      <c r="A4" s="4" t="s">
        <v>615</v>
      </c>
      <c r="B4" s="5" t="n">
        <v>0</v>
      </c>
      <c r="C4" s="5" t="n">
        <v>-216</v>
      </c>
    </row>
    <row r="5" spans="1:3">
      <c r="A5" s="4" t="s">
        <v>616</v>
      </c>
      <c r="B5" s="5" t="n">
        <v>0</v>
      </c>
      <c r="C5" s="5" t="n">
        <v>5114</v>
      </c>
    </row>
    <row r="6" spans="1:3">
      <c r="A6" s="3" t="s">
        <v>617</v>
      </c>
    </row>
    <row r="7" spans="1:3">
      <c r="A7" s="4" t="s">
        <v>614</v>
      </c>
      <c r="B7" s="5" t="n">
        <v>17965</v>
      </c>
      <c r="C7" s="5" t="n">
        <v>4597</v>
      </c>
    </row>
    <row r="8" spans="1:3">
      <c r="A8" s="4" t="s">
        <v>615</v>
      </c>
      <c r="B8" s="5" t="n">
        <v>0</v>
      </c>
      <c r="C8" s="5" t="n">
        <v>-216</v>
      </c>
    </row>
    <row r="9" spans="1:3">
      <c r="A9" s="4" t="s">
        <v>616</v>
      </c>
      <c r="B9" s="7" t="n">
        <v>17965</v>
      </c>
      <c r="C9" s="7" t="n">
        <v>43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1</v>
      </c>
    </row>
    <row r="3" spans="1:3">
      <c r="A3" s="3" t="s">
        <v>108</v>
      </c>
    </row>
    <row r="4" spans="1:3">
      <c r="A4" s="4" t="s">
        <v>619</v>
      </c>
      <c r="B4" s="7" t="n">
        <v>-15774</v>
      </c>
      <c r="C4" s="7" t="n">
        <v>81559</v>
      </c>
    </row>
    <row r="5" spans="1:3">
      <c r="A5" s="4" t="s">
        <v>620</v>
      </c>
    </row>
    <row r="6" spans="1:3">
      <c r="A6" s="3" t="s">
        <v>108</v>
      </c>
    </row>
    <row r="7" spans="1:3">
      <c r="A7" s="4" t="s">
        <v>621</v>
      </c>
      <c r="B7" s="5" t="n">
        <v>2163</v>
      </c>
      <c r="C7" s="5" t="n">
        <v>2040</v>
      </c>
    </row>
    <row r="8" spans="1:3">
      <c r="A8" s="4" t="s">
        <v>622</v>
      </c>
    </row>
    <row r="9" spans="1:3">
      <c r="A9" s="3" t="s">
        <v>108</v>
      </c>
    </row>
    <row r="10" spans="1:3">
      <c r="A10" s="4" t="s">
        <v>621</v>
      </c>
      <c r="B10" s="5" t="n">
        <v>5342</v>
      </c>
      <c r="C10" s="5" t="n">
        <v>5482</v>
      </c>
    </row>
    <row r="11" spans="1:3">
      <c r="A11" s="4" t="s">
        <v>623</v>
      </c>
    </row>
    <row r="12" spans="1:3">
      <c r="A12" s="3" t="s">
        <v>108</v>
      </c>
    </row>
    <row r="13" spans="1:3">
      <c r="A13" s="4" t="s">
        <v>624</v>
      </c>
      <c r="B13" s="5" t="n">
        <v>-21920</v>
      </c>
      <c r="C13" s="5" t="n">
        <v>-33278</v>
      </c>
    </row>
    <row r="14" spans="1:3">
      <c r="A14" s="4" t="s">
        <v>625</v>
      </c>
    </row>
    <row r="15" spans="1:3">
      <c r="A15" s="3" t="s">
        <v>108</v>
      </c>
    </row>
    <row r="16" spans="1:3">
      <c r="A16" s="4" t="s">
        <v>626</v>
      </c>
      <c r="B16" s="5" t="n">
        <v>0</v>
      </c>
      <c r="C16" s="5" t="n">
        <v>103539</v>
      </c>
    </row>
    <row r="17" spans="1:3">
      <c r="A17" s="4" t="s">
        <v>627</v>
      </c>
    </row>
    <row r="18" spans="1:3">
      <c r="A18" s="3" t="s">
        <v>108</v>
      </c>
    </row>
    <row r="19" spans="1:3">
      <c r="A19" s="4" t="s">
        <v>628</v>
      </c>
      <c r="B19" s="5" t="n">
        <v>-122</v>
      </c>
      <c r="C19" s="5" t="n">
        <v>0</v>
      </c>
    </row>
    <row r="20" spans="1:3">
      <c r="A20" s="4" t="s">
        <v>629</v>
      </c>
    </row>
    <row r="21" spans="1:3">
      <c r="A21" s="3" t="s">
        <v>108</v>
      </c>
    </row>
    <row r="22" spans="1:3">
      <c r="A22" s="4" t="s">
        <v>630</v>
      </c>
      <c r="B22" s="5" t="n">
        <v>0</v>
      </c>
      <c r="C22" s="5" t="n">
        <v>3776</v>
      </c>
    </row>
    <row r="23" spans="1:3">
      <c r="A23" s="4" t="s">
        <v>631</v>
      </c>
    </row>
    <row r="24" spans="1:3">
      <c r="A24" s="3" t="s">
        <v>108</v>
      </c>
    </row>
    <row r="25" spans="1:3">
      <c r="A25" s="4" t="s">
        <v>628</v>
      </c>
      <c r="B25" s="7" t="n">
        <v>-1237</v>
      </c>
      <c r="C25"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7</v>
      </c>
    </row>
    <row r="2" spans="1:3">
      <c r="A2" s="3" t="s">
        <v>108</v>
      </c>
    </row>
    <row r="3" spans="1:3">
      <c r="A3" s="4" t="s">
        <v>633</v>
      </c>
      <c r="B3" s="7" t="n">
        <v>4255</v>
      </c>
      <c r="C3" s="7" t="n">
        <v>2000</v>
      </c>
    </row>
    <row r="4" spans="1:3">
      <c r="A4" s="4" t="s">
        <v>634</v>
      </c>
    </row>
    <row r="5" spans="1:3">
      <c r="A5" s="3" t="s">
        <v>108</v>
      </c>
    </row>
    <row r="6" spans="1:3">
      <c r="A6" s="4" t="s">
        <v>633</v>
      </c>
      <c r="B6" s="5" t="n">
        <v>-144462</v>
      </c>
      <c r="C6" s="5" t="n">
        <v>-7128</v>
      </c>
    </row>
    <row r="7" spans="1:3">
      <c r="A7" s="4" t="s">
        <v>635</v>
      </c>
    </row>
    <row r="8" spans="1:3">
      <c r="A8" s="3" t="s">
        <v>108</v>
      </c>
    </row>
    <row r="9" spans="1:3">
      <c r="A9" s="4" t="s">
        <v>633</v>
      </c>
      <c r="B9" s="5" t="n">
        <v>-35052</v>
      </c>
      <c r="C9" s="5" t="n">
        <v>-4400</v>
      </c>
    </row>
    <row r="10" spans="1:3">
      <c r="A10" s="4" t="s">
        <v>636</v>
      </c>
    </row>
    <row r="11" spans="1:3">
      <c r="A11" s="3" t="s">
        <v>108</v>
      </c>
    </row>
    <row r="12" spans="1:3">
      <c r="A12" s="4" t="s">
        <v>633</v>
      </c>
      <c r="B12" s="5" t="n">
        <v>-107247</v>
      </c>
      <c r="C12" s="5" t="n">
        <v>0</v>
      </c>
    </row>
    <row r="13" spans="1:3">
      <c r="A13" s="4" t="s">
        <v>637</v>
      </c>
    </row>
    <row r="14" spans="1:3">
      <c r="A14" s="3" t="s">
        <v>108</v>
      </c>
    </row>
    <row r="15" spans="1:3">
      <c r="A15" s="4" t="s">
        <v>633</v>
      </c>
      <c r="B15" s="7" t="n">
        <v>-2163</v>
      </c>
      <c r="C15" s="7" t="n">
        <v>-27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3"/>
  </cols>
  <sheetData>
    <row r="1" spans="1:9">
      <c r="A1" s="1" t="s">
        <v>638</v>
      </c>
      <c r="B1" s="2" t="s">
        <v>19</v>
      </c>
      <c r="G1" s="2" t="s">
        <v>1</v>
      </c>
    </row>
    <row r="2" spans="1:9">
      <c r="B2" s="2" t="s">
        <v>639</v>
      </c>
      <c r="C2" s="2" t="s">
        <v>640</v>
      </c>
      <c r="D2" s="2" t="s">
        <v>641</v>
      </c>
      <c r="E2" s="2" t="s">
        <v>67</v>
      </c>
      <c r="F2" s="2" t="s">
        <v>532</v>
      </c>
      <c r="G2" s="2" t="s">
        <v>2</v>
      </c>
      <c r="H2" s="2" t="s">
        <v>21</v>
      </c>
      <c r="I2" s="2" t="s">
        <v>642</v>
      </c>
    </row>
    <row r="3" spans="1:9">
      <c r="A3" s="3" t="s">
        <v>108</v>
      </c>
    </row>
    <row r="4" spans="1:9">
      <c r="A4" s="4" t="s">
        <v>633</v>
      </c>
      <c r="E4" s="7" t="n">
        <v>2000</v>
      </c>
      <c r="G4" s="7" t="n">
        <v>4255</v>
      </c>
    </row>
    <row r="5" spans="1:9">
      <c r="A5" s="4" t="s">
        <v>634</v>
      </c>
    </row>
    <row r="6" spans="1:9">
      <c r="A6" s="3" t="s">
        <v>108</v>
      </c>
    </row>
    <row r="7" spans="1:9">
      <c r="A7" s="4" t="s">
        <v>633</v>
      </c>
      <c r="E7" s="5" t="n">
        <v>-7128</v>
      </c>
      <c r="G7" s="7" t="n">
        <v>-144462</v>
      </c>
    </row>
    <row r="8" spans="1:9">
      <c r="A8" s="4" t="s">
        <v>643</v>
      </c>
    </row>
    <row r="9" spans="1:9">
      <c r="A9" s="3" t="s">
        <v>108</v>
      </c>
    </row>
    <row r="10" spans="1:9">
      <c r="A10" s="4" t="s">
        <v>644</v>
      </c>
      <c r="D10" s="4" t="s">
        <v>645</v>
      </c>
    </row>
    <row r="11" spans="1:9">
      <c r="A11" s="4" t="s">
        <v>646</v>
      </c>
      <c r="D11" s="7" t="n">
        <v>30000</v>
      </c>
    </row>
    <row r="12" spans="1:9">
      <c r="A12" s="4" t="s">
        <v>647</v>
      </c>
      <c r="D12" s="4" t="s">
        <v>648</v>
      </c>
    </row>
    <row r="13" spans="1:9">
      <c r="A13" s="4" t="s">
        <v>649</v>
      </c>
    </row>
    <row r="14" spans="1:9">
      <c r="A14" s="3" t="s">
        <v>108</v>
      </c>
    </row>
    <row r="15" spans="1:9">
      <c r="A15" s="4" t="s">
        <v>650</v>
      </c>
      <c r="F15" s="7" t="n">
        <v>390000</v>
      </c>
    </row>
    <row r="16" spans="1:9">
      <c r="A16" s="4" t="s">
        <v>651</v>
      </c>
      <c r="F16" s="5" t="n">
        <v>162800</v>
      </c>
    </row>
    <row r="17" spans="1:9">
      <c r="A17" s="4" t="s">
        <v>652</v>
      </c>
    </row>
    <row r="18" spans="1:9">
      <c r="A18" s="3" t="s">
        <v>108</v>
      </c>
    </row>
    <row r="19" spans="1:9">
      <c r="A19" s="4" t="s">
        <v>650</v>
      </c>
      <c r="B19" s="7" t="n">
        <v>330000</v>
      </c>
      <c r="C19" s="7" t="n">
        <v>330000</v>
      </c>
    </row>
    <row r="20" spans="1:9">
      <c r="A20" s="4" t="s">
        <v>653</v>
      </c>
      <c r="C20" s="4" t="s">
        <v>654</v>
      </c>
    </row>
    <row r="21" spans="1:9">
      <c r="A21" s="4" t="s">
        <v>655</v>
      </c>
      <c r="C21" s="4" t="s">
        <v>654</v>
      </c>
    </row>
    <row r="22" spans="1:9">
      <c r="A22" s="4" t="s">
        <v>656</v>
      </c>
      <c r="C22" s="4" t="s">
        <v>415</v>
      </c>
    </row>
    <row r="23" spans="1:9">
      <c r="A23" s="4" t="s">
        <v>657</v>
      </c>
    </row>
    <row r="24" spans="1:9">
      <c r="A24" s="3" t="s">
        <v>108</v>
      </c>
    </row>
    <row r="25" spans="1:9">
      <c r="A25" s="4" t="s">
        <v>644</v>
      </c>
      <c r="G25" s="4" t="s">
        <v>645</v>
      </c>
    </row>
    <row r="26" spans="1:9">
      <c r="A26" s="4" t="s">
        <v>658</v>
      </c>
      <c r="G26" s="4" t="s">
        <v>659</v>
      </c>
    </row>
    <row r="27" spans="1:9">
      <c r="A27" s="4" t="s">
        <v>660</v>
      </c>
    </row>
    <row r="28" spans="1:9">
      <c r="A28" s="3" t="s">
        <v>108</v>
      </c>
    </row>
    <row r="29" spans="1:9">
      <c r="A29" s="4" t="s">
        <v>624</v>
      </c>
      <c r="G29" s="7" t="n">
        <v>21900</v>
      </c>
      <c r="H29" s="7" t="n">
        <v>20400</v>
      </c>
    </row>
    <row r="30" spans="1:9">
      <c r="A30" s="4" t="s">
        <v>661</v>
      </c>
      <c r="G30" s="5" t="n">
        <v>4600</v>
      </c>
      <c r="H30" s="5" t="n">
        <v>3800</v>
      </c>
    </row>
    <row r="31" spans="1:9">
      <c r="A31" s="4" t="s">
        <v>662</v>
      </c>
    </row>
    <row r="32" spans="1:9">
      <c r="A32" s="3" t="s">
        <v>108</v>
      </c>
    </row>
    <row r="33" spans="1:9">
      <c r="A33" s="4" t="s">
        <v>624</v>
      </c>
      <c r="H33" s="5" t="n">
        <v>8800</v>
      </c>
    </row>
    <row r="34" spans="1:9">
      <c r="A34" s="4" t="s">
        <v>663</v>
      </c>
    </row>
    <row r="35" spans="1:9">
      <c r="A35" s="3" t="s">
        <v>108</v>
      </c>
    </row>
    <row r="36" spans="1:9">
      <c r="A36" s="4" t="s">
        <v>624</v>
      </c>
      <c r="G36" s="5" t="n">
        <v>0</v>
      </c>
      <c r="H36" s="5" t="n">
        <v>12900</v>
      </c>
    </row>
    <row r="37" spans="1:9">
      <c r="A37" s="4" t="s">
        <v>664</v>
      </c>
    </row>
    <row r="38" spans="1:9">
      <c r="A38" s="3" t="s">
        <v>108</v>
      </c>
    </row>
    <row r="39" spans="1:9">
      <c r="A39" s="4" t="s">
        <v>626</v>
      </c>
      <c r="G39" s="5" t="n">
        <v>0</v>
      </c>
      <c r="H39" s="5" t="n">
        <v>103539</v>
      </c>
    </row>
    <row r="40" spans="1:9">
      <c r="A40" s="4" t="s">
        <v>665</v>
      </c>
    </row>
    <row r="41" spans="1:9">
      <c r="A41" s="3" t="s">
        <v>108</v>
      </c>
    </row>
    <row r="42" spans="1:9">
      <c r="A42" s="4" t="s">
        <v>626</v>
      </c>
      <c r="E42" s="5" t="n">
        <v>102400</v>
      </c>
      <c r="F42" s="5" t="n">
        <v>103500</v>
      </c>
    </row>
    <row r="43" spans="1:9">
      <c r="A43" s="4" t="s">
        <v>666</v>
      </c>
    </row>
    <row r="44" spans="1:9">
      <c r="A44" s="3" t="s">
        <v>108</v>
      </c>
    </row>
    <row r="45" spans="1:9">
      <c r="A45" s="4" t="s">
        <v>667</v>
      </c>
      <c r="F45" s="7" t="n">
        <v>220000</v>
      </c>
    </row>
    <row r="46" spans="1:9">
      <c r="A46" s="4" t="s">
        <v>668</v>
      </c>
      <c r="F46" s="4" t="s">
        <v>669</v>
      </c>
    </row>
    <row r="47" spans="1:9">
      <c r="A47" s="4" t="s">
        <v>670</v>
      </c>
    </row>
    <row r="48" spans="1:9">
      <c r="A48" s="3" t="s">
        <v>108</v>
      </c>
    </row>
    <row r="49" spans="1:9">
      <c r="A49" s="4" t="s">
        <v>644</v>
      </c>
      <c r="F49" s="4" t="s">
        <v>671</v>
      </c>
    </row>
    <row r="50" spans="1:9">
      <c r="A50" s="4" t="s">
        <v>635</v>
      </c>
    </row>
    <row r="51" spans="1:9">
      <c r="A51" s="3" t="s">
        <v>108</v>
      </c>
    </row>
    <row r="52" spans="1:9">
      <c r="A52" s="4" t="s">
        <v>633</v>
      </c>
      <c r="E52" s="7" t="n">
        <v>-4400</v>
      </c>
      <c r="G52" s="5" t="n">
        <v>-35052</v>
      </c>
    </row>
    <row r="53" spans="1:9">
      <c r="A53" s="4" t="s">
        <v>333</v>
      </c>
    </row>
    <row r="54" spans="1:9">
      <c r="A54" s="3" t="s">
        <v>108</v>
      </c>
    </row>
    <row r="55" spans="1:9">
      <c r="A55" s="4" t="s">
        <v>626</v>
      </c>
      <c r="B55" s="7" t="n">
        <v>107000</v>
      </c>
      <c r="C55" s="7" t="n">
        <v>30000</v>
      </c>
    </row>
    <row r="56" spans="1:9">
      <c r="A56" s="4" t="s">
        <v>636</v>
      </c>
    </row>
    <row r="57" spans="1:9">
      <c r="A57" s="3" t="s">
        <v>108</v>
      </c>
    </row>
    <row r="58" spans="1:9">
      <c r="A58" s="4" t="s">
        <v>633</v>
      </c>
      <c r="I58" s="7" t="n">
        <v>77300</v>
      </c>
    </row>
    <row r="59" spans="1:9">
      <c r="A59" s="4" t="s">
        <v>672</v>
      </c>
    </row>
    <row r="60" spans="1:9">
      <c r="A60" s="3" t="s">
        <v>108</v>
      </c>
    </row>
    <row r="61" spans="1:9">
      <c r="A61" s="4" t="s">
        <v>628</v>
      </c>
      <c r="G61" s="7" t="n">
        <v>1237</v>
      </c>
      <c r="H61" s="7" t="n">
        <v>0</v>
      </c>
    </row>
    <row r="62" spans="1:9">
      <c r="A62" s="4" t="s">
        <v>673</v>
      </c>
    </row>
    <row r="63" spans="1:9">
      <c r="A63" s="3" t="s">
        <v>108</v>
      </c>
    </row>
    <row r="64" spans="1:9">
      <c r="A64" s="4" t="s">
        <v>658</v>
      </c>
      <c r="G64" s="4" t="s">
        <v>674</v>
      </c>
    </row>
  </sheetData>
  <mergeCells count="3">
    <mergeCell ref="A1:A2"/>
    <mergeCell ref="B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1</v>
      </c>
    </row>
    <row r="3" spans="1:3">
      <c r="A3" s="3" t="s">
        <v>108</v>
      </c>
    </row>
    <row r="4" spans="1:3">
      <c r="A4" s="4" t="s">
        <v>619</v>
      </c>
      <c r="B4" s="7" t="n">
        <v>1691</v>
      </c>
      <c r="C4" s="7" t="n">
        <v>0</v>
      </c>
    </row>
    <row r="5" spans="1:3">
      <c r="A5" s="4" t="s">
        <v>620</v>
      </c>
    </row>
    <row r="6" spans="1:3">
      <c r="A6" s="3" t="s">
        <v>108</v>
      </c>
    </row>
    <row r="7" spans="1:3">
      <c r="A7" s="4" t="s">
        <v>621</v>
      </c>
      <c r="B7" s="5" t="n">
        <v>1209</v>
      </c>
      <c r="C7" s="5" t="n">
        <v>0</v>
      </c>
    </row>
    <row r="8" spans="1:3">
      <c r="A8" s="4" t="s">
        <v>622</v>
      </c>
    </row>
    <row r="9" spans="1:3">
      <c r="A9" s="3" t="s">
        <v>108</v>
      </c>
    </row>
    <row r="10" spans="1:3">
      <c r="A10" s="4" t="s">
        <v>621</v>
      </c>
      <c r="B10" s="5" t="n">
        <v>188</v>
      </c>
      <c r="C10" s="5" t="n">
        <v>0</v>
      </c>
    </row>
    <row r="11" spans="1:3">
      <c r="A11" s="4" t="s">
        <v>676</v>
      </c>
    </row>
    <row r="12" spans="1:3">
      <c r="A12" s="3" t="s">
        <v>108</v>
      </c>
    </row>
    <row r="13" spans="1:3">
      <c r="A13" s="4" t="s">
        <v>334</v>
      </c>
      <c r="B13" s="5" t="n">
        <v>31</v>
      </c>
      <c r="C13" s="5" t="n">
        <v>0</v>
      </c>
    </row>
    <row r="14" spans="1:3">
      <c r="A14" s="4" t="s">
        <v>677</v>
      </c>
    </row>
    <row r="15" spans="1:3">
      <c r="A15" s="3" t="s">
        <v>108</v>
      </c>
    </row>
    <row r="16" spans="1:3">
      <c r="A16" s="4" t="s">
        <v>334</v>
      </c>
      <c r="B16" s="7" t="n">
        <v>263</v>
      </c>
      <c r="C16"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7</v>
      </c>
    </row>
    <row r="2" spans="1:3">
      <c r="A2" s="3" t="s">
        <v>108</v>
      </c>
    </row>
    <row r="3" spans="1:3">
      <c r="A3" s="4" t="s">
        <v>633</v>
      </c>
      <c r="B3" s="7" t="n">
        <v>4255</v>
      </c>
      <c r="C3" s="7" t="n">
        <v>2000</v>
      </c>
    </row>
    <row r="4" spans="1:3">
      <c r="A4" s="4" t="s">
        <v>328</v>
      </c>
    </row>
    <row r="5" spans="1:3">
      <c r="A5" s="3" t="s">
        <v>108</v>
      </c>
    </row>
    <row r="6" spans="1:3">
      <c r="A6" s="4" t="s">
        <v>633</v>
      </c>
      <c r="B6" s="5" t="n">
        <v>-13723</v>
      </c>
      <c r="C6" s="5" t="n">
        <v>0</v>
      </c>
    </row>
    <row r="7" spans="1:3">
      <c r="A7" s="4" t="s">
        <v>679</v>
      </c>
    </row>
    <row r="8" spans="1:3">
      <c r="A8" s="3" t="s">
        <v>108</v>
      </c>
    </row>
    <row r="9" spans="1:3">
      <c r="A9" s="4" t="s">
        <v>633</v>
      </c>
      <c r="B9" s="7" t="n">
        <v>-13723</v>
      </c>
      <c r="C9"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7"/>
  </cols>
  <sheetData>
    <row r="1" spans="1:5">
      <c r="A1" s="1" t="s">
        <v>680</v>
      </c>
      <c r="B1" s="2" t="s">
        <v>1</v>
      </c>
    </row>
    <row r="2" spans="1:5">
      <c r="B2" s="2" t="s">
        <v>364</v>
      </c>
      <c r="C2" s="2" t="s">
        <v>365</v>
      </c>
      <c r="D2" s="2" t="s">
        <v>420</v>
      </c>
      <c r="E2" s="2" t="s">
        <v>681</v>
      </c>
    </row>
    <row r="3" spans="1:5">
      <c r="A3" s="3" t="s">
        <v>108</v>
      </c>
    </row>
    <row r="4" spans="1:5">
      <c r="A4" s="4" t="s">
        <v>682</v>
      </c>
      <c r="B4" s="5" t="n">
        <v>6</v>
      </c>
    </row>
    <row r="5" spans="1:5">
      <c r="A5" s="4" t="s">
        <v>683</v>
      </c>
    </row>
    <row r="6" spans="1:5">
      <c r="A6" s="3" t="s">
        <v>108</v>
      </c>
    </row>
    <row r="7" spans="1:5">
      <c r="A7" s="4" t="s">
        <v>684</v>
      </c>
      <c r="D7" s="7" t="n">
        <v>1200</v>
      </c>
    </row>
    <row r="8" spans="1:5">
      <c r="A8" s="4" t="s">
        <v>685</v>
      </c>
      <c r="E8" s="11" t="n">
        <v>164.7</v>
      </c>
    </row>
    <row r="9" spans="1:5">
      <c r="A9" s="4" t="s">
        <v>686</v>
      </c>
      <c r="D9" s="4" t="s">
        <v>550</v>
      </c>
      <c r="E9" s="4" t="s">
        <v>550</v>
      </c>
    </row>
    <row r="10" spans="1:5">
      <c r="A10" s="4" t="s">
        <v>328</v>
      </c>
    </row>
    <row r="11" spans="1:5">
      <c r="A11" s="3" t="s">
        <v>108</v>
      </c>
    </row>
    <row r="12" spans="1:5">
      <c r="A12" s="4" t="s">
        <v>687</v>
      </c>
      <c r="B12" s="4" t="s">
        <v>688</v>
      </c>
    </row>
    <row r="13" spans="1:5">
      <c r="A13" s="4" t="s">
        <v>682</v>
      </c>
      <c r="B13" s="5" t="n">
        <v>2</v>
      </c>
    </row>
    <row r="14" spans="1:5">
      <c r="A14" s="4" t="s">
        <v>689</v>
      </c>
      <c r="B14" s="7" t="n">
        <v>150000</v>
      </c>
    </row>
    <row r="15" spans="1:5">
      <c r="A15" s="4" t="s">
        <v>690</v>
      </c>
    </row>
    <row r="16" spans="1:5">
      <c r="A16" s="3" t="s">
        <v>108</v>
      </c>
    </row>
    <row r="17" spans="1:5">
      <c r="A17" s="4" t="s">
        <v>684</v>
      </c>
      <c r="B17" s="7" t="n">
        <v>209100</v>
      </c>
    </row>
    <row r="18" spans="1:5">
      <c r="A18" s="4" t="s">
        <v>691</v>
      </c>
    </row>
    <row r="19" spans="1:5">
      <c r="A19" s="3" t="s">
        <v>108</v>
      </c>
    </row>
    <row r="20" spans="1:5">
      <c r="A20" s="4" t="s">
        <v>644</v>
      </c>
      <c r="B20" s="4" t="s">
        <v>645</v>
      </c>
    </row>
    <row r="21" spans="1:5">
      <c r="A21" s="4" t="s">
        <v>658</v>
      </c>
      <c r="B21" s="4" t="s">
        <v>659</v>
      </c>
    </row>
    <row r="22" spans="1:5">
      <c r="A22" s="4" t="s">
        <v>692</v>
      </c>
    </row>
    <row r="23" spans="1:5">
      <c r="A23" s="3" t="s">
        <v>108</v>
      </c>
    </row>
    <row r="24" spans="1:5">
      <c r="A24" s="4" t="s">
        <v>644</v>
      </c>
      <c r="B24" s="4" t="s">
        <v>645</v>
      </c>
    </row>
    <row r="25" spans="1:5">
      <c r="A25" s="4" t="s">
        <v>658</v>
      </c>
      <c r="B25" s="4" t="s">
        <v>659</v>
      </c>
    </row>
    <row r="26" spans="1:5">
      <c r="A26" s="4" t="s">
        <v>693</v>
      </c>
    </row>
    <row r="27" spans="1:5">
      <c r="A27" s="3" t="s">
        <v>108</v>
      </c>
    </row>
    <row r="28" spans="1:5">
      <c r="A28" s="4" t="s">
        <v>658</v>
      </c>
      <c r="B28" s="4" t="s">
        <v>674</v>
      </c>
    </row>
    <row r="29" spans="1:5">
      <c r="A29" s="4" t="s">
        <v>694</v>
      </c>
    </row>
    <row r="30" spans="1:5">
      <c r="A30" s="3" t="s">
        <v>108</v>
      </c>
    </row>
    <row r="31" spans="1:5">
      <c r="A31" s="4" t="s">
        <v>658</v>
      </c>
      <c r="B31" s="4" t="s">
        <v>674</v>
      </c>
    </row>
    <row r="32" spans="1:5">
      <c r="A32" s="4" t="s">
        <v>695</v>
      </c>
    </row>
    <row r="33" spans="1:5">
      <c r="A33" s="3" t="s">
        <v>108</v>
      </c>
    </row>
    <row r="34" spans="1:5">
      <c r="A34" s="4" t="s">
        <v>334</v>
      </c>
      <c r="B34" s="7" t="n">
        <v>263</v>
      </c>
      <c r="C34"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1</v>
      </c>
    </row>
    <row r="2" spans="1:4">
      <c r="B2" s="2" t="s">
        <v>2</v>
      </c>
      <c r="C2" s="2" t="s">
        <v>21</v>
      </c>
      <c r="D2" s="2" t="s">
        <v>67</v>
      </c>
    </row>
    <row r="3" spans="1:4">
      <c r="A3" s="3" t="s">
        <v>108</v>
      </c>
    </row>
    <row r="4" spans="1:4">
      <c r="A4" s="4" t="s">
        <v>697</v>
      </c>
      <c r="B4" s="7" t="n">
        <v>22725</v>
      </c>
      <c r="C4" s="7" t="n">
        <v>-2246</v>
      </c>
    </row>
    <row r="5" spans="1:4">
      <c r="A5" s="4" t="s">
        <v>633</v>
      </c>
      <c r="B5" s="5" t="n">
        <v>4255</v>
      </c>
      <c r="D5" s="7" t="n">
        <v>2000</v>
      </c>
    </row>
    <row r="6" spans="1:4">
      <c r="A6" s="4" t="s">
        <v>698</v>
      </c>
    </row>
    <row r="7" spans="1:4">
      <c r="A7" s="3" t="s">
        <v>108</v>
      </c>
    </row>
    <row r="8" spans="1:4">
      <c r="A8" s="4" t="s">
        <v>697</v>
      </c>
      <c r="B8" s="5" t="n">
        <v>0</v>
      </c>
      <c r="C8" s="5" t="n">
        <v>-2246</v>
      </c>
    </row>
    <row r="9" spans="1:4">
      <c r="A9" s="4" t="s">
        <v>110</v>
      </c>
    </row>
    <row r="10" spans="1:4">
      <c r="A10" s="3" t="s">
        <v>108</v>
      </c>
    </row>
    <row r="11" spans="1:4">
      <c r="A11" s="4" t="s">
        <v>697</v>
      </c>
      <c r="B11" s="5" t="n">
        <v>26987</v>
      </c>
      <c r="C11" s="5" t="n">
        <v>0</v>
      </c>
    </row>
    <row r="12" spans="1:4">
      <c r="A12" s="4" t="s">
        <v>633</v>
      </c>
      <c r="B12" s="5" t="n">
        <v>4601</v>
      </c>
      <c r="D12" s="5" t="n">
        <v>2000</v>
      </c>
    </row>
    <row r="13" spans="1:4">
      <c r="A13" s="4" t="s">
        <v>699</v>
      </c>
    </row>
    <row r="14" spans="1:4">
      <c r="A14" s="3" t="s">
        <v>108</v>
      </c>
    </row>
    <row r="15" spans="1:4">
      <c r="A15" s="4" t="s">
        <v>697</v>
      </c>
      <c r="B15" s="5" t="n">
        <v>-4262</v>
      </c>
      <c r="C15" s="7" t="n">
        <v>0</v>
      </c>
    </row>
    <row r="16" spans="1:4">
      <c r="A16" s="4" t="s">
        <v>633</v>
      </c>
      <c r="B16" s="7" t="n">
        <v>-346</v>
      </c>
      <c r="D16"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0</v>
      </c>
      <c r="C1" s="2" t="s">
        <v>701</v>
      </c>
      <c r="D1" s="2" t="s">
        <v>2</v>
      </c>
      <c r="E1" s="2" t="s">
        <v>21</v>
      </c>
      <c r="F1" s="2" t="s">
        <v>67</v>
      </c>
    </row>
    <row r="2" spans="1:6">
      <c r="A2" s="3" t="s">
        <v>108</v>
      </c>
    </row>
    <row r="3" spans="1:6">
      <c r="A3" s="4" t="s">
        <v>633</v>
      </c>
      <c r="D3" s="7" t="n">
        <v>4255</v>
      </c>
      <c r="F3" s="7" t="n">
        <v>2000</v>
      </c>
    </row>
    <row r="4" spans="1:6">
      <c r="A4" s="4" t="s">
        <v>71</v>
      </c>
      <c r="B4" s="4" t="s">
        <v>92</v>
      </c>
      <c r="D4" s="5" t="n">
        <v>5064</v>
      </c>
      <c r="F4" s="5" t="n">
        <v>4474</v>
      </c>
    </row>
    <row r="5" spans="1:6">
      <c r="A5" s="4" t="s">
        <v>324</v>
      </c>
    </row>
    <row r="6" spans="1:6">
      <c r="A6" s="3" t="s">
        <v>108</v>
      </c>
    </row>
    <row r="7" spans="1:6">
      <c r="A7" s="4" t="s">
        <v>689</v>
      </c>
      <c r="D7" s="5" t="n">
        <v>250000</v>
      </c>
    </row>
    <row r="8" spans="1:6">
      <c r="A8" s="4" t="s">
        <v>55</v>
      </c>
    </row>
    <row r="9" spans="1:6">
      <c r="A9" s="3" t="s">
        <v>108</v>
      </c>
    </row>
    <row r="10" spans="1:6">
      <c r="A10" s="4" t="s">
        <v>53</v>
      </c>
      <c r="B10" s="4" t="s">
        <v>103</v>
      </c>
      <c r="D10" s="5" t="n">
        <v>10494</v>
      </c>
      <c r="E10" s="7" t="n">
        <v>0</v>
      </c>
    </row>
    <row r="11" spans="1:6">
      <c r="A11" s="4" t="s">
        <v>54</v>
      </c>
      <c r="B11" s="4" t="s">
        <v>103</v>
      </c>
      <c r="D11" s="5" t="n">
        <v>6425</v>
      </c>
      <c r="E11" s="7" t="n">
        <v>0</v>
      </c>
    </row>
    <row r="12" spans="1:6">
      <c r="A12" s="4" t="s">
        <v>698</v>
      </c>
    </row>
    <row r="13" spans="1:6">
      <c r="A13" s="3" t="s">
        <v>108</v>
      </c>
    </row>
    <row r="14" spans="1:6">
      <c r="A14" s="4" t="s">
        <v>702</v>
      </c>
      <c r="C14" s="4" t="s">
        <v>703</v>
      </c>
    </row>
    <row r="15" spans="1:6">
      <c r="A15" s="4" t="s">
        <v>704</v>
      </c>
      <c r="C15" s="4" t="s">
        <v>705</v>
      </c>
    </row>
    <row r="16" spans="1:6">
      <c r="A16" s="4" t="s">
        <v>706</v>
      </c>
      <c r="C16" s="4" t="s">
        <v>707</v>
      </c>
    </row>
    <row r="17" spans="1:6">
      <c r="A17" s="4" t="s">
        <v>110</v>
      </c>
    </row>
    <row r="18" spans="1:6">
      <c r="A18" s="3" t="s">
        <v>108</v>
      </c>
    </row>
    <row r="19" spans="1:6">
      <c r="A19" s="4" t="s">
        <v>633</v>
      </c>
      <c r="D19" s="5" t="n">
        <v>4601</v>
      </c>
      <c r="F19" s="5" t="n">
        <v>2000</v>
      </c>
    </row>
    <row r="20" spans="1:6">
      <c r="A20" s="4" t="s">
        <v>708</v>
      </c>
    </row>
    <row r="21" spans="1:6">
      <c r="A21" s="3" t="s">
        <v>108</v>
      </c>
    </row>
    <row r="22" spans="1:6">
      <c r="A22" s="4" t="s">
        <v>53</v>
      </c>
      <c r="D22" s="5" t="n">
        <v>10500</v>
      </c>
    </row>
    <row r="23" spans="1:6">
      <c r="A23" s="4" t="s">
        <v>54</v>
      </c>
      <c r="D23" s="5" t="n">
        <v>6400</v>
      </c>
    </row>
    <row r="24" spans="1:6">
      <c r="A24" s="4" t="s">
        <v>699</v>
      </c>
    </row>
    <row r="25" spans="1:6">
      <c r="A25" s="3" t="s">
        <v>108</v>
      </c>
    </row>
    <row r="26" spans="1:6">
      <c r="A26" s="4" t="s">
        <v>633</v>
      </c>
      <c r="D26" s="5" t="n">
        <v>-346</v>
      </c>
      <c r="F26" s="7" t="n">
        <v>0</v>
      </c>
    </row>
    <row r="27" spans="1:6">
      <c r="A27" s="4" t="s">
        <v>709</v>
      </c>
    </row>
    <row r="28" spans="1:6">
      <c r="A28" s="3" t="s">
        <v>108</v>
      </c>
    </row>
    <row r="29" spans="1:6">
      <c r="A29" s="4" t="s">
        <v>710</v>
      </c>
      <c r="D29" s="5" t="n">
        <v>3900</v>
      </c>
    </row>
    <row r="30" spans="1:6">
      <c r="A30" s="4" t="s">
        <v>711</v>
      </c>
    </row>
    <row r="31" spans="1:6">
      <c r="A31" s="3" t="s">
        <v>108</v>
      </c>
    </row>
    <row r="32" spans="1:6">
      <c r="A32" s="4" t="s">
        <v>710</v>
      </c>
      <c r="D32" s="5" t="n">
        <v>3000</v>
      </c>
    </row>
    <row r="33" spans="1:6">
      <c r="A33" s="4" t="s">
        <v>712</v>
      </c>
    </row>
    <row r="34" spans="1:6">
      <c r="A34" s="3" t="s">
        <v>108</v>
      </c>
    </row>
    <row r="35" spans="1:6">
      <c r="A35" s="4" t="s">
        <v>710</v>
      </c>
      <c r="D35" s="5" t="n">
        <v>100</v>
      </c>
    </row>
    <row r="36" spans="1:6">
      <c r="A36" s="4" t="s">
        <v>713</v>
      </c>
    </row>
    <row r="37" spans="1:6">
      <c r="A37" s="3" t="s">
        <v>108</v>
      </c>
    </row>
    <row r="38" spans="1:6">
      <c r="A38" s="4" t="s">
        <v>710</v>
      </c>
      <c r="D38" s="7" t="n">
        <v>300</v>
      </c>
    </row>
    <row r="39" spans="1:6"/>
    <row r="40" spans="1:6">
      <c r="A40" s="4" t="s">
        <v>24</v>
      </c>
      <c r="B40" s="4" t="s">
        <v>56</v>
      </c>
    </row>
    <row r="41" spans="1:6">
      <c r="A41" s="4" t="s">
        <v>94</v>
      </c>
      <c r="B41" s="4" t="s">
        <v>104</v>
      </c>
    </row>
    <row r="42" spans="1:6">
      <c r="A42" s="4" t="s">
        <v>103</v>
      </c>
      <c r="B42" s="4" t="s">
        <v>56</v>
      </c>
    </row>
  </sheetData>
  <mergeCells count="5">
    <mergeCell ref="A1:B1"/>
    <mergeCell ref="A39:E39"/>
    <mergeCell ref="B40:E40"/>
    <mergeCell ref="B41:E41"/>
    <mergeCell ref="B42:E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21"/>
    <col customWidth="1" max="5" min="5" width="21"/>
  </cols>
  <sheetData>
    <row r="1" spans="1:5">
      <c r="A1" s="1" t="s">
        <v>714</v>
      </c>
      <c r="B1" s="2" t="s">
        <v>1</v>
      </c>
      <c r="C1" s="2" t="s">
        <v>538</v>
      </c>
    </row>
    <row r="2" spans="1:5">
      <c r="B2" s="2" t="s">
        <v>715</v>
      </c>
      <c r="C2" s="2" t="s">
        <v>716</v>
      </c>
      <c r="D2" s="2" t="s">
        <v>375</v>
      </c>
      <c r="E2" s="2" t="s">
        <v>420</v>
      </c>
    </row>
    <row r="3" spans="1:5">
      <c r="A3" s="3" t="s">
        <v>717</v>
      </c>
    </row>
    <row r="4" spans="1:5">
      <c r="A4" s="4" t="s">
        <v>718</v>
      </c>
      <c r="D4" s="7" t="n">
        <v>2120564</v>
      </c>
      <c r="E4" s="7" t="n">
        <v>2543012</v>
      </c>
    </row>
    <row r="5" spans="1:5">
      <c r="A5" s="4" t="s">
        <v>719</v>
      </c>
      <c r="C5" s="5" t="n">
        <v>6</v>
      </c>
    </row>
    <row r="6" spans="1:5">
      <c r="A6" s="4" t="s">
        <v>720</v>
      </c>
      <c r="C6" s="12" t="n">
        <v>41</v>
      </c>
    </row>
    <row r="7" spans="1:5">
      <c r="A7" s="4" t="s">
        <v>721</v>
      </c>
      <c r="B7" s="5" t="n">
        <v>5</v>
      </c>
    </row>
    <row r="8" spans="1:5">
      <c r="A8" s="4" t="s">
        <v>722</v>
      </c>
    </row>
    <row r="9" spans="1:5">
      <c r="A9" s="3" t="s">
        <v>717</v>
      </c>
    </row>
    <row r="10" spans="1:5">
      <c r="A10" s="4" t="s">
        <v>723</v>
      </c>
      <c r="B10" s="12" t="n">
        <v>0</v>
      </c>
    </row>
    <row r="11" spans="1:5">
      <c r="A11" s="4" t="s">
        <v>724</v>
      </c>
    </row>
    <row r="12" spans="1:5">
      <c r="A12" s="3" t="s">
        <v>717</v>
      </c>
    </row>
    <row r="13" spans="1:5">
      <c r="A13" s="4" t="s">
        <v>723</v>
      </c>
      <c r="B13" s="12" t="n">
        <v>100</v>
      </c>
    </row>
    <row r="14" spans="1:5">
      <c r="A14" s="4" t="s">
        <v>634</v>
      </c>
    </row>
    <row r="15" spans="1:5">
      <c r="A15" s="3" t="s">
        <v>717</v>
      </c>
    </row>
    <row r="16" spans="1:5">
      <c r="A16" s="4" t="s">
        <v>725</v>
      </c>
      <c r="B16" s="5" t="n">
        <v>1</v>
      </c>
    </row>
    <row r="17" spans="1:5">
      <c r="A17" s="4" t="s">
        <v>726</v>
      </c>
    </row>
    <row r="18" spans="1:5">
      <c r="A18" s="3" t="s">
        <v>717</v>
      </c>
    </row>
    <row r="19" spans="1:5">
      <c r="A19" s="4" t="s">
        <v>718</v>
      </c>
      <c r="D19" s="7" t="n">
        <v>1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4"/>
    <col customWidth="1" max="6" min="6" width="41"/>
    <col customWidth="1" max="7" min="7" width="16"/>
    <col customWidth="1" max="8" min="8" width="21"/>
    <col customWidth="1" max="9" min="9" width="21"/>
  </cols>
  <sheetData>
    <row r="1" spans="1:9">
      <c r="A1" s="1" t="s">
        <v>727</v>
      </c>
      <c r="B1" s="2" t="s">
        <v>728</v>
      </c>
      <c r="C1" s="2" t="s">
        <v>729</v>
      </c>
      <c r="D1" s="2" t="s">
        <v>730</v>
      </c>
      <c r="E1" s="2" t="s">
        <v>731</v>
      </c>
      <c r="F1" s="2" t="s">
        <v>732</v>
      </c>
      <c r="G1" s="2" t="s">
        <v>733</v>
      </c>
      <c r="H1" s="2" t="s">
        <v>375</v>
      </c>
      <c r="I1" s="2" t="s">
        <v>365</v>
      </c>
    </row>
    <row r="2" spans="1:9">
      <c r="A2" s="3" t="s">
        <v>734</v>
      </c>
    </row>
    <row r="3" spans="1:9">
      <c r="A3" s="4" t="s">
        <v>565</v>
      </c>
      <c r="H3" s="7" t="n">
        <v>355817000</v>
      </c>
      <c r="I3" s="7" t="n">
        <v>570077000</v>
      </c>
    </row>
    <row r="4" spans="1:9">
      <c r="A4" s="4" t="s">
        <v>569</v>
      </c>
    </row>
    <row r="5" spans="1:9">
      <c r="A5" s="3" t="s">
        <v>734</v>
      </c>
    </row>
    <row r="6" spans="1:9">
      <c r="A6" s="4" t="s">
        <v>735</v>
      </c>
      <c r="H6" s="7" t="n">
        <v>250000000</v>
      </c>
    </row>
    <row r="7" spans="1:9">
      <c r="A7" s="4" t="s">
        <v>736</v>
      </c>
    </row>
    <row r="8" spans="1:9">
      <c r="A8" s="3" t="s">
        <v>734</v>
      </c>
    </row>
    <row r="9" spans="1:9">
      <c r="A9" s="4" t="s">
        <v>326</v>
      </c>
      <c r="H9" s="4" t="s">
        <v>348</v>
      </c>
    </row>
    <row r="10" spans="1:9">
      <c r="A10" s="4" t="s">
        <v>737</v>
      </c>
    </row>
    <row r="11" spans="1:9">
      <c r="A11" s="3" t="s">
        <v>734</v>
      </c>
    </row>
    <row r="12" spans="1:9">
      <c r="A12" s="4" t="s">
        <v>738</v>
      </c>
      <c r="F12" s="8" t="n">
        <v>0.05</v>
      </c>
    </row>
    <row r="13" spans="1:9">
      <c r="A13" s="4" t="s">
        <v>739</v>
      </c>
      <c r="D13" s="4" t="s">
        <v>740</v>
      </c>
    </row>
    <row r="14" spans="1:9">
      <c r="A14" s="4" t="s">
        <v>741</v>
      </c>
      <c r="D14" s="13" t="n">
        <v>0.5775</v>
      </c>
      <c r="E14" s="13" t="n">
        <v>0.385</v>
      </c>
    </row>
    <row r="15" spans="1:9">
      <c r="A15" s="4" t="s">
        <v>742</v>
      </c>
    </row>
    <row r="16" spans="1:9">
      <c r="A16" s="3" t="s">
        <v>734</v>
      </c>
    </row>
    <row r="17" spans="1:9">
      <c r="A17" s="4" t="s">
        <v>572</v>
      </c>
      <c r="F17" s="7" t="n">
        <v>150000000</v>
      </c>
    </row>
    <row r="18" spans="1:9">
      <c r="A18" s="4" t="s">
        <v>743</v>
      </c>
      <c r="F18" s="4" t="s">
        <v>744</v>
      </c>
    </row>
    <row r="19" spans="1:9">
      <c r="A19" s="4" t="s">
        <v>745</v>
      </c>
    </row>
    <row r="20" spans="1:9">
      <c r="A20" s="3" t="s">
        <v>734</v>
      </c>
    </row>
    <row r="21" spans="1:9">
      <c r="A21" s="4" t="s">
        <v>746</v>
      </c>
      <c r="F21" s="4" t="s">
        <v>747</v>
      </c>
    </row>
    <row r="22" spans="1:9">
      <c r="A22" s="4" t="s">
        <v>339</v>
      </c>
    </row>
    <row r="23" spans="1:9">
      <c r="A23" s="3" t="s">
        <v>734</v>
      </c>
    </row>
    <row r="24" spans="1:9">
      <c r="A24" s="4" t="s">
        <v>748</v>
      </c>
      <c r="B24" s="5" t="n">
        <v>7475000</v>
      </c>
    </row>
    <row r="25" spans="1:9">
      <c r="A25" s="4" t="s">
        <v>340</v>
      </c>
      <c r="B25" s="7" t="n">
        <v>170000000</v>
      </c>
      <c r="F25" s="7" t="n">
        <v>170400000</v>
      </c>
    </row>
    <row r="26" spans="1:9">
      <c r="A26" s="4" t="s">
        <v>749</v>
      </c>
    </row>
    <row r="27" spans="1:9">
      <c r="A27" s="3" t="s">
        <v>734</v>
      </c>
    </row>
    <row r="28" spans="1:9">
      <c r="A28" s="4" t="s">
        <v>750</v>
      </c>
      <c r="G28" s="9" t="n">
        <v>1515.6</v>
      </c>
    </row>
    <row r="29" spans="1:9">
      <c r="A29" s="4" t="s">
        <v>751</v>
      </c>
    </row>
    <row r="30" spans="1:9">
      <c r="A30" s="3" t="s">
        <v>734</v>
      </c>
    </row>
    <row r="31" spans="1:9">
      <c r="A31" s="4" t="s">
        <v>752</v>
      </c>
      <c r="D31" s="5" t="n">
        <v>2994364</v>
      </c>
    </row>
    <row r="32" spans="1:9">
      <c r="A32" s="4" t="s">
        <v>753</v>
      </c>
      <c r="D32" s="5" t="n">
        <v>748592</v>
      </c>
    </row>
    <row r="33" spans="1:9">
      <c r="A33" s="4" t="s">
        <v>754</v>
      </c>
      <c r="F33" s="8" t="n">
        <v>23.5</v>
      </c>
    </row>
    <row r="34" spans="1:9">
      <c r="A34" s="4" t="s">
        <v>755</v>
      </c>
    </row>
    <row r="35" spans="1:9">
      <c r="A35" s="3" t="s">
        <v>734</v>
      </c>
    </row>
    <row r="36" spans="1:9">
      <c r="A36" s="4" t="s">
        <v>756</v>
      </c>
      <c r="F36" s="5" t="n">
        <v>1499650</v>
      </c>
    </row>
    <row r="37" spans="1:9">
      <c r="A37" s="4" t="s">
        <v>757</v>
      </c>
      <c r="F37" s="4" t="s">
        <v>654</v>
      </c>
    </row>
    <row r="38" spans="1:9">
      <c r="A38" s="4" t="s">
        <v>758</v>
      </c>
    </row>
    <row r="39" spans="1:9">
      <c r="A39" s="3" t="s">
        <v>734</v>
      </c>
    </row>
    <row r="40" spans="1:9">
      <c r="A40" s="4" t="s">
        <v>759</v>
      </c>
      <c r="F40" s="4" t="s">
        <v>760</v>
      </c>
    </row>
    <row r="41" spans="1:9">
      <c r="A41" s="4" t="s">
        <v>761</v>
      </c>
    </row>
    <row r="42" spans="1:9">
      <c r="A42" s="3" t="s">
        <v>734</v>
      </c>
    </row>
    <row r="43" spans="1:9">
      <c r="A43" s="4" t="s">
        <v>759</v>
      </c>
      <c r="F43" s="4" t="s">
        <v>760</v>
      </c>
    </row>
    <row r="44" spans="1:9">
      <c r="A44" s="4" t="s">
        <v>762</v>
      </c>
      <c r="F44" s="4" t="s">
        <v>763</v>
      </c>
    </row>
    <row r="45" spans="1:9">
      <c r="A45" s="4" t="s">
        <v>764</v>
      </c>
    </row>
    <row r="46" spans="1:9">
      <c r="A46" s="3" t="s">
        <v>734</v>
      </c>
    </row>
    <row r="47" spans="1:9">
      <c r="A47" s="4" t="s">
        <v>759</v>
      </c>
      <c r="F47" s="4" t="s">
        <v>760</v>
      </c>
    </row>
    <row r="48" spans="1:9">
      <c r="A48" s="4" t="s">
        <v>765</v>
      </c>
    </row>
    <row r="49" spans="1:9">
      <c r="A49" s="3" t="s">
        <v>734</v>
      </c>
    </row>
    <row r="50" spans="1:9">
      <c r="A50" s="4" t="s">
        <v>752</v>
      </c>
      <c r="D50" s="5" t="n">
        <v>61109</v>
      </c>
    </row>
    <row r="51" spans="1:9">
      <c r="A51" s="4" t="s">
        <v>753</v>
      </c>
      <c r="D51" s="5" t="n">
        <v>15278</v>
      </c>
    </row>
    <row r="52" spans="1:9">
      <c r="A52" s="4" t="s">
        <v>766</v>
      </c>
    </row>
    <row r="53" spans="1:9">
      <c r="A53" s="3" t="s">
        <v>734</v>
      </c>
    </row>
    <row r="54" spans="1:9">
      <c r="A54" s="4" t="s">
        <v>767</v>
      </c>
      <c r="F54" s="9" t="n">
        <v>2.6</v>
      </c>
    </row>
    <row r="55" spans="1:9">
      <c r="A55" s="4" t="s">
        <v>768</v>
      </c>
      <c r="F55" s="7" t="n">
        <v>2000000000</v>
      </c>
    </row>
    <row r="56" spans="1:9">
      <c r="A56" s="4" t="s">
        <v>769</v>
      </c>
    </row>
    <row r="57" spans="1:9">
      <c r="A57" s="3" t="s">
        <v>734</v>
      </c>
    </row>
    <row r="58" spans="1:9">
      <c r="A58" s="4" t="s">
        <v>770</v>
      </c>
      <c r="F58" s="7" t="n">
        <v>1200000000</v>
      </c>
    </row>
    <row r="59" spans="1:9">
      <c r="A59" s="4" t="s">
        <v>771</v>
      </c>
    </row>
    <row r="60" spans="1:9">
      <c r="A60" s="3" t="s">
        <v>734</v>
      </c>
    </row>
    <row r="61" spans="1:9">
      <c r="A61" s="4" t="s">
        <v>772</v>
      </c>
      <c r="F61" s="9" t="n">
        <v>2.2</v>
      </c>
    </row>
    <row r="62" spans="1:9">
      <c r="A62" s="4" t="s">
        <v>773</v>
      </c>
      <c r="F62" s="4" t="s">
        <v>774</v>
      </c>
    </row>
    <row r="63" spans="1:9">
      <c r="A63" s="4" t="s">
        <v>775</v>
      </c>
    </row>
    <row r="64" spans="1:9">
      <c r="A64" s="3" t="s">
        <v>734</v>
      </c>
    </row>
    <row r="65" spans="1:9">
      <c r="A65" s="4" t="s">
        <v>772</v>
      </c>
      <c r="F65" s="9" t="n">
        <v>2.5</v>
      </c>
    </row>
    <row r="66" spans="1:9">
      <c r="A66" s="4" t="s">
        <v>773</v>
      </c>
      <c r="F66" s="4" t="s">
        <v>776</v>
      </c>
    </row>
    <row r="67" spans="1:9">
      <c r="A67" s="4" t="s">
        <v>777</v>
      </c>
    </row>
    <row r="68" spans="1:9">
      <c r="A68" s="3" t="s">
        <v>734</v>
      </c>
    </row>
    <row r="69" spans="1:9">
      <c r="A69" s="4" t="s">
        <v>565</v>
      </c>
      <c r="C69" s="7" t="n">
        <v>50000000</v>
      </c>
    </row>
    <row r="70" spans="1:9">
      <c r="A70" s="4" t="s">
        <v>778</v>
      </c>
    </row>
    <row r="71" spans="1:9">
      <c r="A71" s="3" t="s">
        <v>734</v>
      </c>
    </row>
    <row r="72" spans="1:9">
      <c r="A72" s="4" t="s">
        <v>779</v>
      </c>
      <c r="F72" s="9" t="n">
        <v>1.3</v>
      </c>
    </row>
    <row r="73" spans="1:9">
      <c r="A73" s="4" t="s">
        <v>780</v>
      </c>
    </row>
    <row r="74" spans="1:9">
      <c r="A74" s="3" t="s">
        <v>734</v>
      </c>
    </row>
    <row r="75" spans="1:9">
      <c r="A75" s="4" t="s">
        <v>326</v>
      </c>
      <c r="G75" s="4" t="s">
        <v>351</v>
      </c>
    </row>
    <row r="76" spans="1:9">
      <c r="A76" s="4" t="s">
        <v>781</v>
      </c>
    </row>
    <row r="77" spans="1:9">
      <c r="A77" s="3" t="s">
        <v>734</v>
      </c>
    </row>
    <row r="78" spans="1:9">
      <c r="A78" s="4" t="s">
        <v>782</v>
      </c>
      <c r="F78" s="4" t="s">
        <v>783</v>
      </c>
    </row>
    <row r="79" spans="1:9">
      <c r="A79" s="4" t="s">
        <v>784</v>
      </c>
    </row>
    <row r="80" spans="1:9">
      <c r="A80" s="3" t="s">
        <v>734</v>
      </c>
    </row>
    <row r="81" spans="1:9">
      <c r="A81" s="4" t="s">
        <v>782</v>
      </c>
      <c r="F81" s="4" t="s">
        <v>7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787</v>
      </c>
      <c r="C1" s="2" t="s">
        <v>788</v>
      </c>
    </row>
    <row r="2" spans="1:3">
      <c r="A2" s="3" t="s">
        <v>734</v>
      </c>
    </row>
    <row r="3" spans="1:3">
      <c r="A3" s="4" t="s">
        <v>789</v>
      </c>
      <c r="B3" s="13" t="n">
        <v>0.5775</v>
      </c>
      <c r="C3" s="13" t="n">
        <v>0.385</v>
      </c>
    </row>
    <row r="4" spans="1:3">
      <c r="A4" s="4" t="s">
        <v>790</v>
      </c>
    </row>
    <row r="5" spans="1:3">
      <c r="A5" s="3" t="s">
        <v>734</v>
      </c>
    </row>
    <row r="6" spans="1:3">
      <c r="A6" s="4" t="s">
        <v>791</v>
      </c>
      <c r="C6" s="4" t="s">
        <v>792</v>
      </c>
    </row>
    <row r="7" spans="1:3">
      <c r="A7" s="4" t="s">
        <v>793</v>
      </c>
    </row>
    <row r="8" spans="1:3">
      <c r="A8" s="3" t="s">
        <v>734</v>
      </c>
    </row>
    <row r="9" spans="1:3">
      <c r="A9" s="4" t="s">
        <v>791</v>
      </c>
      <c r="C9" s="4" t="s">
        <v>794</v>
      </c>
    </row>
    <row r="10" spans="1:3">
      <c r="A10" s="4" t="s">
        <v>795</v>
      </c>
    </row>
    <row r="11" spans="1:3">
      <c r="A11" s="3" t="s">
        <v>734</v>
      </c>
    </row>
    <row r="12" spans="1:3">
      <c r="A12" s="4" t="s">
        <v>791</v>
      </c>
      <c r="C12" s="4" t="s">
        <v>445</v>
      </c>
    </row>
    <row r="13" spans="1:3">
      <c r="A13" s="4" t="s">
        <v>796</v>
      </c>
    </row>
    <row r="14" spans="1:3">
      <c r="A14" s="3" t="s">
        <v>734</v>
      </c>
    </row>
    <row r="15" spans="1:3">
      <c r="A15" s="4" t="s">
        <v>791</v>
      </c>
      <c r="C15" s="4" t="s">
        <v>792</v>
      </c>
    </row>
    <row r="16" spans="1:3">
      <c r="A16" s="4" t="s">
        <v>797</v>
      </c>
    </row>
    <row r="17" spans="1:3">
      <c r="A17" s="3" t="s">
        <v>734</v>
      </c>
    </row>
    <row r="18" spans="1:3">
      <c r="A18" s="4" t="s">
        <v>791</v>
      </c>
      <c r="C18" s="4" t="s">
        <v>794</v>
      </c>
    </row>
    <row r="19" spans="1:3">
      <c r="A19" s="4" t="s">
        <v>798</v>
      </c>
    </row>
    <row r="20" spans="1:3">
      <c r="A20" s="3" t="s">
        <v>734</v>
      </c>
    </row>
    <row r="21" spans="1:3">
      <c r="A21" s="4" t="s">
        <v>791</v>
      </c>
      <c r="C21" s="4" t="s">
        <v>445</v>
      </c>
    </row>
    <row r="22" spans="1:3">
      <c r="A22" s="4" t="s">
        <v>799</v>
      </c>
    </row>
    <row r="23" spans="1:3">
      <c r="A23" s="3" t="s">
        <v>734</v>
      </c>
    </row>
    <row r="24" spans="1:3">
      <c r="A24" s="4" t="s">
        <v>800</v>
      </c>
      <c r="B24" s="14" t="n">
        <v>0.6641</v>
      </c>
      <c r="C24" s="13" t="n">
        <v>0.4428</v>
      </c>
    </row>
    <row r="25" spans="1:3">
      <c r="A25" s="4" t="s">
        <v>801</v>
      </c>
    </row>
    <row r="26" spans="1:3">
      <c r="A26" s="3" t="s">
        <v>734</v>
      </c>
    </row>
    <row r="27" spans="1:3">
      <c r="A27" s="4" t="s">
        <v>791</v>
      </c>
      <c r="C27" s="4" t="s">
        <v>802</v>
      </c>
    </row>
    <row r="28" spans="1:3">
      <c r="A28" s="4" t="s">
        <v>803</v>
      </c>
    </row>
    <row r="29" spans="1:3">
      <c r="A29" s="3" t="s">
        <v>734</v>
      </c>
    </row>
    <row r="30" spans="1:3">
      <c r="A30" s="4" t="s">
        <v>791</v>
      </c>
      <c r="C30" s="4" t="s">
        <v>794</v>
      </c>
    </row>
    <row r="31" spans="1:3">
      <c r="A31" s="4" t="s">
        <v>804</v>
      </c>
    </row>
    <row r="32" spans="1:3">
      <c r="A32" s="3" t="s">
        <v>734</v>
      </c>
    </row>
    <row r="33" spans="1:3">
      <c r="A33" s="4" t="s">
        <v>791</v>
      </c>
      <c r="C33" s="4" t="s">
        <v>805</v>
      </c>
    </row>
    <row r="34" spans="1:3">
      <c r="A34" s="4" t="s">
        <v>806</v>
      </c>
    </row>
    <row r="35" spans="1:3">
      <c r="A35" s="3" t="s">
        <v>734</v>
      </c>
    </row>
    <row r="36" spans="1:3">
      <c r="A36" s="4" t="s">
        <v>800</v>
      </c>
      <c r="B36" s="14" t="n">
        <v>0.6641</v>
      </c>
      <c r="C36" s="13" t="n">
        <v>0.4428</v>
      </c>
    </row>
    <row r="37" spans="1:3">
      <c r="A37" s="4" t="s">
        <v>807</v>
      </c>
    </row>
    <row r="38" spans="1:3">
      <c r="A38" s="3" t="s">
        <v>734</v>
      </c>
    </row>
    <row r="39" spans="1:3">
      <c r="A39" s="4" t="s">
        <v>800</v>
      </c>
      <c r="B39" s="14" t="n">
        <v>0.7219</v>
      </c>
      <c r="C39" s="13" t="n">
        <v>0.4813</v>
      </c>
    </row>
    <row r="40" spans="1:3">
      <c r="A40" s="4" t="s">
        <v>808</v>
      </c>
    </row>
    <row r="41" spans="1:3">
      <c r="A41" s="3" t="s">
        <v>734</v>
      </c>
    </row>
    <row r="42" spans="1:3">
      <c r="A42" s="4" t="s">
        <v>791</v>
      </c>
      <c r="C42" s="4" t="s">
        <v>809</v>
      </c>
    </row>
    <row r="43" spans="1:3">
      <c r="A43" s="4" t="s">
        <v>810</v>
      </c>
    </row>
    <row r="44" spans="1:3">
      <c r="A44" s="3" t="s">
        <v>734</v>
      </c>
    </row>
    <row r="45" spans="1:3">
      <c r="A45" s="4" t="s">
        <v>791</v>
      </c>
      <c r="C45" s="4" t="s">
        <v>794</v>
      </c>
    </row>
    <row r="46" spans="1:3">
      <c r="A46" s="4" t="s">
        <v>811</v>
      </c>
    </row>
    <row r="47" spans="1:3">
      <c r="A47" s="3" t="s">
        <v>734</v>
      </c>
    </row>
    <row r="48" spans="1:3">
      <c r="A48" s="4" t="s">
        <v>791</v>
      </c>
      <c r="C48" s="4" t="s">
        <v>812</v>
      </c>
    </row>
    <row r="49" spans="1:3">
      <c r="A49" s="4" t="s">
        <v>813</v>
      </c>
    </row>
    <row r="50" spans="1:3">
      <c r="A50" s="3" t="s">
        <v>734</v>
      </c>
    </row>
    <row r="51" spans="1:3">
      <c r="A51" s="4" t="s">
        <v>800</v>
      </c>
      <c r="B51" s="14" t="n">
        <v>0.7219</v>
      </c>
      <c r="C51" s="13" t="n">
        <v>0.4813</v>
      </c>
    </row>
    <row r="52" spans="1:3">
      <c r="A52" s="4" t="s">
        <v>814</v>
      </c>
    </row>
    <row r="53" spans="1:3">
      <c r="A53" s="3" t="s">
        <v>734</v>
      </c>
    </row>
    <row r="54" spans="1:3">
      <c r="A54" s="4" t="s">
        <v>800</v>
      </c>
      <c r="B54" s="14" t="n">
        <v>0.8663</v>
      </c>
      <c r="C54" s="13" t="n">
        <v>0.5775</v>
      </c>
    </row>
    <row r="55" spans="1:3">
      <c r="A55" s="4" t="s">
        <v>815</v>
      </c>
    </row>
    <row r="56" spans="1:3">
      <c r="A56" s="3" t="s">
        <v>734</v>
      </c>
    </row>
    <row r="57" spans="1:3">
      <c r="A57" s="4" t="s">
        <v>791</v>
      </c>
      <c r="C57" s="4" t="s">
        <v>351</v>
      </c>
    </row>
    <row r="58" spans="1:3">
      <c r="A58" s="4" t="s">
        <v>816</v>
      </c>
    </row>
    <row r="59" spans="1:3">
      <c r="A59" s="3" t="s">
        <v>734</v>
      </c>
    </row>
    <row r="60" spans="1:3">
      <c r="A60" s="4" t="s">
        <v>791</v>
      </c>
      <c r="C60" s="4" t="s">
        <v>794</v>
      </c>
    </row>
    <row r="61" spans="1:3">
      <c r="A61" s="4" t="s">
        <v>817</v>
      </c>
    </row>
    <row r="62" spans="1:3">
      <c r="A62" s="3" t="s">
        <v>734</v>
      </c>
    </row>
    <row r="63" spans="1:3">
      <c r="A63" s="4" t="s">
        <v>791</v>
      </c>
      <c r="C63" s="4" t="s">
        <v>818</v>
      </c>
    </row>
    <row r="64" spans="1:3">
      <c r="A64" s="4" t="s">
        <v>819</v>
      </c>
    </row>
    <row r="65" spans="1:3">
      <c r="A65" s="3" t="s">
        <v>734</v>
      </c>
    </row>
    <row r="66" spans="1:3">
      <c r="A66" s="4" t="s">
        <v>800</v>
      </c>
      <c r="B66" s="13" t="n">
        <v>0.8663</v>
      </c>
      <c r="C66" s="13" t="n">
        <v>0.57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0</v>
      </c>
      <c r="C1" s="2" t="s">
        <v>1</v>
      </c>
    </row>
    <row r="2" spans="1:4">
      <c r="C2" s="2" t="s">
        <v>2</v>
      </c>
      <c r="D2" s="2" t="s">
        <v>21</v>
      </c>
    </row>
    <row r="3" spans="1:4">
      <c r="A3" s="3" t="s">
        <v>821</v>
      </c>
    </row>
    <row r="4" spans="1:4">
      <c r="A4" s="4" t="s">
        <v>23</v>
      </c>
      <c r="B4" s="4" t="s">
        <v>24</v>
      </c>
      <c r="C4" s="7" t="n">
        <v>8902</v>
      </c>
      <c r="D4" s="7" t="n">
        <v>9671</v>
      </c>
    </row>
    <row r="5" spans="1:4">
      <c r="A5" s="4" t="s">
        <v>22</v>
      </c>
      <c r="C5" s="5" t="n">
        <v>57194</v>
      </c>
      <c r="D5" s="5" t="n">
        <v>79680</v>
      </c>
    </row>
    <row r="6" spans="1:4">
      <c r="A6" s="4" t="s">
        <v>26</v>
      </c>
      <c r="C6" s="5" t="n">
        <v>41739</v>
      </c>
      <c r="D6" s="5" t="n">
        <v>42857</v>
      </c>
    </row>
    <row r="7" spans="1:4">
      <c r="A7" s="4" t="s">
        <v>27</v>
      </c>
      <c r="C7" s="5" t="n">
        <v>31073</v>
      </c>
      <c r="D7" s="5" t="n">
        <v>23505</v>
      </c>
    </row>
    <row r="8" spans="1:4">
      <c r="A8" s="4" t="s">
        <v>28</v>
      </c>
      <c r="C8" s="5" t="n">
        <v>56146</v>
      </c>
      <c r="D8" s="5" t="n">
        <v>54191</v>
      </c>
    </row>
    <row r="9" spans="1:4">
      <c r="A9" s="4" t="s">
        <v>30</v>
      </c>
      <c r="C9" s="5" t="n">
        <v>165594</v>
      </c>
      <c r="D9" s="5" t="n">
        <v>178068</v>
      </c>
    </row>
    <row r="10" spans="1:4">
      <c r="A10" s="4" t="s">
        <v>31</v>
      </c>
      <c r="B10" s="4" t="s">
        <v>24</v>
      </c>
      <c r="C10" s="5" t="n">
        <v>0</v>
      </c>
      <c r="D10" s="5" t="n">
        <v>103539</v>
      </c>
    </row>
    <row r="11" spans="1:4">
      <c r="A11" s="4" t="s">
        <v>32</v>
      </c>
      <c r="C11" s="5" t="n">
        <v>0</v>
      </c>
      <c r="D11" s="5" t="n">
        <v>-1032</v>
      </c>
    </row>
    <row r="12" spans="1:4">
      <c r="A12" s="4" t="s">
        <v>33</v>
      </c>
      <c r="C12" s="5" t="n">
        <v>0</v>
      </c>
      <c r="D12" s="5" t="n">
        <v>-5824</v>
      </c>
    </row>
    <row r="13" spans="1:4">
      <c r="A13" s="4" t="s">
        <v>35</v>
      </c>
      <c r="C13" s="5" t="n">
        <v>-108384</v>
      </c>
      <c r="D13" s="5" t="n">
        <v>-1705</v>
      </c>
    </row>
    <row r="14" spans="1:4">
      <c r="A14" s="3" t="s">
        <v>822</v>
      </c>
    </row>
    <row r="15" spans="1:4">
      <c r="A15" s="4" t="s">
        <v>823</v>
      </c>
      <c r="B15" s="4" t="s">
        <v>24</v>
      </c>
      <c r="D15" s="5" t="n">
        <v>0</v>
      </c>
    </row>
    <row r="16" spans="1:4">
      <c r="A16" s="4" t="s">
        <v>824</v>
      </c>
      <c r="D16" s="5" t="n">
        <v>0</v>
      </c>
    </row>
    <row r="17" spans="1:4">
      <c r="A17" s="4" t="s">
        <v>38</v>
      </c>
      <c r="C17" s="5" t="n">
        <v>-12184</v>
      </c>
      <c r="D17" s="5" t="n">
        <v>0</v>
      </c>
    </row>
    <row r="18" spans="1:4">
      <c r="A18" s="3" t="s">
        <v>39</v>
      </c>
    </row>
    <row r="19" spans="1:4">
      <c r="A19" s="4" t="s">
        <v>40</v>
      </c>
      <c r="B19" s="4" t="s">
        <v>24</v>
      </c>
      <c r="C19" s="5" t="n">
        <v>1527</v>
      </c>
      <c r="D19" s="5" t="n">
        <v>4786</v>
      </c>
    </row>
    <row r="20" spans="1:4">
      <c r="A20" s="4" t="s">
        <v>41</v>
      </c>
      <c r="B20" s="4" t="s">
        <v>24</v>
      </c>
      <c r="C20" s="5" t="n">
        <v>-34917</v>
      </c>
      <c r="D20" s="5" t="n">
        <v>-51622</v>
      </c>
    </row>
    <row r="21" spans="1:4">
      <c r="A21" s="4" t="s">
        <v>42</v>
      </c>
      <c r="C21" s="5" t="n">
        <v>-33579</v>
      </c>
      <c r="D21" s="5" t="n">
        <v>-91561</v>
      </c>
    </row>
    <row r="22" spans="1:4">
      <c r="A22" s="4" t="s">
        <v>43</v>
      </c>
      <c r="C22" s="5" t="n">
        <v>-66969</v>
      </c>
      <c r="D22" s="5" t="n">
        <v>-138397</v>
      </c>
    </row>
    <row r="23" spans="1:4">
      <c r="A23" s="4" t="s">
        <v>44</v>
      </c>
      <c r="C23" s="5" t="n">
        <v>-187537</v>
      </c>
      <c r="D23" s="5" t="n">
        <v>-140102</v>
      </c>
    </row>
    <row r="24" spans="1:4">
      <c r="A24" s="4" t="s">
        <v>45</v>
      </c>
      <c r="C24" s="5" t="n">
        <v>1039</v>
      </c>
      <c r="D24" s="5" t="n">
        <v>2563</v>
      </c>
    </row>
    <row r="25" spans="1:4">
      <c r="A25" s="4" t="s">
        <v>46</v>
      </c>
      <c r="C25" s="5" t="n">
        <v>10118</v>
      </c>
      <c r="D25" s="5" t="n">
        <v>42140</v>
      </c>
    </row>
    <row r="26" spans="1:4">
      <c r="A26" s="4" t="s">
        <v>47</v>
      </c>
      <c r="C26" s="5" t="n">
        <v>-176380</v>
      </c>
      <c r="D26" s="5" t="n">
        <v>-95399</v>
      </c>
    </row>
    <row r="27" spans="1:4">
      <c r="A27" s="4" t="s">
        <v>48</v>
      </c>
      <c r="C27" s="5" t="n">
        <v>-18775</v>
      </c>
      <c r="D27" s="5" t="n">
        <v>-8138</v>
      </c>
    </row>
    <row r="28" spans="1:4">
      <c r="A28" s="4" t="s">
        <v>49</v>
      </c>
      <c r="C28" s="7" t="n">
        <v>-195155</v>
      </c>
      <c r="D28" s="7" t="n">
        <v>-103537</v>
      </c>
    </row>
    <row r="29" spans="1:4">
      <c r="A29" s="4" t="s">
        <v>50</v>
      </c>
      <c r="C29" s="8" t="n">
        <v>-2.1</v>
      </c>
      <c r="D29" s="8" t="n">
        <v>-1.11</v>
      </c>
    </row>
    <row r="30" spans="1:4">
      <c r="A30" s="4" t="s">
        <v>51</v>
      </c>
      <c r="C30" s="8" t="n">
        <v>0.15</v>
      </c>
      <c r="D30" s="8" t="n">
        <v>1.35</v>
      </c>
    </row>
    <row r="31" spans="1:4">
      <c r="A31" s="4" t="s">
        <v>52</v>
      </c>
    </row>
    <row r="32" spans="1:4">
      <c r="A32" s="3" t="s">
        <v>821</v>
      </c>
    </row>
    <row r="33" spans="1:4">
      <c r="A33" s="4" t="s">
        <v>53</v>
      </c>
      <c r="B33" s="4" t="s">
        <v>24</v>
      </c>
      <c r="C33" s="7" t="n">
        <v>37798</v>
      </c>
      <c r="D33" s="7" t="n">
        <v>70009</v>
      </c>
    </row>
    <row r="34" spans="1:4">
      <c r="A34" s="4" t="s">
        <v>54</v>
      </c>
      <c r="B34" s="4" t="s">
        <v>24</v>
      </c>
      <c r="C34" s="7" t="n">
        <v>28505</v>
      </c>
      <c r="D34" s="5" t="n">
        <v>57515</v>
      </c>
    </row>
    <row r="35" spans="1:4">
      <c r="A35" s="4" t="s">
        <v>825</v>
      </c>
    </row>
    <row r="36" spans="1:4">
      <c r="A36" s="3" t="s">
        <v>821</v>
      </c>
    </row>
    <row r="37" spans="1:4">
      <c r="A37" s="4" t="s">
        <v>23</v>
      </c>
      <c r="B37" s="4" t="s">
        <v>24</v>
      </c>
      <c r="D37" s="5" t="n">
        <v>9671</v>
      </c>
    </row>
    <row r="38" spans="1:4">
      <c r="A38" s="4" t="s">
        <v>22</v>
      </c>
      <c r="D38" s="5" t="n">
        <v>79680</v>
      </c>
    </row>
    <row r="39" spans="1:4">
      <c r="A39" s="4" t="s">
        <v>26</v>
      </c>
      <c r="D39" s="5" t="n">
        <v>42857</v>
      </c>
    </row>
    <row r="40" spans="1:4">
      <c r="A40" s="4" t="s">
        <v>27</v>
      </c>
      <c r="D40" s="5" t="n">
        <v>23505</v>
      </c>
    </row>
    <row r="41" spans="1:4">
      <c r="A41" s="4" t="s">
        <v>28</v>
      </c>
      <c r="D41" s="5" t="n">
        <v>54191</v>
      </c>
    </row>
    <row r="42" spans="1:4">
      <c r="A42" s="4" t="s">
        <v>30</v>
      </c>
      <c r="D42" s="5" t="n">
        <v>178068</v>
      </c>
    </row>
    <row r="43" spans="1:4">
      <c r="A43" s="4" t="s">
        <v>31</v>
      </c>
      <c r="B43" s="4" t="s">
        <v>24</v>
      </c>
      <c r="D43" s="5" t="n">
        <v>103917</v>
      </c>
    </row>
    <row r="44" spans="1:4">
      <c r="A44" s="4" t="s">
        <v>32</v>
      </c>
      <c r="D44" s="5" t="n">
        <v>-1032</v>
      </c>
    </row>
    <row r="45" spans="1:4">
      <c r="A45" s="4" t="s">
        <v>33</v>
      </c>
      <c r="D45" s="5" t="n">
        <v>-5824</v>
      </c>
    </row>
    <row r="46" spans="1:4">
      <c r="A46" s="4" t="s">
        <v>35</v>
      </c>
      <c r="D46" s="5" t="n">
        <v>-1327</v>
      </c>
    </row>
    <row r="47" spans="1:4">
      <c r="A47" s="3" t="s">
        <v>822</v>
      </c>
    </row>
    <row r="48" spans="1:4">
      <c r="A48" s="4" t="s">
        <v>823</v>
      </c>
      <c r="B48" s="4" t="s">
        <v>24</v>
      </c>
      <c r="D48" s="5" t="n">
        <v>11409</v>
      </c>
    </row>
    <row r="49" spans="1:4">
      <c r="A49" s="4" t="s">
        <v>824</v>
      </c>
      <c r="D49" s="5" t="n">
        <v>-3011</v>
      </c>
    </row>
    <row r="50" spans="1:4">
      <c r="A50" s="4" t="s">
        <v>38</v>
      </c>
      <c r="D50" s="5" t="n">
        <v>8398</v>
      </c>
    </row>
    <row r="51" spans="1:4">
      <c r="A51" s="3" t="s">
        <v>39</v>
      </c>
    </row>
    <row r="52" spans="1:4">
      <c r="A52" s="4" t="s">
        <v>40</v>
      </c>
      <c r="B52" s="4" t="s">
        <v>24</v>
      </c>
      <c r="D52" s="5" t="n">
        <v>4786</v>
      </c>
    </row>
    <row r="53" spans="1:4">
      <c r="A53" s="4" t="s">
        <v>41</v>
      </c>
      <c r="B53" s="4" t="s">
        <v>24</v>
      </c>
      <c r="D53" s="5" t="n">
        <v>-51622</v>
      </c>
    </row>
    <row r="54" spans="1:4">
      <c r="A54" s="4" t="s">
        <v>42</v>
      </c>
      <c r="D54" s="5" t="n">
        <v>-91561</v>
      </c>
    </row>
    <row r="55" spans="1:4">
      <c r="A55" s="4" t="s">
        <v>43</v>
      </c>
      <c r="D55" s="5" t="n">
        <v>-138397</v>
      </c>
    </row>
    <row r="56" spans="1:4">
      <c r="A56" s="4" t="s">
        <v>44</v>
      </c>
      <c r="D56" s="5" t="n">
        <v>-131326</v>
      </c>
    </row>
    <row r="57" spans="1:4">
      <c r="A57" s="4" t="s">
        <v>45</v>
      </c>
      <c r="D57" s="5" t="n">
        <v>2563</v>
      </c>
    </row>
    <row r="58" spans="1:4">
      <c r="A58" s="4" t="s">
        <v>46</v>
      </c>
      <c r="D58" s="5" t="n">
        <v>10133</v>
      </c>
    </row>
    <row r="59" spans="1:4">
      <c r="A59" s="4" t="s">
        <v>47</v>
      </c>
      <c r="D59" s="5" t="n">
        <v>-118630</v>
      </c>
    </row>
    <row r="60" spans="1:4">
      <c r="A60" s="4" t="s">
        <v>48</v>
      </c>
      <c r="D60" s="5" t="n">
        <v>-8138</v>
      </c>
    </row>
    <row r="61" spans="1:4">
      <c r="A61" s="4" t="s">
        <v>49</v>
      </c>
      <c r="D61" s="7" t="n">
        <v>-126768</v>
      </c>
    </row>
    <row r="62" spans="1:4">
      <c r="A62" s="4" t="s">
        <v>50</v>
      </c>
      <c r="D62" s="8" t="n">
        <v>-1.36</v>
      </c>
    </row>
    <row r="63" spans="1:4">
      <c r="A63" s="4" t="s">
        <v>51</v>
      </c>
      <c r="D63" s="8" t="n">
        <v>1.35</v>
      </c>
    </row>
    <row r="64" spans="1:4">
      <c r="A64" s="4" t="s">
        <v>826</v>
      </c>
    </row>
    <row r="65" spans="1:4">
      <c r="A65" s="3" t="s">
        <v>821</v>
      </c>
    </row>
    <row r="66" spans="1:4">
      <c r="A66" s="4" t="s">
        <v>53</v>
      </c>
      <c r="B66" s="4" t="s">
        <v>24</v>
      </c>
      <c r="D66" s="7" t="n">
        <v>70009</v>
      </c>
    </row>
    <row r="67" spans="1:4">
      <c r="A67" s="4" t="s">
        <v>54</v>
      </c>
      <c r="B67" s="4" t="s">
        <v>24</v>
      </c>
      <c r="D67" s="5" t="n">
        <v>57515</v>
      </c>
    </row>
    <row r="68" spans="1:4">
      <c r="A68" s="4" t="s">
        <v>827</v>
      </c>
    </row>
    <row r="69" spans="1:4">
      <c r="A69" s="3" t="s">
        <v>821</v>
      </c>
    </row>
    <row r="70" spans="1:4">
      <c r="A70" s="4" t="s">
        <v>23</v>
      </c>
      <c r="B70" s="4" t="s">
        <v>24</v>
      </c>
      <c r="D70" s="5" t="n">
        <v>0</v>
      </c>
    </row>
    <row r="71" spans="1:4">
      <c r="A71" s="4" t="s">
        <v>22</v>
      </c>
      <c r="D71" s="5" t="n">
        <v>0</v>
      </c>
    </row>
    <row r="72" spans="1:4">
      <c r="A72" s="4" t="s">
        <v>26</v>
      </c>
      <c r="D72" s="5" t="n">
        <v>0</v>
      </c>
    </row>
    <row r="73" spans="1:4">
      <c r="A73" s="4" t="s">
        <v>27</v>
      </c>
      <c r="D73" s="5" t="n">
        <v>0</v>
      </c>
    </row>
    <row r="74" spans="1:4">
      <c r="A74" s="4" t="s">
        <v>28</v>
      </c>
      <c r="D74" s="5" t="n">
        <v>0</v>
      </c>
    </row>
    <row r="75" spans="1:4">
      <c r="A75" s="4" t="s">
        <v>30</v>
      </c>
      <c r="D75" s="5" t="n">
        <v>0</v>
      </c>
    </row>
    <row r="76" spans="1:4">
      <c r="A76" s="4" t="s">
        <v>31</v>
      </c>
      <c r="B76" s="4" t="s">
        <v>24</v>
      </c>
      <c r="D76" s="5" t="n">
        <v>-378</v>
      </c>
    </row>
    <row r="77" spans="1:4">
      <c r="A77" s="4" t="s">
        <v>32</v>
      </c>
      <c r="D77" s="5" t="n">
        <v>0</v>
      </c>
    </row>
    <row r="78" spans="1:4">
      <c r="A78" s="4" t="s">
        <v>33</v>
      </c>
      <c r="D78" s="5" t="n">
        <v>0</v>
      </c>
    </row>
    <row r="79" spans="1:4">
      <c r="A79" s="4" t="s">
        <v>35</v>
      </c>
      <c r="D79" s="5" t="n">
        <v>-378</v>
      </c>
    </row>
    <row r="80" spans="1:4">
      <c r="A80" s="3" t="s">
        <v>822</v>
      </c>
    </row>
    <row r="81" spans="1:4">
      <c r="A81" s="4" t="s">
        <v>823</v>
      </c>
      <c r="B81" s="4" t="s">
        <v>24</v>
      </c>
      <c r="D81" s="5" t="n">
        <v>-11409</v>
      </c>
    </row>
    <row r="82" spans="1:4">
      <c r="A82" s="4" t="s">
        <v>824</v>
      </c>
      <c r="D82" s="5" t="n">
        <v>3011</v>
      </c>
    </row>
    <row r="83" spans="1:4">
      <c r="A83" s="4" t="s">
        <v>38</v>
      </c>
      <c r="D83" s="5" t="n">
        <v>-8398</v>
      </c>
    </row>
    <row r="84" spans="1:4">
      <c r="A84" s="3" t="s">
        <v>39</v>
      </c>
    </row>
    <row r="85" spans="1:4">
      <c r="A85" s="4" t="s">
        <v>40</v>
      </c>
      <c r="B85" s="4" t="s">
        <v>24</v>
      </c>
      <c r="D85" s="5" t="n">
        <v>0</v>
      </c>
    </row>
    <row r="86" spans="1:4">
      <c r="A86" s="4" t="s">
        <v>41</v>
      </c>
      <c r="B86" s="4" t="s">
        <v>24</v>
      </c>
      <c r="D86" s="5" t="n">
        <v>0</v>
      </c>
    </row>
    <row r="87" spans="1:4">
      <c r="A87" s="4" t="s">
        <v>42</v>
      </c>
      <c r="D87" s="5" t="n">
        <v>0</v>
      </c>
    </row>
    <row r="88" spans="1:4">
      <c r="A88" s="4" t="s">
        <v>43</v>
      </c>
      <c r="D88" s="5" t="n">
        <v>0</v>
      </c>
    </row>
    <row r="89" spans="1:4">
      <c r="A89" s="4" t="s">
        <v>44</v>
      </c>
      <c r="D89" s="5" t="n">
        <v>-8776</v>
      </c>
    </row>
    <row r="90" spans="1:4">
      <c r="A90" s="4" t="s">
        <v>45</v>
      </c>
      <c r="D90" s="5" t="n">
        <v>0</v>
      </c>
    </row>
    <row r="91" spans="1:4">
      <c r="A91" s="4" t="s">
        <v>46</v>
      </c>
      <c r="D91" s="5" t="n">
        <v>32007</v>
      </c>
    </row>
    <row r="92" spans="1:4">
      <c r="A92" s="4" t="s">
        <v>47</v>
      </c>
      <c r="D92" s="5" t="n">
        <v>23231</v>
      </c>
    </row>
    <row r="93" spans="1:4">
      <c r="A93" s="4" t="s">
        <v>48</v>
      </c>
      <c r="D93" s="5" t="n">
        <v>0</v>
      </c>
    </row>
    <row r="94" spans="1:4">
      <c r="A94" s="4" t="s">
        <v>49</v>
      </c>
      <c r="D94" s="7" t="n">
        <v>23231</v>
      </c>
    </row>
    <row r="95" spans="1:4">
      <c r="A95" s="4" t="s">
        <v>50</v>
      </c>
      <c r="D95" s="8" t="n">
        <v>0.25</v>
      </c>
    </row>
    <row r="96" spans="1:4">
      <c r="A96" s="4" t="s">
        <v>51</v>
      </c>
      <c r="D96" s="7" t="n">
        <v>0</v>
      </c>
    </row>
    <row r="97" spans="1:4">
      <c r="A97" s="4" t="s">
        <v>828</v>
      </c>
    </row>
    <row r="98" spans="1:4">
      <c r="A98" s="3" t="s">
        <v>821</v>
      </c>
    </row>
    <row r="99" spans="1:4">
      <c r="A99" s="4" t="s">
        <v>53</v>
      </c>
      <c r="B99" s="4" t="s">
        <v>24</v>
      </c>
      <c r="D99" s="7" t="n">
        <v>0</v>
      </c>
    </row>
    <row r="100" spans="1:4">
      <c r="A100" s="4" t="s">
        <v>54</v>
      </c>
      <c r="B100" s="4" t="s">
        <v>24</v>
      </c>
      <c r="D100" s="7" t="n">
        <v>0</v>
      </c>
    </row>
    <row r="101" spans="1:4"/>
    <row r="102" spans="1:4">
      <c r="A102" s="4" t="s">
        <v>24</v>
      </c>
      <c r="B102" s="4" t="s">
        <v>56</v>
      </c>
    </row>
  </sheetData>
  <mergeCells count="4">
    <mergeCell ref="A1:B2"/>
    <mergeCell ref="C1:D1"/>
    <mergeCell ref="A101:C101"/>
    <mergeCell ref="B102:C10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21</v>
      </c>
    </row>
    <row r="3" spans="1:3">
      <c r="A3" s="3" t="s">
        <v>821</v>
      </c>
    </row>
    <row r="4" spans="1:3">
      <c r="A4" s="4" t="s">
        <v>47</v>
      </c>
      <c r="B4" s="7" t="n">
        <v>-176380</v>
      </c>
      <c r="C4" s="7" t="n">
        <v>-95399</v>
      </c>
    </row>
    <row r="5" spans="1:3">
      <c r="A5" s="3" t="s">
        <v>830</v>
      </c>
    </row>
    <row r="6" spans="1:3">
      <c r="A6" s="4" t="s">
        <v>831</v>
      </c>
      <c r="B6" s="5" t="n">
        <v>2606</v>
      </c>
      <c r="C6" s="5" t="n">
        <v>-3977</v>
      </c>
    </row>
    <row r="7" spans="1:3">
      <c r="A7" s="4" t="s">
        <v>832</v>
      </c>
      <c r="C7" s="5" t="n">
        <v>0</v>
      </c>
    </row>
    <row r="8" spans="1:3">
      <c r="A8" s="4" t="s">
        <v>61</v>
      </c>
      <c r="B8" s="5" t="n">
        <v>2606</v>
      </c>
      <c r="C8" s="5" t="n">
        <v>-3977</v>
      </c>
    </row>
    <row r="9" spans="1:3">
      <c r="A9" s="4" t="s">
        <v>62</v>
      </c>
      <c r="B9" s="5" t="n">
        <v>-173774</v>
      </c>
      <c r="C9" s="5" t="n">
        <v>-99376</v>
      </c>
    </row>
    <row r="10" spans="1:3">
      <c r="A10" s="3" t="s">
        <v>63</v>
      </c>
    </row>
    <row r="11" spans="1:3">
      <c r="A11" s="4" t="s">
        <v>64</v>
      </c>
      <c r="B11" s="5" t="n">
        <v>-192549</v>
      </c>
      <c r="C11" s="5" t="n">
        <v>-107514</v>
      </c>
    </row>
    <row r="12" spans="1:3">
      <c r="A12" s="4" t="s">
        <v>65</v>
      </c>
      <c r="B12" s="7" t="n">
        <v>18775</v>
      </c>
      <c r="C12" s="5" t="n">
        <v>8138</v>
      </c>
    </row>
    <row r="13" spans="1:3">
      <c r="A13" s="4" t="s">
        <v>825</v>
      </c>
    </row>
    <row r="14" spans="1:3">
      <c r="A14" s="3" t="s">
        <v>821</v>
      </c>
    </row>
    <row r="15" spans="1:3">
      <c r="A15" s="4" t="s">
        <v>47</v>
      </c>
      <c r="C15" s="5" t="n">
        <v>-118630</v>
      </c>
    </row>
    <row r="16" spans="1:3">
      <c r="A16" s="3" t="s">
        <v>830</v>
      </c>
    </row>
    <row r="17" spans="1:3">
      <c r="A17" s="4" t="s">
        <v>831</v>
      </c>
      <c r="C17" s="5" t="n">
        <v>-706</v>
      </c>
    </row>
    <row r="18" spans="1:3">
      <c r="A18" s="4" t="s">
        <v>832</v>
      </c>
      <c r="C18" s="5" t="n">
        <v>-41898</v>
      </c>
    </row>
    <row r="19" spans="1:3">
      <c r="A19" s="4" t="s">
        <v>61</v>
      </c>
      <c r="C19" s="5" t="n">
        <v>-42604</v>
      </c>
    </row>
    <row r="20" spans="1:3">
      <c r="A20" s="4" t="s">
        <v>62</v>
      </c>
      <c r="C20" s="5" t="n">
        <v>-161234</v>
      </c>
    </row>
    <row r="21" spans="1:3">
      <c r="A21" s="3" t="s">
        <v>63</v>
      </c>
    </row>
    <row r="22" spans="1:3">
      <c r="A22" s="4" t="s">
        <v>64</v>
      </c>
      <c r="C22" s="5" t="n">
        <v>-169372</v>
      </c>
    </row>
    <row r="23" spans="1:3">
      <c r="A23" s="4" t="s">
        <v>65</v>
      </c>
      <c r="C23" s="5" t="n">
        <v>8138</v>
      </c>
    </row>
    <row r="24" spans="1:3">
      <c r="A24" s="4" t="s">
        <v>827</v>
      </c>
    </row>
    <row r="25" spans="1:3">
      <c r="A25" s="3" t="s">
        <v>821</v>
      </c>
    </row>
    <row r="26" spans="1:3">
      <c r="A26" s="4" t="s">
        <v>47</v>
      </c>
      <c r="C26" s="5" t="n">
        <v>23231</v>
      </c>
    </row>
    <row r="27" spans="1:3">
      <c r="A27" s="3" t="s">
        <v>830</v>
      </c>
    </row>
    <row r="28" spans="1:3">
      <c r="A28" s="4" t="s">
        <v>831</v>
      </c>
      <c r="C28" s="5" t="n">
        <v>-3271</v>
      </c>
    </row>
    <row r="29" spans="1:3">
      <c r="A29" s="4" t="s">
        <v>832</v>
      </c>
      <c r="C29" s="5" t="n">
        <v>41898</v>
      </c>
    </row>
    <row r="30" spans="1:3">
      <c r="A30" s="4" t="s">
        <v>61</v>
      </c>
      <c r="C30" s="5" t="n">
        <v>38627</v>
      </c>
    </row>
    <row r="31" spans="1:3">
      <c r="A31" s="4" t="s">
        <v>62</v>
      </c>
      <c r="C31" s="5" t="n">
        <v>61858</v>
      </c>
    </row>
    <row r="32" spans="1:3">
      <c r="A32" s="3" t="s">
        <v>63</v>
      </c>
    </row>
    <row r="33" spans="1:3">
      <c r="A33" s="4" t="s">
        <v>64</v>
      </c>
      <c r="C33" s="5" t="n">
        <v>61858</v>
      </c>
    </row>
    <row r="34" spans="1:3">
      <c r="A34" s="4" t="s">
        <v>65</v>
      </c>
      <c r="C34"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21</v>
      </c>
    </row>
    <row r="3" spans="1:3">
      <c r="A3" s="3" t="s">
        <v>112</v>
      </c>
    </row>
    <row r="4" spans="1:3">
      <c r="A4" s="4" t="s">
        <v>47</v>
      </c>
      <c r="B4" s="7" t="n">
        <v>-176380</v>
      </c>
      <c r="C4" s="7" t="n">
        <v>-95399</v>
      </c>
    </row>
    <row r="5" spans="1:3">
      <c r="A5" s="3" t="s">
        <v>113</v>
      </c>
    </row>
    <row r="6" spans="1:3">
      <c r="A6" s="4" t="s">
        <v>28</v>
      </c>
      <c r="B6" s="5" t="n">
        <v>56146</v>
      </c>
      <c r="C6" s="5" t="n">
        <v>54191</v>
      </c>
    </row>
    <row r="7" spans="1:3">
      <c r="A7" s="4" t="s">
        <v>114</v>
      </c>
      <c r="B7" s="5" t="n">
        <v>-1715</v>
      </c>
      <c r="C7" s="5" t="n">
        <v>-2616</v>
      </c>
    </row>
    <row r="8" spans="1:3">
      <c r="A8" s="4" t="s">
        <v>115</v>
      </c>
      <c r="B8" s="5" t="n">
        <v>14037</v>
      </c>
      <c r="C8" s="5" t="n">
        <v>-2454</v>
      </c>
    </row>
    <row r="9" spans="1:3">
      <c r="A9" s="4" t="s">
        <v>116</v>
      </c>
      <c r="B9" s="5" t="n">
        <v>0</v>
      </c>
      <c r="C9" s="5" t="n">
        <v>-103539</v>
      </c>
    </row>
    <row r="10" spans="1:3">
      <c r="A10" s="4" t="s">
        <v>46</v>
      </c>
      <c r="B10" s="5" t="n">
        <v>-10118</v>
      </c>
      <c r="C10" s="5" t="n">
        <v>-42140</v>
      </c>
    </row>
    <row r="11" spans="1:3">
      <c r="A11" s="4" t="s">
        <v>834</v>
      </c>
      <c r="C11" s="5" t="n">
        <v>0</v>
      </c>
    </row>
    <row r="12" spans="1:3">
      <c r="A12" s="4" t="s">
        <v>118</v>
      </c>
      <c r="B12" s="5" t="n">
        <v>40166</v>
      </c>
      <c r="C12" s="5" t="n">
        <v>39474</v>
      </c>
    </row>
    <row r="13" spans="1:3">
      <c r="A13" s="4" t="s">
        <v>119</v>
      </c>
      <c r="B13" s="5" t="n">
        <v>0</v>
      </c>
      <c r="C13" s="5" t="n">
        <v>-10405</v>
      </c>
    </row>
    <row r="14" spans="1:3">
      <c r="A14" s="4" t="s">
        <v>120</v>
      </c>
      <c r="B14" s="5" t="n">
        <v>3193</v>
      </c>
      <c r="C14" s="5" t="n">
        <v>3611</v>
      </c>
    </row>
    <row r="15" spans="1:3">
      <c r="A15" s="4" t="s">
        <v>835</v>
      </c>
      <c r="C15" s="5" t="n">
        <v>0</v>
      </c>
    </row>
    <row r="16" spans="1:3">
      <c r="A16" s="4" t="s">
        <v>121</v>
      </c>
      <c r="B16" s="5" t="n">
        <v>0</v>
      </c>
      <c r="C16" s="5" t="n">
        <v>5824</v>
      </c>
    </row>
    <row r="17" spans="1:3">
      <c r="A17" s="4" t="s">
        <v>32</v>
      </c>
      <c r="B17" s="5" t="n">
        <v>0</v>
      </c>
      <c r="C17" s="5" t="n">
        <v>1032</v>
      </c>
    </row>
    <row r="18" spans="1:3">
      <c r="A18" s="4" t="s">
        <v>122</v>
      </c>
      <c r="B18" s="5" t="n">
        <v>707</v>
      </c>
      <c r="C18" s="5" t="n">
        <v>1883</v>
      </c>
    </row>
    <row r="19" spans="1:3">
      <c r="A19" s="4" t="s">
        <v>123</v>
      </c>
      <c r="B19" s="5" t="n">
        <v>7627</v>
      </c>
      <c r="C19" s="5" t="n">
        <v>15010</v>
      </c>
    </row>
    <row r="20" spans="1:3">
      <c r="A20" s="3" t="s">
        <v>836</v>
      </c>
    </row>
    <row r="21" spans="1:3">
      <c r="A21" s="4" t="s">
        <v>71</v>
      </c>
      <c r="B21" s="5" t="n">
        <v>-1822</v>
      </c>
      <c r="C21" s="5" t="n">
        <v>-2845</v>
      </c>
    </row>
    <row r="22" spans="1:3">
      <c r="A22" s="4" t="s">
        <v>125</v>
      </c>
      <c r="B22" s="5" t="n">
        <v>2021</v>
      </c>
      <c r="C22" s="5" t="n">
        <v>1831</v>
      </c>
    </row>
    <row r="23" spans="1:3">
      <c r="A23" s="4" t="s">
        <v>126</v>
      </c>
      <c r="B23" s="5" t="n">
        <v>18833</v>
      </c>
      <c r="C23" s="5" t="n">
        <v>-1869</v>
      </c>
    </row>
    <row r="24" spans="1:3">
      <c r="A24" s="4" t="s">
        <v>127</v>
      </c>
      <c r="B24" s="5" t="n">
        <v>12734</v>
      </c>
      <c r="C24" s="5" t="n">
        <v>-9540</v>
      </c>
    </row>
    <row r="25" spans="1:3">
      <c r="A25" s="4" t="s">
        <v>88</v>
      </c>
      <c r="B25" s="5" t="n">
        <v>-28137</v>
      </c>
      <c r="C25" s="5" t="n">
        <v>-2410</v>
      </c>
    </row>
    <row r="26" spans="1:3">
      <c r="A26" s="4" t="s">
        <v>128</v>
      </c>
      <c r="B26" s="5" t="n">
        <v>-7953</v>
      </c>
      <c r="C26" s="5" t="n">
        <v>17222</v>
      </c>
    </row>
    <row r="27" spans="1:3">
      <c r="A27" s="4" t="s">
        <v>129</v>
      </c>
      <c r="B27" s="5" t="n">
        <v>-3645</v>
      </c>
      <c r="C27" s="5" t="n">
        <v>41575</v>
      </c>
    </row>
    <row r="28" spans="1:3">
      <c r="A28" s="4" t="s">
        <v>130</v>
      </c>
      <c r="B28" s="5" t="n">
        <v>-47062</v>
      </c>
      <c r="C28" s="5" t="n">
        <v>-91564</v>
      </c>
    </row>
    <row r="29" spans="1:3">
      <c r="A29" s="3" t="s">
        <v>131</v>
      </c>
    </row>
    <row r="30" spans="1:3">
      <c r="A30" s="4" t="s">
        <v>132</v>
      </c>
      <c r="B30" s="5" t="n">
        <v>-13893</v>
      </c>
      <c r="C30" s="5" t="n">
        <v>-3633</v>
      </c>
    </row>
    <row r="31" spans="1:3">
      <c r="A31" s="4" t="s">
        <v>133</v>
      </c>
      <c r="B31" s="5" t="n">
        <v>-19220</v>
      </c>
      <c r="C31" s="5" t="n">
        <v>-405331</v>
      </c>
    </row>
    <row r="32" spans="1:3">
      <c r="A32" s="4" t="s">
        <v>134</v>
      </c>
      <c r="B32" s="5" t="n">
        <v>-129161</v>
      </c>
      <c r="C32" s="5" t="n">
        <v>-80985</v>
      </c>
    </row>
    <row r="33" spans="1:3">
      <c r="A33" s="4" t="s">
        <v>837</v>
      </c>
      <c r="B33" s="5" t="n">
        <v>0</v>
      </c>
      <c r="C33" s="5" t="n">
        <v>-20000</v>
      </c>
    </row>
    <row r="34" spans="1:3">
      <c r="A34" s="4" t="s">
        <v>139</v>
      </c>
      <c r="B34" s="5" t="n">
        <v>0</v>
      </c>
      <c r="C34" s="5" t="n">
        <v>400</v>
      </c>
    </row>
    <row r="35" spans="1:3">
      <c r="A35" s="4" t="s">
        <v>140</v>
      </c>
      <c r="B35" s="5" t="n">
        <v>-1000</v>
      </c>
      <c r="C35" s="5" t="n">
        <v>-1000</v>
      </c>
    </row>
    <row r="36" spans="1:3">
      <c r="A36" s="4" t="s">
        <v>141</v>
      </c>
      <c r="B36" s="5" t="n">
        <v>0</v>
      </c>
      <c r="C36" s="5" t="n">
        <v>20000</v>
      </c>
    </row>
    <row r="37" spans="1:3">
      <c r="A37" s="4" t="s">
        <v>135</v>
      </c>
      <c r="B37" s="5" t="n">
        <v>-10200</v>
      </c>
      <c r="C37" s="5" t="n">
        <v>-5023</v>
      </c>
    </row>
    <row r="38" spans="1:3">
      <c r="A38" s="4" t="s">
        <v>142</v>
      </c>
      <c r="B38" s="5" t="n">
        <v>107247</v>
      </c>
      <c r="C38" s="5" t="n">
        <v>126872</v>
      </c>
    </row>
    <row r="39" spans="1:3">
      <c r="A39" s="4" t="s">
        <v>137</v>
      </c>
      <c r="B39" s="5" t="n">
        <v>0</v>
      </c>
      <c r="C39" s="5" t="n">
        <v>18987</v>
      </c>
    </row>
    <row r="40" spans="1:3">
      <c r="A40" s="4" t="s">
        <v>838</v>
      </c>
      <c r="C40" s="5" t="n">
        <v>0</v>
      </c>
    </row>
    <row r="41" spans="1:3">
      <c r="A41" s="4" t="s">
        <v>138</v>
      </c>
      <c r="B41" s="5" t="n">
        <v>0</v>
      </c>
      <c r="C41" s="5" t="n">
        <v>-16</v>
      </c>
    </row>
    <row r="42" spans="1:3">
      <c r="A42" s="4" t="s">
        <v>839</v>
      </c>
      <c r="B42" s="5" t="n">
        <v>0</v>
      </c>
      <c r="C42" s="5" t="n">
        <v>207428</v>
      </c>
    </row>
    <row r="43" spans="1:3">
      <c r="A43" s="4" t="s">
        <v>70</v>
      </c>
      <c r="B43" s="5" t="n">
        <v>9774</v>
      </c>
      <c r="C43" s="5" t="n">
        <v>-843</v>
      </c>
    </row>
    <row r="44" spans="1:3">
      <c r="A44" s="4" t="s">
        <v>145</v>
      </c>
      <c r="B44" s="5" t="n">
        <v>56547</v>
      </c>
      <c r="C44" s="5" t="n">
        <v>-143144</v>
      </c>
    </row>
    <row r="45" spans="1:3">
      <c r="A45" s="3" t="s">
        <v>146</v>
      </c>
    </row>
    <row r="46" spans="1:3">
      <c r="A46" s="4" t="s">
        <v>147</v>
      </c>
      <c r="B46" s="5" t="n">
        <v>355817</v>
      </c>
      <c r="C46" s="5" t="n">
        <v>570077</v>
      </c>
    </row>
    <row r="47" spans="1:3">
      <c r="A47" s="4" t="s">
        <v>148</v>
      </c>
      <c r="B47" s="5" t="n">
        <v>-184912</v>
      </c>
      <c r="C47" s="5" t="n">
        <v>-138299</v>
      </c>
    </row>
    <row r="48" spans="1:3">
      <c r="A48" s="4" t="s">
        <v>149</v>
      </c>
      <c r="B48" s="5" t="n">
        <v>-7395</v>
      </c>
      <c r="C48" s="5" t="n">
        <v>-11290</v>
      </c>
    </row>
    <row r="49" spans="1:3">
      <c r="A49" s="4" t="s">
        <v>150</v>
      </c>
      <c r="B49" s="5" t="n">
        <v>-49743</v>
      </c>
      <c r="C49" s="5" t="n">
        <v>-121359</v>
      </c>
    </row>
    <row r="50" spans="1:3">
      <c r="A50" s="4" t="s">
        <v>70</v>
      </c>
      <c r="B50" s="5" t="n">
        <v>-82369</v>
      </c>
      <c r="C50" s="5" t="n">
        <v>-33012</v>
      </c>
    </row>
    <row r="51" spans="1:3">
      <c r="A51" s="4" t="s">
        <v>152</v>
      </c>
      <c r="B51" s="5" t="n">
        <v>0</v>
      </c>
      <c r="C51" s="5" t="n">
        <v>23</v>
      </c>
    </row>
    <row r="52" spans="1:3">
      <c r="A52" s="4" t="s">
        <v>153</v>
      </c>
      <c r="B52" s="5" t="n">
        <v>23184</v>
      </c>
      <c r="C52" s="5" t="n">
        <v>266140</v>
      </c>
    </row>
    <row r="53" spans="1:3">
      <c r="A53" s="4" t="s">
        <v>154</v>
      </c>
      <c r="B53" s="5" t="n">
        <v>32669</v>
      </c>
      <c r="C53" s="5" t="n">
        <v>31432</v>
      </c>
    </row>
    <row r="54" spans="1:3">
      <c r="A54" s="4" t="s">
        <v>155</v>
      </c>
      <c r="B54" s="5" t="n">
        <v>105235</v>
      </c>
      <c r="C54" s="5" t="n">
        <v>191410</v>
      </c>
    </row>
    <row r="55" spans="1:3">
      <c r="A55" s="4" t="s">
        <v>156</v>
      </c>
      <c r="B55" s="7" t="n">
        <v>137904</v>
      </c>
      <c r="C55" s="5" t="n">
        <v>222842</v>
      </c>
    </row>
    <row r="56" spans="1:3">
      <c r="A56" s="4" t="s">
        <v>825</v>
      </c>
    </row>
    <row r="57" spans="1:3">
      <c r="A57" s="3" t="s">
        <v>112</v>
      </c>
    </row>
    <row r="58" spans="1:3">
      <c r="A58" s="4" t="s">
        <v>47</v>
      </c>
      <c r="C58" s="5" t="n">
        <v>-118630</v>
      </c>
    </row>
    <row r="59" spans="1:3">
      <c r="A59" s="3" t="s">
        <v>113</v>
      </c>
    </row>
    <row r="60" spans="1:3">
      <c r="A60" s="4" t="s">
        <v>28</v>
      </c>
      <c r="C60" s="5" t="n">
        <v>54191</v>
      </c>
    </row>
    <row r="61" spans="1:3">
      <c r="A61" s="4" t="s">
        <v>114</v>
      </c>
      <c r="C61" s="5" t="n">
        <v>-2616</v>
      </c>
    </row>
    <row r="62" spans="1:3">
      <c r="A62" s="4" t="s">
        <v>115</v>
      </c>
      <c r="C62" s="5" t="n">
        <v>-2454</v>
      </c>
    </row>
    <row r="63" spans="1:3">
      <c r="A63" s="4" t="s">
        <v>116</v>
      </c>
      <c r="C63" s="5" t="n">
        <v>-103917</v>
      </c>
    </row>
    <row r="64" spans="1:3">
      <c r="A64" s="4" t="s">
        <v>46</v>
      </c>
      <c r="C64" s="5" t="n">
        <v>-10133</v>
      </c>
    </row>
    <row r="65" spans="1:3">
      <c r="A65" s="4" t="s">
        <v>834</v>
      </c>
      <c r="C65" s="5" t="n">
        <v>-11409</v>
      </c>
    </row>
    <row r="66" spans="1:3">
      <c r="A66" s="4" t="s">
        <v>118</v>
      </c>
      <c r="C66" s="5" t="n">
        <v>39474</v>
      </c>
    </row>
    <row r="67" spans="1:3">
      <c r="A67" s="4" t="s">
        <v>119</v>
      </c>
      <c r="C67" s="5" t="n">
        <v>-10405</v>
      </c>
    </row>
    <row r="68" spans="1:3">
      <c r="A68" s="4" t="s">
        <v>120</v>
      </c>
      <c r="C68" s="5" t="n">
        <v>3611</v>
      </c>
    </row>
    <row r="69" spans="1:3">
      <c r="A69" s="4" t="s">
        <v>835</v>
      </c>
      <c r="C69" s="5" t="n">
        <v>3011</v>
      </c>
    </row>
    <row r="70" spans="1:3">
      <c r="A70" s="4" t="s">
        <v>121</v>
      </c>
      <c r="C70" s="5" t="n">
        <v>5824</v>
      </c>
    </row>
    <row r="71" spans="1:3">
      <c r="A71" s="4" t="s">
        <v>32</v>
      </c>
      <c r="C71" s="5" t="n">
        <v>1032</v>
      </c>
    </row>
    <row r="72" spans="1:3">
      <c r="A72" s="4" t="s">
        <v>122</v>
      </c>
      <c r="C72" s="5" t="n">
        <v>1883</v>
      </c>
    </row>
    <row r="73" spans="1:3">
      <c r="A73" s="4" t="s">
        <v>123</v>
      </c>
      <c r="C73" s="5" t="n">
        <v>15010</v>
      </c>
    </row>
    <row r="74" spans="1:3">
      <c r="A74" s="3" t="s">
        <v>836</v>
      </c>
    </row>
    <row r="75" spans="1:3">
      <c r="A75" s="4" t="s">
        <v>71</v>
      </c>
      <c r="C75" s="5" t="n">
        <v>-2845</v>
      </c>
    </row>
    <row r="76" spans="1:3">
      <c r="A76" s="4" t="s">
        <v>125</v>
      </c>
      <c r="C76" s="5" t="n">
        <v>1831</v>
      </c>
    </row>
    <row r="77" spans="1:3">
      <c r="A77" s="4" t="s">
        <v>126</v>
      </c>
      <c r="C77" s="5" t="n">
        <v>-1869</v>
      </c>
    </row>
    <row r="78" spans="1:3">
      <c r="A78" s="4" t="s">
        <v>127</v>
      </c>
      <c r="C78" s="5" t="n">
        <v>-9540</v>
      </c>
    </row>
    <row r="79" spans="1:3">
      <c r="A79" s="4" t="s">
        <v>88</v>
      </c>
      <c r="C79" s="5" t="n">
        <v>-2410</v>
      </c>
    </row>
    <row r="80" spans="1:3">
      <c r="A80" s="4" t="s">
        <v>128</v>
      </c>
      <c r="C80" s="5" t="n">
        <v>17222</v>
      </c>
    </row>
    <row r="81" spans="1:3">
      <c r="A81" s="4" t="s">
        <v>129</v>
      </c>
      <c r="C81" s="5" t="n">
        <v>41575</v>
      </c>
    </row>
    <row r="82" spans="1:3">
      <c r="A82" s="4" t="s">
        <v>130</v>
      </c>
      <c r="C82" s="5" t="n">
        <v>-91564</v>
      </c>
    </row>
    <row r="83" spans="1:3">
      <c r="A83" s="3" t="s">
        <v>131</v>
      </c>
    </row>
    <row r="84" spans="1:3">
      <c r="A84" s="4" t="s">
        <v>132</v>
      </c>
      <c r="C84" s="5" t="n">
        <v>-3633</v>
      </c>
    </row>
    <row r="85" spans="1:3">
      <c r="A85" s="4" t="s">
        <v>133</v>
      </c>
      <c r="C85" s="5" t="n">
        <v>-405331</v>
      </c>
    </row>
    <row r="86" spans="1:3">
      <c r="A86" s="4" t="s">
        <v>134</v>
      </c>
      <c r="C86" s="5" t="n">
        <v>-80985</v>
      </c>
    </row>
    <row r="87" spans="1:3">
      <c r="A87" s="4" t="s">
        <v>837</v>
      </c>
      <c r="C87" s="5" t="n">
        <v>-20000</v>
      </c>
    </row>
    <row r="88" spans="1:3">
      <c r="A88" s="4" t="s">
        <v>139</v>
      </c>
      <c r="C88" s="5" t="n">
        <v>400</v>
      </c>
    </row>
    <row r="89" spans="1:3">
      <c r="A89" s="4" t="s">
        <v>140</v>
      </c>
      <c r="C89" s="5" t="n">
        <v>-1000</v>
      </c>
    </row>
    <row r="90" spans="1:3">
      <c r="A90" s="4" t="s">
        <v>141</v>
      </c>
      <c r="C90" s="5" t="n">
        <v>20000</v>
      </c>
    </row>
    <row r="91" spans="1:3">
      <c r="A91" s="4" t="s">
        <v>135</v>
      </c>
      <c r="C91" s="5" t="n">
        <v>-5023</v>
      </c>
    </row>
    <row r="92" spans="1:3">
      <c r="A92" s="4" t="s">
        <v>142</v>
      </c>
      <c r="C92" s="5" t="n">
        <v>126872</v>
      </c>
    </row>
    <row r="93" spans="1:3">
      <c r="A93" s="4" t="s">
        <v>137</v>
      </c>
      <c r="C93" s="5" t="n">
        <v>18987</v>
      </c>
    </row>
    <row r="94" spans="1:3">
      <c r="A94" s="4" t="s">
        <v>838</v>
      </c>
      <c r="C94" s="5" t="n">
        <v>0</v>
      </c>
    </row>
    <row r="95" spans="1:3">
      <c r="A95" s="4" t="s">
        <v>138</v>
      </c>
      <c r="C95" s="5" t="n">
        <v>-16</v>
      </c>
    </row>
    <row r="96" spans="1:3">
      <c r="A96" s="4" t="s">
        <v>839</v>
      </c>
      <c r="C96" s="5" t="n">
        <v>207428</v>
      </c>
    </row>
    <row r="97" spans="1:3">
      <c r="A97" s="4" t="s">
        <v>70</v>
      </c>
      <c r="C97" s="5" t="n">
        <v>-843</v>
      </c>
    </row>
    <row r="98" spans="1:3">
      <c r="A98" s="4" t="s">
        <v>145</v>
      </c>
      <c r="C98" s="5" t="n">
        <v>-143144</v>
      </c>
    </row>
    <row r="99" spans="1:3">
      <c r="A99" s="3" t="s">
        <v>146</v>
      </c>
    </row>
    <row r="100" spans="1:3">
      <c r="A100" s="4" t="s">
        <v>147</v>
      </c>
      <c r="C100" s="5" t="n">
        <v>570077</v>
      </c>
    </row>
    <row r="101" spans="1:3">
      <c r="A101" s="4" t="s">
        <v>148</v>
      </c>
      <c r="C101" s="5" t="n">
        <v>-138299</v>
      </c>
    </row>
    <row r="102" spans="1:3">
      <c r="A102" s="4" t="s">
        <v>149</v>
      </c>
      <c r="C102" s="5" t="n">
        <v>-11290</v>
      </c>
    </row>
    <row r="103" spans="1:3">
      <c r="A103" s="4" t="s">
        <v>150</v>
      </c>
      <c r="C103" s="5" t="n">
        <v>-121359</v>
      </c>
    </row>
    <row r="104" spans="1:3">
      <c r="A104" s="4" t="s">
        <v>70</v>
      </c>
      <c r="C104" s="5" t="n">
        <v>-33012</v>
      </c>
    </row>
    <row r="105" spans="1:3">
      <c r="A105" s="4" t="s">
        <v>152</v>
      </c>
      <c r="C105" s="5" t="n">
        <v>23</v>
      </c>
    </row>
    <row r="106" spans="1:3">
      <c r="A106" s="4" t="s">
        <v>153</v>
      </c>
      <c r="C106" s="5" t="n">
        <v>266140</v>
      </c>
    </row>
    <row r="107" spans="1:3">
      <c r="A107" s="4" t="s">
        <v>154</v>
      </c>
      <c r="C107" s="5" t="n">
        <v>31432</v>
      </c>
    </row>
    <row r="108" spans="1:3">
      <c r="A108" s="4" t="s">
        <v>155</v>
      </c>
      <c r="C108" s="5" t="n">
        <v>191410</v>
      </c>
    </row>
    <row r="109" spans="1:3">
      <c r="A109" s="4" t="s">
        <v>156</v>
      </c>
      <c r="C109" s="5" t="n">
        <v>222842</v>
      </c>
    </row>
    <row r="110" spans="1:3">
      <c r="A110" s="4" t="s">
        <v>827</v>
      </c>
    </row>
    <row r="111" spans="1:3">
      <c r="A111" s="3" t="s">
        <v>112</v>
      </c>
    </row>
    <row r="112" spans="1:3">
      <c r="A112" s="4" t="s">
        <v>47</v>
      </c>
      <c r="C112" s="5" t="n">
        <v>23231</v>
      </c>
    </row>
    <row r="113" spans="1:3">
      <c r="A113" s="3" t="s">
        <v>113</v>
      </c>
    </row>
    <row r="114" spans="1:3">
      <c r="A114" s="4" t="s">
        <v>28</v>
      </c>
      <c r="C114" s="5" t="n">
        <v>0</v>
      </c>
    </row>
    <row r="115" spans="1:3">
      <c r="A115" s="4" t="s">
        <v>114</v>
      </c>
      <c r="C115" s="5" t="n">
        <v>0</v>
      </c>
    </row>
    <row r="116" spans="1:3">
      <c r="A116" s="4" t="s">
        <v>115</v>
      </c>
      <c r="C116" s="5" t="n">
        <v>0</v>
      </c>
    </row>
    <row r="117" spans="1:3">
      <c r="A117" s="4" t="s">
        <v>116</v>
      </c>
      <c r="C117" s="5" t="n">
        <v>378</v>
      </c>
    </row>
    <row r="118" spans="1:3">
      <c r="A118" s="4" t="s">
        <v>46</v>
      </c>
      <c r="C118" s="5" t="n">
        <v>-32007</v>
      </c>
    </row>
    <row r="119" spans="1:3">
      <c r="A119" s="4" t="s">
        <v>834</v>
      </c>
      <c r="C119" s="5" t="n">
        <v>11409</v>
      </c>
    </row>
    <row r="120" spans="1:3">
      <c r="A120" s="4" t="s">
        <v>118</v>
      </c>
      <c r="C120" s="5" t="n">
        <v>0</v>
      </c>
    </row>
    <row r="121" spans="1:3">
      <c r="A121" s="4" t="s">
        <v>119</v>
      </c>
      <c r="C121" s="5" t="n">
        <v>0</v>
      </c>
    </row>
    <row r="122" spans="1:3">
      <c r="A122" s="4" t="s">
        <v>120</v>
      </c>
      <c r="C122" s="5" t="n">
        <v>0</v>
      </c>
    </row>
    <row r="123" spans="1:3">
      <c r="A123" s="4" t="s">
        <v>835</v>
      </c>
      <c r="C123" s="5" t="n">
        <v>-3011</v>
      </c>
    </row>
    <row r="124" spans="1:3">
      <c r="A124" s="4" t="s">
        <v>121</v>
      </c>
      <c r="C124" s="5" t="n">
        <v>0</v>
      </c>
    </row>
    <row r="125" spans="1:3">
      <c r="A125" s="4" t="s">
        <v>32</v>
      </c>
      <c r="C125" s="5" t="n">
        <v>0</v>
      </c>
    </row>
    <row r="126" spans="1:3">
      <c r="A126" s="4" t="s">
        <v>122</v>
      </c>
      <c r="C126" s="5" t="n">
        <v>0</v>
      </c>
    </row>
    <row r="127" spans="1:3">
      <c r="A127" s="4" t="s">
        <v>123</v>
      </c>
      <c r="C127" s="5" t="n">
        <v>0</v>
      </c>
    </row>
    <row r="128" spans="1:3">
      <c r="A128" s="3" t="s">
        <v>836</v>
      </c>
    </row>
    <row r="129" spans="1:3">
      <c r="A129" s="4" t="s">
        <v>71</v>
      </c>
      <c r="C129" s="5" t="n">
        <v>0</v>
      </c>
    </row>
    <row r="130" spans="1:3">
      <c r="A130" s="4" t="s">
        <v>125</v>
      </c>
      <c r="C130" s="5" t="n">
        <v>0</v>
      </c>
    </row>
    <row r="131" spans="1:3">
      <c r="A131" s="4" t="s">
        <v>126</v>
      </c>
      <c r="C131" s="5" t="n">
        <v>0</v>
      </c>
    </row>
    <row r="132" spans="1:3">
      <c r="A132" s="4" t="s">
        <v>127</v>
      </c>
      <c r="C132" s="5" t="n">
        <v>0</v>
      </c>
    </row>
    <row r="133" spans="1:3">
      <c r="A133" s="4" t="s">
        <v>88</v>
      </c>
      <c r="C133" s="5" t="n">
        <v>0</v>
      </c>
    </row>
    <row r="134" spans="1:3">
      <c r="A134" s="4" t="s">
        <v>128</v>
      </c>
      <c r="C134" s="5" t="n">
        <v>0</v>
      </c>
    </row>
    <row r="135" spans="1:3">
      <c r="A135" s="4" t="s">
        <v>129</v>
      </c>
      <c r="C135" s="5" t="n">
        <v>0</v>
      </c>
    </row>
    <row r="136" spans="1:3">
      <c r="A136" s="4" t="s">
        <v>130</v>
      </c>
      <c r="C136" s="5" t="n">
        <v>0</v>
      </c>
    </row>
    <row r="137" spans="1:3">
      <c r="A137" s="3" t="s">
        <v>131</v>
      </c>
    </row>
    <row r="138" spans="1:3">
      <c r="A138" s="4" t="s">
        <v>132</v>
      </c>
      <c r="C138" s="5" t="n">
        <v>0</v>
      </c>
    </row>
    <row r="139" spans="1:3">
      <c r="A139" s="4" t="s">
        <v>133</v>
      </c>
      <c r="C139" s="5" t="n">
        <v>0</v>
      </c>
    </row>
    <row r="140" spans="1:3">
      <c r="A140" s="4" t="s">
        <v>134</v>
      </c>
      <c r="C140" s="5" t="n">
        <v>0</v>
      </c>
    </row>
    <row r="141" spans="1:3">
      <c r="A141" s="4" t="s">
        <v>837</v>
      </c>
      <c r="C141" s="5" t="n">
        <v>0</v>
      </c>
    </row>
    <row r="142" spans="1:3">
      <c r="A142" s="4" t="s">
        <v>139</v>
      </c>
      <c r="C142" s="5" t="n">
        <v>0</v>
      </c>
    </row>
    <row r="143" spans="1:3">
      <c r="A143" s="4" t="s">
        <v>140</v>
      </c>
      <c r="C143" s="5" t="n">
        <v>0</v>
      </c>
    </row>
    <row r="144" spans="1:3">
      <c r="A144" s="4" t="s">
        <v>141</v>
      </c>
      <c r="C144" s="5" t="n">
        <v>0</v>
      </c>
    </row>
    <row r="145" spans="1:3">
      <c r="A145" s="4" t="s">
        <v>135</v>
      </c>
      <c r="C145" s="5" t="n">
        <v>0</v>
      </c>
    </row>
    <row r="146" spans="1:3">
      <c r="A146" s="4" t="s">
        <v>142</v>
      </c>
      <c r="C146" s="5" t="n">
        <v>0</v>
      </c>
    </row>
    <row r="147" spans="1:3">
      <c r="A147" s="4" t="s">
        <v>137</v>
      </c>
      <c r="C147" s="5" t="n">
        <v>0</v>
      </c>
    </row>
    <row r="148" spans="1:3">
      <c r="A148" s="4" t="s">
        <v>138</v>
      </c>
      <c r="C148" s="5" t="n">
        <v>0</v>
      </c>
    </row>
    <row r="149" spans="1:3">
      <c r="A149" s="4" t="s">
        <v>839</v>
      </c>
      <c r="C149" s="5" t="n">
        <v>0</v>
      </c>
    </row>
    <row r="150" spans="1:3">
      <c r="A150" s="4" t="s">
        <v>70</v>
      </c>
      <c r="C150" s="5" t="n">
        <v>0</v>
      </c>
    </row>
    <row r="151" spans="1:3">
      <c r="A151" s="4" t="s">
        <v>145</v>
      </c>
      <c r="C151" s="5" t="n">
        <v>0</v>
      </c>
    </row>
    <row r="152" spans="1:3">
      <c r="A152" s="3" t="s">
        <v>146</v>
      </c>
    </row>
    <row r="153" spans="1:3">
      <c r="A153" s="4" t="s">
        <v>147</v>
      </c>
      <c r="C153" s="5" t="n">
        <v>0</v>
      </c>
    </row>
    <row r="154" spans="1:3">
      <c r="A154" s="4" t="s">
        <v>148</v>
      </c>
      <c r="C154" s="5" t="n">
        <v>0</v>
      </c>
    </row>
    <row r="155" spans="1:3">
      <c r="A155" s="4" t="s">
        <v>149</v>
      </c>
      <c r="C155" s="5" t="n">
        <v>0</v>
      </c>
    </row>
    <row r="156" spans="1:3">
      <c r="A156" s="4" t="s">
        <v>150</v>
      </c>
      <c r="C156" s="5" t="n">
        <v>0</v>
      </c>
    </row>
    <row r="157" spans="1:3">
      <c r="A157" s="4" t="s">
        <v>70</v>
      </c>
      <c r="C157" s="5" t="n">
        <v>0</v>
      </c>
    </row>
    <row r="158" spans="1:3">
      <c r="A158" s="4" t="s">
        <v>152</v>
      </c>
      <c r="C158" s="5" t="n">
        <v>0</v>
      </c>
    </row>
    <row r="159" spans="1:3">
      <c r="A159" s="4" t="s">
        <v>153</v>
      </c>
      <c r="C159" s="5" t="n">
        <v>0</v>
      </c>
    </row>
    <row r="160" spans="1:3">
      <c r="A160" s="4" t="s">
        <v>154</v>
      </c>
      <c r="C160" s="5" t="n">
        <v>0</v>
      </c>
    </row>
    <row r="161" spans="1:3">
      <c r="A161" s="4" t="s">
        <v>155</v>
      </c>
      <c r="C161" s="5" t="n">
        <v>0</v>
      </c>
    </row>
    <row r="162" spans="1:3">
      <c r="A162" s="4" t="s">
        <v>156</v>
      </c>
      <c r="C162"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0</v>
      </c>
      <c r="C1" s="2" t="s">
        <v>1</v>
      </c>
    </row>
    <row r="2" spans="1:4">
      <c r="C2" s="2" t="s">
        <v>2</v>
      </c>
      <c r="D2" s="2" t="s">
        <v>21</v>
      </c>
    </row>
    <row r="3" spans="1:4">
      <c r="A3" s="3" t="s">
        <v>168</v>
      </c>
    </row>
    <row r="4" spans="1:4">
      <c r="A4" s="4" t="s">
        <v>578</v>
      </c>
      <c r="C4" s="7" t="n">
        <v>1916179</v>
      </c>
      <c r="D4" s="7" t="n">
        <v>2237422</v>
      </c>
    </row>
    <row r="5" spans="1:4">
      <c r="A5" s="4" t="s">
        <v>169</v>
      </c>
      <c r="C5" s="5" t="n">
        <v>-176380</v>
      </c>
      <c r="D5" s="5" t="n">
        <v>-95399</v>
      </c>
    </row>
    <row r="6" spans="1:4">
      <c r="A6" s="4" t="s">
        <v>170</v>
      </c>
      <c r="C6" s="5" t="n">
        <v>-13883</v>
      </c>
      <c r="D6" s="5" t="n">
        <v>-121359</v>
      </c>
    </row>
    <row r="7" spans="1:4">
      <c r="A7" s="4" t="s">
        <v>171</v>
      </c>
      <c r="D7" s="5" t="n">
        <v>23</v>
      </c>
    </row>
    <row r="8" spans="1:4">
      <c r="A8" s="4" t="s">
        <v>172</v>
      </c>
      <c r="C8" s="5" t="n">
        <v>4555</v>
      </c>
      <c r="D8" s="5" t="n">
        <v>4891</v>
      </c>
    </row>
    <row r="9" spans="1:4">
      <c r="A9" s="4" t="s">
        <v>173</v>
      </c>
      <c r="C9" s="5" t="n">
        <v>-892</v>
      </c>
      <c r="D9" s="5" t="n">
        <v>-1735</v>
      </c>
    </row>
    <row r="10" spans="1:4">
      <c r="A10" s="4" t="s">
        <v>174</v>
      </c>
      <c r="D10" s="5" t="n">
        <v>787</v>
      </c>
    </row>
    <row r="11" spans="1:4">
      <c r="A11" s="4" t="s">
        <v>581</v>
      </c>
      <c r="D11" s="5" t="n">
        <v>1578</v>
      </c>
    </row>
    <row r="12" spans="1:4">
      <c r="A12" s="4" t="s">
        <v>61</v>
      </c>
      <c r="C12" s="5" t="n">
        <v>2606</v>
      </c>
      <c r="D12" s="5" t="n">
        <v>-3977</v>
      </c>
    </row>
    <row r="13" spans="1:4">
      <c r="A13" s="4" t="s">
        <v>582</v>
      </c>
      <c r="C13" s="5" t="n">
        <v>1723971</v>
      </c>
      <c r="D13" s="5" t="n">
        <v>2022231</v>
      </c>
    </row>
    <row r="14" spans="1:4">
      <c r="A14" s="4" t="s">
        <v>825</v>
      </c>
    </row>
    <row r="15" spans="1:4">
      <c r="A15" s="3" t="s">
        <v>168</v>
      </c>
    </row>
    <row r="16" spans="1:4">
      <c r="A16" s="4" t="s">
        <v>169</v>
      </c>
      <c r="D16" s="5" t="n">
        <v>-118630</v>
      </c>
    </row>
    <row r="17" spans="1:4">
      <c r="A17" s="4" t="s">
        <v>61</v>
      </c>
      <c r="D17" s="5" t="n">
        <v>-42604</v>
      </c>
    </row>
    <row r="18" spans="1:4">
      <c r="A18" s="4" t="s">
        <v>827</v>
      </c>
    </row>
    <row r="19" spans="1:4">
      <c r="A19" s="3" t="s">
        <v>168</v>
      </c>
    </row>
    <row r="20" spans="1:4">
      <c r="A20" s="4" t="s">
        <v>169</v>
      </c>
      <c r="D20" s="5" t="n">
        <v>23231</v>
      </c>
    </row>
    <row r="21" spans="1:4">
      <c r="A21" s="4" t="s">
        <v>61</v>
      </c>
      <c r="D21" s="5" t="n">
        <v>38627</v>
      </c>
    </row>
    <row r="22" spans="1:4">
      <c r="A22" s="4" t="s">
        <v>159</v>
      </c>
    </row>
    <row r="23" spans="1:4">
      <c r="A23" s="3" t="s">
        <v>168</v>
      </c>
    </row>
    <row r="24" spans="1:4">
      <c r="A24" s="4" t="s">
        <v>578</v>
      </c>
      <c r="C24" s="5" t="n">
        <v>93547</v>
      </c>
      <c r="D24" s="5" t="n">
        <v>93415</v>
      </c>
    </row>
    <row r="25" spans="1:4">
      <c r="A25" s="4" t="s">
        <v>171</v>
      </c>
      <c r="D25" s="5" t="n">
        <v>8</v>
      </c>
    </row>
    <row r="26" spans="1:4">
      <c r="A26" s="4" t="s">
        <v>582</v>
      </c>
      <c r="C26" s="5" t="n">
        <v>93547</v>
      </c>
      <c r="D26" s="5" t="n">
        <v>93423</v>
      </c>
    </row>
    <row r="27" spans="1:4">
      <c r="A27" s="4" t="s">
        <v>160</v>
      </c>
    </row>
    <row r="28" spans="1:4">
      <c r="A28" s="3" t="s">
        <v>168</v>
      </c>
    </row>
    <row r="29" spans="1:4">
      <c r="A29" s="4" t="s">
        <v>578</v>
      </c>
      <c r="C29" s="5" t="n">
        <v>-12269</v>
      </c>
      <c r="D29" s="5" t="n">
        <v>0</v>
      </c>
    </row>
    <row r="30" spans="1:4">
      <c r="A30" s="4" t="s">
        <v>582</v>
      </c>
      <c r="C30" s="5" t="n">
        <v>-20483</v>
      </c>
      <c r="D30" s="5" t="n">
        <v>0</v>
      </c>
    </row>
    <row r="31" spans="1:4">
      <c r="A31" s="4" t="s">
        <v>161</v>
      </c>
    </row>
    <row r="32" spans="1:4">
      <c r="A32" s="3" t="s">
        <v>168</v>
      </c>
    </row>
    <row r="33" spans="1:4">
      <c r="A33" s="4" t="s">
        <v>578</v>
      </c>
      <c r="C33" s="5" t="n">
        <v>1317806</v>
      </c>
      <c r="D33" s="5" t="n">
        <v>1307087</v>
      </c>
    </row>
    <row r="34" spans="1:4">
      <c r="A34" s="4" t="s">
        <v>171</v>
      </c>
      <c r="D34" s="5" t="n">
        <v>15</v>
      </c>
    </row>
    <row r="35" spans="1:4">
      <c r="A35" s="4" t="s">
        <v>172</v>
      </c>
      <c r="C35" s="5" t="n">
        <v>4555</v>
      </c>
      <c r="D35" s="5" t="n">
        <v>4891</v>
      </c>
    </row>
    <row r="36" spans="1:4">
      <c r="A36" s="4" t="s">
        <v>173</v>
      </c>
      <c r="C36" s="5" t="n">
        <v>-892</v>
      </c>
      <c r="D36" s="5" t="n">
        <v>-1735</v>
      </c>
    </row>
    <row r="37" spans="1:4">
      <c r="A37" s="4" t="s">
        <v>174</v>
      </c>
      <c r="D37" s="5" t="n">
        <v>787</v>
      </c>
    </row>
    <row r="38" spans="1:4">
      <c r="A38" s="4" t="s">
        <v>581</v>
      </c>
      <c r="D38" s="5" t="n">
        <v>6003</v>
      </c>
    </row>
    <row r="39" spans="1:4">
      <c r="A39" s="4" t="s">
        <v>582</v>
      </c>
      <c r="C39" s="5" t="n">
        <v>1321469</v>
      </c>
      <c r="D39" s="5" t="n">
        <v>1317048</v>
      </c>
    </row>
    <row r="40" spans="1:4">
      <c r="A40" s="4" t="s">
        <v>162</v>
      </c>
    </row>
    <row r="41" spans="1:4">
      <c r="A41" s="3" t="s">
        <v>168</v>
      </c>
    </row>
    <row r="42" spans="1:4">
      <c r="A42" s="4" t="s">
        <v>578</v>
      </c>
      <c r="B42" s="4" t="s">
        <v>24</v>
      </c>
      <c r="C42" s="5" t="n">
        <v>200000</v>
      </c>
      <c r="D42" s="5" t="n">
        <v>200000</v>
      </c>
    </row>
    <row r="43" spans="1:4">
      <c r="A43" s="4" t="s">
        <v>582</v>
      </c>
      <c r="B43" s="4" t="s">
        <v>24</v>
      </c>
      <c r="C43" s="5" t="n">
        <v>200000</v>
      </c>
      <c r="D43" s="5" t="n">
        <v>200000</v>
      </c>
    </row>
    <row r="44" spans="1:4">
      <c r="A44" s="4" t="s">
        <v>163</v>
      </c>
    </row>
    <row r="45" spans="1:4">
      <c r="A45" s="3" t="s">
        <v>168</v>
      </c>
    </row>
    <row r="46" spans="1:4">
      <c r="A46" s="4" t="s">
        <v>578</v>
      </c>
      <c r="C46" s="5" t="n">
        <v>-12592</v>
      </c>
      <c r="D46" s="5" t="n">
        <v>-6579</v>
      </c>
    </row>
    <row r="47" spans="1:4">
      <c r="A47" s="4" t="s">
        <v>581</v>
      </c>
      <c r="D47" s="5" t="n">
        <v>-4425</v>
      </c>
    </row>
    <row r="48" spans="1:4">
      <c r="A48" s="4" t="s">
        <v>61</v>
      </c>
      <c r="C48" s="5" t="n">
        <v>2606</v>
      </c>
      <c r="D48" s="5" t="n">
        <v>-3977</v>
      </c>
    </row>
    <row r="49" spans="1:4">
      <c r="A49" s="4" t="s">
        <v>582</v>
      </c>
      <c r="C49" s="5" t="n">
        <v>-9986</v>
      </c>
      <c r="D49" s="5" t="n">
        <v>-14981</v>
      </c>
    </row>
    <row r="50" spans="1:4">
      <c r="A50" s="4" t="s">
        <v>841</v>
      </c>
    </row>
    <row r="51" spans="1:4">
      <c r="A51" s="3" t="s">
        <v>168</v>
      </c>
    </row>
    <row r="52" spans="1:4">
      <c r="A52" s="4" t="s">
        <v>578</v>
      </c>
      <c r="D52" s="5" t="n">
        <v>5171</v>
      </c>
    </row>
    <row r="53" spans="1:4">
      <c r="A53" s="4" t="s">
        <v>581</v>
      </c>
      <c r="D53" s="5" t="n">
        <v>-4425</v>
      </c>
    </row>
    <row r="54" spans="1:4">
      <c r="A54" s="4" t="s">
        <v>61</v>
      </c>
      <c r="D54" s="5" t="n">
        <v>-42604</v>
      </c>
    </row>
    <row r="55" spans="1:4">
      <c r="A55" s="4" t="s">
        <v>582</v>
      </c>
      <c r="D55" s="5" t="n">
        <v>-41858</v>
      </c>
    </row>
    <row r="56" spans="1:4">
      <c r="A56" s="4" t="s">
        <v>842</v>
      </c>
    </row>
    <row r="57" spans="1:4">
      <c r="A57" s="3" t="s">
        <v>168</v>
      </c>
    </row>
    <row r="58" spans="1:4">
      <c r="A58" s="4" t="s">
        <v>578</v>
      </c>
      <c r="D58" s="5" t="n">
        <v>-11750</v>
      </c>
    </row>
    <row r="59" spans="1:4">
      <c r="A59" s="4" t="s">
        <v>61</v>
      </c>
      <c r="D59" s="5" t="n">
        <v>38627</v>
      </c>
    </row>
    <row r="60" spans="1:4">
      <c r="A60" s="4" t="s">
        <v>582</v>
      </c>
      <c r="D60" s="5" t="n">
        <v>26877</v>
      </c>
    </row>
    <row r="61" spans="1:4">
      <c r="A61" s="4" t="s">
        <v>164</v>
      </c>
    </row>
    <row r="62" spans="1:4">
      <c r="A62" s="3" t="s">
        <v>168</v>
      </c>
    </row>
    <row r="63" spans="1:4">
      <c r="A63" s="4" t="s">
        <v>578</v>
      </c>
      <c r="C63" s="5" t="n">
        <v>308874</v>
      </c>
      <c r="D63" s="5" t="n">
        <v>641844</v>
      </c>
    </row>
    <row r="64" spans="1:4">
      <c r="A64" s="4" t="s">
        <v>169</v>
      </c>
      <c r="C64" s="5" t="n">
        <v>-195155</v>
      </c>
      <c r="D64" s="5" t="n">
        <v>-103537</v>
      </c>
    </row>
    <row r="65" spans="1:4">
      <c r="A65" s="4" t="s">
        <v>170</v>
      </c>
      <c r="C65" s="5" t="n">
        <v>-13883</v>
      </c>
      <c r="D65" s="5" t="n">
        <v>-121359</v>
      </c>
    </row>
    <row r="66" spans="1:4">
      <c r="A66" s="4" t="s">
        <v>582</v>
      </c>
      <c r="C66" s="5" t="n">
        <v>99836</v>
      </c>
      <c r="D66" s="5" t="n">
        <v>416948</v>
      </c>
    </row>
    <row r="67" spans="1:4">
      <c r="A67" s="4" t="s">
        <v>843</v>
      </c>
    </row>
    <row r="68" spans="1:4">
      <c r="A68" s="3" t="s">
        <v>168</v>
      </c>
    </row>
    <row r="69" spans="1:4">
      <c r="A69" s="4" t="s">
        <v>578</v>
      </c>
      <c r="D69" s="5" t="n">
        <v>675179</v>
      </c>
    </row>
    <row r="70" spans="1:4">
      <c r="A70" s="4" t="s">
        <v>169</v>
      </c>
      <c r="D70" s="5" t="n">
        <v>-126768</v>
      </c>
    </row>
    <row r="71" spans="1:4">
      <c r="A71" s="4" t="s">
        <v>170</v>
      </c>
      <c r="D71" s="5" t="n">
        <v>-121359</v>
      </c>
    </row>
    <row r="72" spans="1:4">
      <c r="A72" s="4" t="s">
        <v>582</v>
      </c>
      <c r="D72" s="5" t="n">
        <v>427052</v>
      </c>
    </row>
    <row r="73" spans="1:4">
      <c r="A73" s="4" t="s">
        <v>844</v>
      </c>
    </row>
    <row r="74" spans="1:4">
      <c r="A74" s="3" t="s">
        <v>168</v>
      </c>
    </row>
    <row r="75" spans="1:4">
      <c r="A75" s="4" t="s">
        <v>578</v>
      </c>
      <c r="D75" s="5" t="n">
        <v>-33335</v>
      </c>
    </row>
    <row r="76" spans="1:4">
      <c r="A76" s="4" t="s">
        <v>169</v>
      </c>
      <c r="D76" s="5" t="n">
        <v>23231</v>
      </c>
    </row>
    <row r="77" spans="1:4">
      <c r="A77" s="4" t="s">
        <v>582</v>
      </c>
      <c r="D77" s="5" t="n">
        <v>-10104</v>
      </c>
    </row>
    <row r="78" spans="1:4">
      <c r="A78" s="4" t="s">
        <v>165</v>
      </c>
    </row>
    <row r="79" spans="1:4">
      <c r="A79" s="3" t="s">
        <v>168</v>
      </c>
    </row>
    <row r="80" spans="1:4">
      <c r="A80" s="4" t="s">
        <v>578</v>
      </c>
      <c r="C80" s="5" t="n">
        <v>1895366</v>
      </c>
      <c r="D80" s="5" t="n">
        <v>2235767</v>
      </c>
    </row>
    <row r="81" spans="1:4">
      <c r="A81" s="4" t="s">
        <v>169</v>
      </c>
      <c r="C81" s="5" t="n">
        <v>-195155</v>
      </c>
      <c r="D81" s="5" t="n">
        <v>-103537</v>
      </c>
    </row>
    <row r="82" spans="1:4">
      <c r="A82" s="4" t="s">
        <v>170</v>
      </c>
      <c r="C82" s="5" t="n">
        <v>-13883</v>
      </c>
      <c r="D82" s="5" t="n">
        <v>-121359</v>
      </c>
    </row>
    <row r="83" spans="1:4">
      <c r="A83" s="4" t="s">
        <v>171</v>
      </c>
      <c r="D83" s="5" t="n">
        <v>23</v>
      </c>
    </row>
    <row r="84" spans="1:4">
      <c r="A84" s="4" t="s">
        <v>172</v>
      </c>
      <c r="C84" s="5" t="n">
        <v>4555</v>
      </c>
      <c r="D84" s="5" t="n">
        <v>4891</v>
      </c>
    </row>
    <row r="85" spans="1:4">
      <c r="A85" s="4" t="s">
        <v>173</v>
      </c>
      <c r="C85" s="5" t="n">
        <v>-892</v>
      </c>
      <c r="D85" s="5" t="n">
        <v>-1735</v>
      </c>
    </row>
    <row r="86" spans="1:4">
      <c r="A86" s="4" t="s">
        <v>174</v>
      </c>
      <c r="D86" s="5" t="n">
        <v>787</v>
      </c>
    </row>
    <row r="87" spans="1:4">
      <c r="A87" s="4" t="s">
        <v>581</v>
      </c>
      <c r="D87" s="5" t="n">
        <v>1578</v>
      </c>
    </row>
    <row r="88" spans="1:4">
      <c r="A88" s="4" t="s">
        <v>61</v>
      </c>
      <c r="C88" s="5" t="n">
        <v>2606</v>
      </c>
      <c r="D88" s="5" t="n">
        <v>-3977</v>
      </c>
    </row>
    <row r="89" spans="1:4">
      <c r="A89" s="4" t="s">
        <v>582</v>
      </c>
      <c r="C89" s="5" t="n">
        <v>1684383</v>
      </c>
      <c r="D89" s="5" t="n">
        <v>2012438</v>
      </c>
    </row>
    <row r="90" spans="1:4">
      <c r="A90" s="4" t="s">
        <v>166</v>
      </c>
    </row>
    <row r="91" spans="1:4">
      <c r="A91" s="3" t="s">
        <v>168</v>
      </c>
    </row>
    <row r="92" spans="1:4">
      <c r="A92" s="4" t="s">
        <v>578</v>
      </c>
      <c r="C92" s="5" t="n">
        <v>20813</v>
      </c>
      <c r="D92" s="5" t="n">
        <v>1655</v>
      </c>
    </row>
    <row r="93" spans="1:4">
      <c r="A93" s="4" t="s">
        <v>169</v>
      </c>
      <c r="C93" s="5" t="n">
        <v>18775</v>
      </c>
      <c r="D93" s="5" t="n">
        <v>8138</v>
      </c>
    </row>
    <row r="94" spans="1:4">
      <c r="A94" s="4" t="s">
        <v>582</v>
      </c>
      <c r="C94" s="7" t="n">
        <v>39588</v>
      </c>
      <c r="D94" s="7" t="n">
        <v>9793</v>
      </c>
    </row>
    <row r="95" spans="1:4"/>
    <row r="96" spans="1:4">
      <c r="A96" s="4" t="s">
        <v>24</v>
      </c>
      <c r="B96" s="4" t="s">
        <v>180</v>
      </c>
    </row>
  </sheetData>
  <mergeCells count="4">
    <mergeCell ref="A1:B2"/>
    <mergeCell ref="C1:D1"/>
    <mergeCell ref="A95:C95"/>
    <mergeCell ref="B96:C9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09:01:29Z</dcterms:created>
  <dcterms:modified xmlns:dcterms="http://purl.org/dc/terms/" xmlns:xsi="http://www.w3.org/2001/XMLSchema-instance" xsi:type="dcterms:W3CDTF">2017-01-20T09:01:29Z</dcterms:modified>
</cp:coreProperties>
</file>